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and other r"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Sale of assets" sheetId="14" state="visible" r:id="rId14"/>
    <sheet xmlns:r="http://schemas.openxmlformats.org/officeDocument/2006/relationships" name="Bank indebtedness" sheetId="15" state="visible" r:id="rId15"/>
    <sheet xmlns:r="http://schemas.openxmlformats.org/officeDocument/2006/relationships" name="Long-term debt" sheetId="16" state="visible" r:id="rId16"/>
    <sheet xmlns:r="http://schemas.openxmlformats.org/officeDocument/2006/relationships" name="Benefit plans and stock-based c"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Restructuring Charg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egmented information"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Discontinued operations and di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counts receivable and other30"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Bank indebtedness (Tables)" sheetId="33" state="visible" r:id="rId33"/>
    <sheet xmlns:r="http://schemas.openxmlformats.org/officeDocument/2006/relationships" name="Long-term debt (Tables)" sheetId="34" state="visible" r:id="rId34"/>
    <sheet xmlns:r="http://schemas.openxmlformats.org/officeDocument/2006/relationships" name="Benefit plans and stock-based35"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Commitments (Tables)" sheetId="38" state="visible" r:id="rId38"/>
    <sheet xmlns:r="http://schemas.openxmlformats.org/officeDocument/2006/relationships" name="Segmented information (Tables)" sheetId="39" state="visible" r:id="rId39"/>
    <sheet xmlns:r="http://schemas.openxmlformats.org/officeDocument/2006/relationships" name="Related party transactions (Tab" sheetId="40" state="visible" r:id="rId40"/>
    <sheet xmlns:r="http://schemas.openxmlformats.org/officeDocument/2006/relationships" name="Discontinued operations and d41" sheetId="41" state="visible" r:id="rId41"/>
    <sheet xmlns:r="http://schemas.openxmlformats.org/officeDocument/2006/relationships" name="Basis of Presentation - Additio"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counts Receivable and Other46" sheetId="46" state="visible" r:id="rId46"/>
    <sheet xmlns:r="http://schemas.openxmlformats.org/officeDocument/2006/relationships" name="Accounts Receivable and Other47" sheetId="47" state="visible" r:id="rId47"/>
    <sheet xmlns:r="http://schemas.openxmlformats.org/officeDocument/2006/relationships" name="Accounts Receivable and Other48" sheetId="48" state="visible" r:id="rId48"/>
    <sheet xmlns:r="http://schemas.openxmlformats.org/officeDocument/2006/relationships" name="Inventories - Summary of Invent" sheetId="49" state="visible" r:id="rId49"/>
    <sheet xmlns:r="http://schemas.openxmlformats.org/officeDocument/2006/relationships" name="Inventories - Continuity of Obs"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Sale of Assets - Additional Inf" sheetId="53" state="visible" r:id="rId53"/>
    <sheet xmlns:r="http://schemas.openxmlformats.org/officeDocument/2006/relationships" name="Bank Indebtedness - Additional " sheetId="54" state="visible" r:id="rId54"/>
    <sheet xmlns:r="http://schemas.openxmlformats.org/officeDocument/2006/relationships" name="Bank Indebtedness - Summary of " sheetId="55" state="visible" r:id="rId55"/>
    <sheet xmlns:r="http://schemas.openxmlformats.org/officeDocument/2006/relationships" name="Long-term debt - Summary of Lon" sheetId="56" state="visible" r:id="rId56"/>
    <sheet xmlns:r="http://schemas.openxmlformats.org/officeDocument/2006/relationships" name="Long-term debt - Summary of L57" sheetId="57" state="visible" r:id="rId57"/>
    <sheet xmlns:r="http://schemas.openxmlformats.org/officeDocument/2006/relationships" name="Long-term debt - Additional Inf" sheetId="58" state="visible" r:id="rId58"/>
    <sheet xmlns:r="http://schemas.openxmlformats.org/officeDocument/2006/relationships" name="Long-term debt - Summary of Fut" sheetId="59" state="visible" r:id="rId59"/>
    <sheet xmlns:r="http://schemas.openxmlformats.org/officeDocument/2006/relationships" name="Long-term debt - Summary of Pri" sheetId="60" state="visible" r:id="rId60"/>
    <sheet xmlns:r="http://schemas.openxmlformats.org/officeDocument/2006/relationships" name="Benefit Plans and Stock-Based61" sheetId="61" state="visible" r:id="rId61"/>
    <sheet xmlns:r="http://schemas.openxmlformats.org/officeDocument/2006/relationships" name="Benefit Plans and Stock-Based62" sheetId="62" state="visible" r:id="rId62"/>
    <sheet xmlns:r="http://schemas.openxmlformats.org/officeDocument/2006/relationships" name="Benefit Plans and Stock-Based63" sheetId="63" state="visible" r:id="rId63"/>
    <sheet xmlns:r="http://schemas.openxmlformats.org/officeDocument/2006/relationships" name="Benefit Plans and Stock-Based64" sheetId="64" state="visible" r:id="rId64"/>
    <sheet xmlns:r="http://schemas.openxmlformats.org/officeDocument/2006/relationships" name="Benefit Plans and Stock-Based65" sheetId="65" state="visible" r:id="rId65"/>
    <sheet xmlns:r="http://schemas.openxmlformats.org/officeDocument/2006/relationships" name="Income taxes - Additional Infor" sheetId="66" state="visible" r:id="rId66"/>
    <sheet xmlns:r="http://schemas.openxmlformats.org/officeDocument/2006/relationships" name="Income Taxes - Summary of Net D" sheetId="67" state="visible" r:id="rId67"/>
    <sheet xmlns:r="http://schemas.openxmlformats.org/officeDocument/2006/relationships" name="Income Taxes - Components of In" sheetId="68" state="visible" r:id="rId68"/>
    <sheet xmlns:r="http://schemas.openxmlformats.org/officeDocument/2006/relationships" name="Income Taxes - Schedule of Effe" sheetId="69" state="visible" r:id="rId69"/>
    <sheet xmlns:r="http://schemas.openxmlformats.org/officeDocument/2006/relationships" name="Capital Stock - Additional Info" sheetId="70" state="visible" r:id="rId70"/>
    <sheet xmlns:r="http://schemas.openxmlformats.org/officeDocument/2006/relationships" name="Capital Stock - Summary of Comm" sheetId="71" state="visible" r:id="rId71"/>
    <sheet xmlns:r="http://schemas.openxmlformats.org/officeDocument/2006/relationships" name="Restructuring Charges - Additio" sheetId="72" state="visible" r:id="rId72"/>
    <sheet xmlns:r="http://schemas.openxmlformats.org/officeDocument/2006/relationships" name="Commitments - Minimum Future Pa" sheetId="73" state="visible" r:id="rId73"/>
    <sheet xmlns:r="http://schemas.openxmlformats.org/officeDocument/2006/relationships" name="Commitments - Additional Inform" sheetId="74" state="visible" r:id="rId74"/>
    <sheet xmlns:r="http://schemas.openxmlformats.org/officeDocument/2006/relationships" name="Contingencies - Additional Info" sheetId="75" state="visible" r:id="rId75"/>
    <sheet xmlns:r="http://schemas.openxmlformats.org/officeDocument/2006/relationships" name="Segmented Information - Additio" sheetId="76" state="visible" r:id="rId76"/>
    <sheet xmlns:r="http://schemas.openxmlformats.org/officeDocument/2006/relationships" name="Segmented Information - Schedul" sheetId="77" state="visible" r:id="rId77"/>
    <sheet xmlns:r="http://schemas.openxmlformats.org/officeDocument/2006/relationships" name="Segmented Information - Sched78" sheetId="78" state="visible" r:id="rId78"/>
    <sheet xmlns:r="http://schemas.openxmlformats.org/officeDocument/2006/relationships" name="Segmented Information - Summary" sheetId="79" state="visible" r:id="rId79"/>
    <sheet xmlns:r="http://schemas.openxmlformats.org/officeDocument/2006/relationships" name="Related Party Transactions - Ba" sheetId="80" state="visible" r:id="rId80"/>
    <sheet xmlns:r="http://schemas.openxmlformats.org/officeDocument/2006/relationships" name="Related party transactions - Ad" sheetId="81" state="visible" r:id="rId81"/>
    <sheet xmlns:r="http://schemas.openxmlformats.org/officeDocument/2006/relationships" name="Financial Instruments - Additio" sheetId="82" state="visible" r:id="rId82"/>
    <sheet xmlns:r="http://schemas.openxmlformats.org/officeDocument/2006/relationships" name="Discontinued Operations and D83" sheetId="83" state="visible" r:id="rId83"/>
    <sheet xmlns:r="http://schemas.openxmlformats.org/officeDocument/2006/relationships" name="Discontinued Operations and D84" sheetId="84" state="visible" r:id="rId84"/>
    <sheet xmlns:r="http://schemas.openxmlformats.org/officeDocument/2006/relationships" name="Discontinued Operations and D85" sheetId="85" state="visible" r:id="rId85"/>
    <sheet xmlns:r="http://schemas.openxmlformats.org/officeDocument/2006/relationships" name="Discontinued Operations and D86"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893">
  <si>
    <t>Document and Entity Information</t>
  </si>
  <si>
    <t>12 Months Ended</t>
  </si>
  <si>
    <t>Mar. 31, 2018shares</t>
  </si>
  <si>
    <t>Document Information [Line Items]</t>
  </si>
  <si>
    <t>Document Type</t>
  </si>
  <si>
    <t>20-F</t>
  </si>
  <si>
    <t>Amendment Flag</t>
  </si>
  <si>
    <t>false</t>
  </si>
  <si>
    <t>Document Period End Date</t>
  </si>
  <si>
    <t>Mar. 31,
		2018</t>
  </si>
  <si>
    <t>Document Fiscal Year Focus</t>
  </si>
  <si>
    <t>Document Fiscal Period Focus</t>
  </si>
  <si>
    <t>FY</t>
  </si>
  <si>
    <t>Trading Symbol</t>
  </si>
  <si>
    <t>BGI</t>
  </si>
  <si>
    <t>Entity Registrant Name</t>
  </si>
  <si>
    <t>BIRKS GROUP INC.</t>
  </si>
  <si>
    <t>Entity Central Index Key</t>
  </si>
  <si>
    <t>Current Fiscal Year End Date</t>
  </si>
  <si>
    <t>--03-31</t>
  </si>
  <si>
    <t>Entity Well-known Seasoned Issuer</t>
  </si>
  <si>
    <t>No</t>
  </si>
  <si>
    <t>Entity Current Reporting Status</t>
  </si>
  <si>
    <t>Yes</t>
  </si>
  <si>
    <t>Entity Filer Category</t>
  </si>
  <si>
    <t>Non-accelerated Filer</t>
  </si>
  <si>
    <t>Class A Common Stock [Member]</t>
  </si>
  <si>
    <t>Entity Common Stock, Shares Outstanding</t>
  </si>
  <si>
    <t>Class B Common Stock [Member]</t>
  </si>
  <si>
    <t>Series A Preferred Stock [Member]</t>
  </si>
  <si>
    <t>Consolidated Balance Sheets - USD ($) $ in Thousands</t>
  </si>
  <si>
    <t>Mar. 31, 2018</t>
  </si>
  <si>
    <t>Mar. 25, 2017</t>
  </si>
  <si>
    <t>Current assets:</t>
  </si>
  <si>
    <t>Cash and cash equivalents</t>
  </si>
  <si>
    <t>[1]</t>
  </si>
  <si>
    <t>Accounts receivable and other receivables</t>
  </si>
  <si>
    <t>Inventories</t>
  </si>
  <si>
    <t>Prepaids and other current assets</t>
  </si>
  <si>
    <t>Assets of disposal group</t>
  </si>
  <si>
    <t>Total current assets</t>
  </si>
  <si>
    <t>Property and equipment</t>
  </si>
  <si>
    <t>Intangible assets and other assets</t>
  </si>
  <si>
    <t>Total non-current assets</t>
  </si>
  <si>
    <t>Total assets</t>
  </si>
  <si>
    <t>Current liabilities:</t>
  </si>
  <si>
    <t>Bank indebtedness</t>
  </si>
  <si>
    <t>Accounts payable</t>
  </si>
  <si>
    <t>Accrued liabilities</t>
  </si>
  <si>
    <t>Current portion of long-term debt</t>
  </si>
  <si>
    <t>Liabilities of disposal group</t>
  </si>
  <si>
    <t>Total current liabilities</t>
  </si>
  <si>
    <t>Long-term debt</t>
  </si>
  <si>
    <t>Other long-term liabilities</t>
  </si>
  <si>
    <t>Total long-term liabilities</t>
  </si>
  <si>
    <t>Commitments and Contingencies</t>
  </si>
  <si>
    <t xml:space="preserve"> </t>
  </si>
  <si>
    <t>Stockholders' equity:</t>
  </si>
  <si>
    <t>Common stock</t>
  </si>
  <si>
    <t>Preferred stock - no par value, unlimited shares authorized, none issued</t>
  </si>
  <si>
    <t>[2]</t>
  </si>
  <si>
    <t>Additional paid-in capital</t>
  </si>
  <si>
    <t>Accumulated deficit</t>
  </si>
  <si>
    <t>Accumulated other comprehensive income</t>
  </si>
  <si>
    <t>Total stockholders' equity</t>
  </si>
  <si>
    <t>Total liabilities and stockholders' equity</t>
  </si>
  <si>
    <t>Retrospectively revised (see note 18)</t>
  </si>
  <si>
    <t>unlimited shares authorized</t>
  </si>
  <si>
    <t>Consolidated Balance Sheets (Parenthetical) - $ / shares</t>
  </si>
  <si>
    <t>Common stock, shares outstanding</t>
  </si>
  <si>
    <t>Preferred stock, par value</t>
  </si>
  <si>
    <t>Preferred stock, shares issued</t>
  </si>
  <si>
    <t>Common stock, par value</t>
  </si>
  <si>
    <t>Common stock, shares issued</t>
  </si>
  <si>
    <t>Consolidated Statements of Operations - USD ($) shares in Thousands, $ in Thousands</t>
  </si>
  <si>
    <t>Mar. 26, 2016</t>
  </si>
  <si>
    <t>Income Statement [Abstract]</t>
  </si>
  <si>
    <t>Net sales</t>
  </si>
  <si>
    <t>Cost of sales</t>
  </si>
  <si>
    <t>Gross profit</t>
  </si>
  <si>
    <t>Selling, general and administrative expenses</t>
  </si>
  <si>
    <t>Restructuring charges</t>
  </si>
  <si>
    <t>Depreciation and amortization</t>
  </si>
  <si>
    <t>Impairment of long-lived assets</t>
  </si>
  <si>
    <t>Gain on sale of assets</t>
  </si>
  <si>
    <t>Total operating expenses</t>
  </si>
  <si>
    <t>Operating (loss) income</t>
  </si>
  <si>
    <t>Interest and other financial costs</t>
  </si>
  <si>
    <t>(Loss) income from continuing operations</t>
  </si>
  <si>
    <t>Income taxes (benefits)</t>
  </si>
  <si>
    <t>Net (Loss) income from continuing operations</t>
  </si>
  <si>
    <t>Discontinued operations:</t>
  </si>
  <si>
    <t>(Loss) income from discontinued operations, net of tax</t>
  </si>
  <si>
    <t>Gain on disposal of discontinued operations, net of tax</t>
  </si>
  <si>
    <t>Net income from discontinued operations, net of tax</t>
  </si>
  <si>
    <t>Net income</t>
  </si>
  <si>
    <t>Weighted average common shares outstanding:</t>
  </si>
  <si>
    <t>Basic</t>
  </si>
  <si>
    <t>Diluted</t>
  </si>
  <si>
    <t>Net income per common share:</t>
  </si>
  <si>
    <t>Net (loss) income from continuing operations per common share:</t>
  </si>
  <si>
    <t>Consolidated Statements of Other Comprehensive Income - USD ($) $ in Thousands</t>
  </si>
  <si>
    <t>Statement of Comprehensive Income [Abstract]</t>
  </si>
  <si>
    <t>Other comprehensive income (loss):</t>
  </si>
  <si>
    <t>Foreign currency translation adjustments</t>
  </si>
  <si>
    <t>[2],[3]</t>
  </si>
  <si>
    <t>Total other comprehensive income</t>
  </si>
  <si>
    <t>Item that may be reclassified to the Statement of Operations in future periods</t>
  </si>
  <si>
    <t>[3]</t>
  </si>
  <si>
    <t>The change in cumulative translation adjustments is not due to reclassifications out of accumulated other comprehensive income.</t>
  </si>
  <si>
    <t>Consolidated Statements of Stockholders' Equity - USD ($) $ in Thousands</t>
  </si>
  <si>
    <t>Total</t>
  </si>
  <si>
    <t>Voting Common Stock Outstanding [Member]</t>
  </si>
  <si>
    <t>Voting Common Stock [Member]</t>
  </si>
  <si>
    <t>Additional Paid-in Capital [Member]</t>
  </si>
  <si>
    <t>Accumulated Deficit [Member]</t>
  </si>
  <si>
    <t>Accumulated Other Comprehensive Income (Loss) [Member]</t>
  </si>
  <si>
    <t>Beginning Balance at Mar. 28, 2015</t>
  </si>
  <si>
    <t>Beginning Balance, Shares at Mar. 28, 2015</t>
  </si>
  <si>
    <t>Net (loss) income</t>
  </si>
  <si>
    <t>Cumulative translation adjustment</t>
  </si>
  <si>
    <t>Total comprehensive income (loss)</t>
  </si>
  <si>
    <t>Compensation expense resulting from stock options and stock appreciation rights granted to Management</t>
  </si>
  <si>
    <t>Ending Balance at Mar. 26, 2016</t>
  </si>
  <si>
    <t>Ending Balance, Shares at Mar. 26, 2016</t>
  </si>
  <si>
    <t>Ending Balance at Mar. 25, 2017</t>
  </si>
  <si>
    <t>Ending Balance, Shares at Mar. 25, 2017</t>
  </si>
  <si>
    <t>Re-classification to Net income from discontinued operations</t>
  </si>
  <si>
    <t>Ending Balance at Mar. 31, 2018</t>
  </si>
  <si>
    <t>Ending Balance, Shares at Mar. 31, 2018</t>
  </si>
  <si>
    <t>Consolidated Statements of Cash Flows - USD ($) $ in Thousands</t>
  </si>
  <si>
    <t>Cash flows from (used in) operating activities:</t>
  </si>
  <si>
    <t>Net income attributable to owners of the Company</t>
  </si>
  <si>
    <t>Net income from discontinued operations</t>
  </si>
  <si>
    <t>Net income (loss) from continuing operations</t>
  </si>
  <si>
    <t>Adjustments to reconcile net income (loss) to net cash provided by (used in) operating activities:</t>
  </si>
  <si>
    <t>Amortization of debt costs</t>
  </si>
  <si>
    <t>Other operating activities, net</t>
  </si>
  <si>
    <t>(Increase) decrease in:</t>
  </si>
  <si>
    <t>Increase (decrease) in:</t>
  </si>
  <si>
    <t>Accrued liabilities and other long-term liabilities</t>
  </si>
  <si>
    <t>Net cash (used in) provided by operating activities from continuing operations</t>
  </si>
  <si>
    <t>Net cash (used in) provided by operating activities from discontinued operations</t>
  </si>
  <si>
    <t>Net cash provided by (used in) operating activities</t>
  </si>
  <si>
    <t>Cash flows (used in) from investing activities:</t>
  </si>
  <si>
    <t>Additions to property and equipment</t>
  </si>
  <si>
    <t>Additions to intangible assets and other assets</t>
  </si>
  <si>
    <t>Proceeds from sale of assets (net of fees of $0.2 million)</t>
  </si>
  <si>
    <t>Other investing activities, net</t>
  </si>
  <si>
    <t>Net cash used in investing activities from continuing operations</t>
  </si>
  <si>
    <t>Net cash (used in) provided by investing activities from discontinued operations</t>
  </si>
  <si>
    <t>Net cash used in investing activities</t>
  </si>
  <si>
    <t>Cash flows (used in) provided by financing activities:</t>
  </si>
  <si>
    <t>Increase (decrease) in bank indebtedness</t>
  </si>
  <si>
    <t>Repayment of obligations under capital leases</t>
  </si>
  <si>
    <t>Proceeds from capital lease funding</t>
  </si>
  <si>
    <t>Payment of loan origination fees and costs</t>
  </si>
  <si>
    <t>Repayment of long-term debt</t>
  </si>
  <si>
    <t>Increase in long-term debt</t>
  </si>
  <si>
    <t>Advance from shareholder</t>
  </si>
  <si>
    <t>Other financing activities</t>
  </si>
  <si>
    <t>Net cash provided by (used in) financing activities from continuing operations</t>
  </si>
  <si>
    <t>Net cash used in financing activities from discontinued operations</t>
  </si>
  <si>
    <t>Net cash (used in) provided by financing activities</t>
  </si>
  <si>
    <t>Effect of exchange rate on cash</t>
  </si>
  <si>
    <t>Net decrease in cash and cash equivalents</t>
  </si>
  <si>
    <t>Cash and cash equivalents, beginning of year</t>
  </si>
  <si>
    <t>Cash and cash equivalents, end of year</t>
  </si>
  <si>
    <t>Supplemental disclosure of cash flow information:</t>
  </si>
  <si>
    <t>Interest paid</t>
  </si>
  <si>
    <t>Non-cash transactions:</t>
  </si>
  <si>
    <t>Property and equipment additions acquired through capital leases</t>
  </si>
  <si>
    <t>Property and equipment and intangible asset additions included in accounts payable and accrued liabilities</t>
  </si>
  <si>
    <t>Consolidated Statements of Cash Flows (Parenthetical) - USD ($) $ in Millions</t>
  </si>
  <si>
    <t>Investment Company, Capital Share Transactions [Abstract]</t>
  </si>
  <si>
    <t>Payments for fees</t>
  </si>
  <si>
    <t>Basis of presentation</t>
  </si>
  <si>
    <t>Organization, Consolidation and Presentation of Financial Statements [Abstract]</t>
  </si>
  <si>
    <t>1.
Basis of presentation: These consolidated financial statements, which
include the accounts of the Canadian parent company Birks Group
Inc. and its former wholly owned subsidiary Mayor’s Jewelers,
Inc. (“Mayors”), are reported in U.S. dollars and in
accordance with accounting principles generally accepted in the
U.S. These principles require management to make certain estimates
and assumptions that affect amounts reported and disclosed in the
financial statements and related notes. During the year, the
Company made a non-material correction to comparative information
to classify certain assets from property and equipment to
intangibles that had a net book value of $2.3 million. The most significant estimates and judgments
include assessing the valuation of inventories, accounts
receivable, deferred tax assets, the recoverability of long-lived
assets and the substantial doubt assessment of the going concern
assumption.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On August 11, 2017, the Company entered into a
stock purchase agreement (the “Stock Purchase
Agreement”) with Aurum Holdings Ltd., a company incorporated
under the laws of England and Wales, which assigned its rights and
obligations under the Purchase Agreement to Aurum Group USA, Inc.,
a Delaware corporation (“Aurum”) to sell its
wholly-owned subsidiary, Mayors. Pursuant to the terms and
conditions of the Stock Purchase Agreement, at the closing, Aurum
acquired 100% of the outstanding equity interests of Mayors. The
sale transaction closed on October 23, 2017 for total cash
consideration of $106.8 million, net of closing adjustments
(the “Aurum Transaction”). The Aurum Transaction was
entered into on a debt-free basis except for certain specified
liabilities. As a result of the Aurum Transaction, the Company has
presented Mayors’ results as a discontinued operation in the
consolidated statements of operations and cash flows for all
periods presented. Furthermore, the assets and liabilities of
Mayors have been segregated and reported as disposal group in the
consolidated balance sheet of the comparative period of
March 25, 2017. This is further described in note 18. References to the Company exclude the cash flows,
operations, assets and liabilities of the discontinued
operations.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s ability to fund its operations is
dependent upon its ability to achieve profitable operations as well
as specified excess availability levels under its New Credit
Facility (defined in note 7) and its New Term Loan (defined in note
7) and adhering to the financial covenant described in note 7. The
sole financial covenant which the Company is required to adhere to
under the New Credit Facility is to maintain minimum excess
availability of not less than CAD$8.5 million (US$6.6 million)
at all times, except that the Company shall not be in breach of
this covenant if excess availability falls below
CAD$8.5 million (US$6.6 million) for not more than two
consecutive business days once during any fiscal month. The Company
expects to have excess availability of at least
CAD$8.5 million (US$6.6 million) for at least the next twelve
months. The Company’s lenders under its New Credit
Facility and its New Term Loan may impose, at any time,
discretionary reserves, which would lower the level of borrowing
availability under the Company’s credit facilities (customary
for asset-based loans), at their reasonable discretion, to: i)
ensure that the Company maintains adequate liquidity for the
operation of its business, ii) cover any deterioration in the
amount of value of the collateral, and iii) reflect impediments to
the lenders to realize upon the collateral. There is no limit to
the amount of discretionary reserves that the Company’s
lenders may impose at their reasonable discretion. No discretionary
reserves were imposed during fiscal 2018, fiscal 2017, and fiscal
2016 by the Company’s current or former lenders. The Company reported net losses from continuing
operations of $16.8 million and $7.1 million for fiscal
2018, and fiscal 2017 respectively. In fiscal 2016, the Company
reported net income from continuing operations of
$0.2 million. The Company used cash in operating activities
from continuing operations of $15.0 million and
$3.3 million for fiscal 2018 and fiscal 2017 respectively. In
fiscal 2016, the Company provided cash from operating activities
from continuing operations of $1.4 million. Maintenance of
sufficient availability of funding through an adequate amount of
committed financing is necessary for the Company to fund its
day-to-day The Company believes that it will be able to
adequately fund its operations and meet its cash flow requirements
for at least the next twelve months. These financial statements do
not reflect adjustments that would be necessary if the going
concern assumption was not appropriate.</t>
  </si>
  <si>
    <t>Significant accounting policies</t>
  </si>
  <si>
    <t>Accounting Policies [Abstract]</t>
  </si>
  <si>
    <t>2.
Significant accounting policies:
(a)
Revenue recognition: Sales are recognized at the point of sale when
merchandise is picked up by the customer or delivered to a
customer. Sales to our wholesale customers are recognized at the
time the product is shipped out of our facilities.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Licensing fees are recognized when the product is
delivered to and accepted by the customer.
(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0.8 million and $1.9 million at
March 31, 2018 and March 25, 2017, respectively.
(d)
Accounts receivable: Accounts receivable arise primarily from
customers’ use of our private label and proprietary credit
cards and wholesale sales. Several installment sales plans are
offered to our private label and proprietary credit card holders
which vary as to repayment terms and finance charges. Finance
charges on the Company’s consumer credit receivables, when
applicable, accrue at rates ranging from 0% to 10.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
(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g)
Intangible assets: Eligible costs incurred during the development
stage of information systems projects are capitalized and amortized
over the estimated useful life of the related project. Eligible
costs include those related to the purchase, development, and
installation of the related software. Trademarks and tradenames are
amortized using the straight-line method over a period of 15 to 20
years. The Company had $3.6 million and $3.1 million of
intangible assets at cost as at March 31, 2018 and
March 25, 2017, respectively. The Company had
$0.6 million and $0.4 million of accumulated amortization
of intangibles at March 31, 2018 and March 25, 2017,
respectively.
(h)
Deferred financing costs: The Company amortizes deferred financing costs
incurred in connection with its financing agreements using the
effective interest method over the term of the related financing.
Such deferred costs are presented as a reduction to long-term debt
in the accompanying consolidated balance sheets.
(i)
Warranty accrual: The Company generally provides warranties on its
jewelry and watches for periods extending up to five years and has
a battery replacement policy for its private label watches. The
Company accrues a liability based on its historical repair costs
for such warranties.
(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k)
Foreign exchange: Monetary assets and liabilities denominated in
foreign currencies are translated at the rates of exchange in
effect at the balance sheet date. Non-monetary Birks Group’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
(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8, the Company
recorded non-cash
(m)
Advertising and marketing costs: Advertising and marketing costs are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0.8 million, $0.9 million and
$0.9 million for each of the years ended March 31, 2018,
March 25, 2017, and March 26, 2016, respectively.
Advertising and marketing expense, net of vendor cooperative
advertising allowances, amounted to $7.5 million,
$5.6 million and $5.7 million in the years ended
March 31, 2018, March 25, 2017, and March 26, 2016,
respectively.
(n)
Restructuring charges: Restructuring charges consist of exit costs and
other costs associated with the reorganization of the
Company’s operations to achieve operational efficiencies,
including the consolidation of most of the Company’s
administrative workforce from its regional office in Tamarac,
Florida to its Montreal corporate head office in fiscal 2017 and
2016. Restructuring charges include severance and stay bonuses for
employees being terminated,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
(o)
Pre-opening Pre-opening
(p)
Operating leases: Lessor incentive amounts on operating leases are
deferred and amortized as a reduction of rent expense over the term
of the lease. Rent expense is recorded on a straight-line basis,
which takes into effect any rent escalations, rent holidays and
fixturing periods. Deferred operating lease liabilities amounted to
$4.9 million at March 31, 2018 ($3.2 million at
March 25, 2017) presented as other long-term liabilitie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In December 2000, the Company
entered into a capital lease agreement for its Montreal head office
and store pursuant to which the Company sold and leased back the
building, including the Montreal flagship store, for a term of 20
years ending December 11, 2020. The net annual rental rate was
CAD$2.2 million (approximately $1.6 million U.S. dollars)
for the period that ended on December 11, 2016. On
November 1, 2016, the Company entered into an agreement with
the new owner of the building to terminate the then existing lease
agreement for the building in advance of its expiry date in
December 2020 and to lease the premises for the Company’s
Montreal flagship store at its current location, which is an
operating lease. As a result, a capital lease asset of
CAD$8.7 million (approximately $6.5 million in U.S.
dollars) and a capital lease obligation of CAD$11.6 million
(approximately $8.7 million in U.S. dollars) at
November 1, 2016 were derecognized and a non-cash
(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31, 2018, March 25, 2017, and March 26,
2016:
Fiscal Year Ended
March 31, 2018
March 25, 2017
March 25, 2016
(In thousands,
except per share data)
Basic income per common share computation:
Numerator:
Net income $ 11,699 $ 4,928 $ 5,438
Denominator:
Weighted-average common shares outstanding 17,961 17,961 17,961
Income per common share $ 0.65 $ 0.27 $ 0.30
Diluted income per common share computation:
Numerator:
Net income $ 11,699 $ 4,928 $ 5,438
Denominator:
Weighted-average common shares outstanding 17,961 17,961 17,961
Dilutive effect of stock options and warrants 432 457 -
Weighted-average common shares outstanding – diluted 18,393 18,418 17,961
Diluted income per common share $ 0.64 $ 0.27 $ 0.30 The following table sets forth the computation of
basic and diluted earnings from continuing operations per common
share for the years ended March 31, 2018, March 25, 2017,
and March 26, 2016:
Fiscal Year Ended
March 31, 2018
March 25, 2017
March 25, 2016
(In thousands,
except per share data)
Basic income from continuing operations per common
share computation:
Numerator:
Net (loss) income from continuing operations $ (16,778 ) $ (7,056 ) $ 225
Denominator:
Weighted-average common shares outstanding 17,961 17,961 17,961
Income (loss) per common share $ (0.93 ) $ (0.39 ) $ 0.01
Diluted income per common share computation:
Numerator:
Net income $ (16,778 ) $ (7,056 ) $ 225
Denominator:
Weighted-average common shares outstanding 17,961 17,961 17,961
Dilutive effect of stock options and warrants 432 457 -
Weighted-average common shares outstanding – diluted 18,393 18,418 17,961
Diluted income (loss) per common share $ (0.91 ) $ (0.38 ) $ 0.01 For the year ended March 31, 2018, the effect
from the assumed exercise of 381,487 Class A voting shares
underlying outstanding stock options and 382,693 Class A
voting shares underlying outstanding warrants was excluded from the
computation of diluted earnings per share due to their antidilutive
effect. For the year ended March 25, 2017, the effect from the
assumed exercise of 417,377 Class A voting shares underlying
outstanding stock options and 382,693 Class A voting shares
underlying outstanding warrants was excluded from the computation
of diluted earnings per share due to their antidilutive effect. For
the year ended March 26, 2016, the effect from the assumed
exercise of 666,789 Class A voting shares underlying
outstanding stock options and 382,693 Class A voting shares
underlying outstanding warrants was excluded from the computation
of diluted earnings per share due to their antidilutive effect.
(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31, 2018 and March 25,
2017, there were no such contracts outstanding.
(s)
Recent Accounting Pronouncement not yet
adopted: In May 2014, the FASB issued ASU 2014-09 Revenue from Contracts
with Customers (Topic 606), e-commerce In February 2016, the FASB issued ASU No.
2016-02 “Leases
(Topic 842).” right-of-use right-of-use 2016-02 In June 2016, the FASB issued ASU 2016-13 Financial Instruments
– Credit Losses (Topic 326) 2016-13 2016-13 In August 2016, the FASB issued ASU 2016-15 Statement of Cash Flows:
Classification of Certain Cash Receipts and Cash Payments (Topic
230) zero-coupon 2016-15</t>
  </si>
  <si>
    <t>Receivables [Abstract]</t>
  </si>
  <si>
    <t>3.
Accounts receivable and other
receivables: Accounts receivable, net of allowance for doubtful
accounts, at March 31, 2018 and March 25, 2017 consist of
the following:
As of
March 31, 2018
March 25, 2017*
(In
thousands)
Customer trade receivables $ 1,510 $ 612
Other receivables 3,307 1,942
$ 4,817 $ 2,554
Continuity of the allowance for doubtful accounts
for continuing operations is as follows (in thousands):
*Balance March 28, 2015 $ 218
Net write-offs (52 )
*Balance March 26, 2016 166
Additional provision recorded 61
Net write-offs (13 )
*Balance March 25, 2017 214
Additional provision recorded 184
Balance March 31, 2018 $
398
Certain sales plans relating to customers’
use of Birks credit cards provide for revolving lines of credit
and/or installment plans under which the payment terms exceed one
year. The receivables repayable within a timeframe exceeding one
year included under such plans, amounted to approximately
$0.4 million and $0.2 million at March 31, 2018 and
March 25, 2017, respectively, and are included in customer
trade receivables. Other receivables mainly relate to receivables
from wholesale revenues. *Retrospectively revised (see note 18)</t>
  </si>
  <si>
    <t>Inventory Disclosure [Abstract]</t>
  </si>
  <si>
    <t>4.
Inventories: Inventories, net of obsolescence reserve, are
summarized as follows:
As of
March 31, 2018
March 25, 2017*
(In thousands)
Raw materials and work in progress $ 2,980 $ 2,932
Retail inventories and finished goods 62,813 62,962
$ 65,793 $ 65,894
Continuity of the obsolescence reserve from
continuing operations for inventory is as follows (in
thousands):
*Balance March 28, 2015 $
2,178
Additional charges 533
Deductions (1,040)
*Balance March 26, 2016 1,671
Additional charges 300
Deductions (639 )
*Balance March 25, 2017 1,332
Additional charges 592
Deductions (436 )
Balance March 31, 2018 $
1,488
*Retrospectively revised (see note 18)</t>
  </si>
  <si>
    <t>Property, Plant and Equipment [Abstract]</t>
  </si>
  <si>
    <t>5.
Property and equipment: The components of property and equipment are as
follows:
As of
March 31, 2018
March 25, 2017*
(In
thousands)
Leasehold improvements 24,082 23,324
Equipment 317 1,264
Molds 34 33
Furniture and fixtures 5,222 4,320
Software and electronic equipment 9,936 10,560
39,591 39,501
Accumulated depreciation and impairment charges (24,524 ) (27,895 )
$ 15,067 $ 11,606
*Retrospectively revised (see note 18) The Company wrote off $7.5 million of gross
fixed assets that were fully amortized during the year ended
March 31, 2018 (March 25, 2017 - $7.9 million), mostly related
to leasehold improvements. Property and equipment, having a cost of
$0.8 million and a net book value of $0.7 million at
March 31, 2018, and a cost of $0.7 million and a net book
value of $0.4 million at March 25, 2017, are under
capital leasing arrangements.</t>
  </si>
  <si>
    <t>Sale of assets</t>
  </si>
  <si>
    <t>Text Block [Abstract]</t>
  </si>
  <si>
    <t>6.
Sale of assets: On August 4, 2015, the Company sold the assets
of its corporate sales division to Rideau for $4.3 million.
The disposal is consistent with the Company’s long-term
strategy to concentrate on its retail operations and develop its
Birks product brand through its current retail network, as well as
internationally through other channels, and to concentrate the
Company’s resources and efforts on its core activities. On
August 4, 2015, the carrying amount of the major classes of
assets that were sold was comprised primarily of inventory of
$0.8 million, resulting in a gain on disposal of assets in the
amount of approximately $3.2 million. Furthermore, as part of
the agreement, the Company will supply Rideau, with Birks-branded
time pieces and jewelry and will receive ongoing royalty payments
from Rideau, related to future sales of all Birks-branded products.
Rideau has agreed to purchase a minimum aggregate amount of
$4.5 million for the first three years, and $2.0 million
per year for each contract year thereafter for a period of 7
years.</t>
  </si>
  <si>
    <t>Debt Disclosure [Abstract]</t>
  </si>
  <si>
    <t>7.
Bank indebtedness:
As of March 31, 2018, bank indebtedness
consisted solely of amounts owing under the Company’s New
Credit Facility (defined below), which had an outstanding balance
of $28.6 million. As of March 25, 2017, bank indebtedness
consisted solely of amounts owing under the Company’s then
existing senior secured revolving credit facility (the “Prior
Revolving Credit Facility”), which had an outstanding balance
of $44.8 million and a maximum amount of $110.0 million.
The New Credit Facility is collateralized by substantially all of
the Company’s assets, as was the Prior Revolving Credit
Facility. The Company’s excess borrowing capacity was
$15.5 million as of March 31, 2018 and $14.6 million
as of March 25, 2017. The Company met its excess availability
requirements throughout fiscal 2018 and as of the date of these
financial statements. As of March 25, 2017 and until the repayment
on October 23, 2017, the Company’s ability to fund its
operations and meet its cash flow requirements was dependent upon
its ability to maintain positive excess availability of at least
$6.0 million under the Prior Credit Facility. Under the terms
of the Prior Credit Facility, the Company was required to maintain
minimum adjusted EBITDA levels (calculated on a twelve-month
rolling basis) if the Company’s availability was below
$6.0 million for any five consecutive business days. Failure
to meet the minimum adjusted EBITDA covenant in the event that
excess availability fell below $6.0 million for any five
consecutive business days was considered an event of default that
could have resulted in the outstanding balances borrowed under the
Company’s Prior Credit Facility becoming due immediately,
which would have resulted in cross defaults on the Company’s
other borrowings. On October 23, 2017, in connection with the
closing of the stock purchase agreement between the Company and
Aurum, the Company entered into a new senior secured credit
facility with Wells Fargo Canada Corporation for a maximum amount
of CAD$85.0 million (US$65.9 million) (the “New Credit
Facility”). The New Credit Facility, which matures in October
2022, replaced the Company’s Prior Revolving Credit Facility
and its prior senior secured $31.0 million term loan facility
which were repaid in full as a result of the Company’s
divestiture of Mayors. The New Credit Facility also provides the
Company with an accordion option to increase the total commitments
thereunder by up to CAD$13.0 million (US$10.1 million). The
Company will only have the ability to exercise this accordion
option if it has the required borrowing capacity at such time. The
New Credit Facility bears interest at a rate of CDOR plus a spread
ranging from 1.5% - 3.0% depending on the Company’s excess
availability levels. Under the New Credit Facility, the Company is
not required to comply with a minimum adjusted EBITDA financial
covenant. The sole financial covenant which the Company is required
to adhere to is to maintain minimum excess availability of not less
than CAD$8.5 million (US$6.6 million) at all times, except
that the Company shall not be in breach of this covenant if excess
availability falls below CAD$8.5 million (US$6.6 million) for
not more than two consecutive business days once during any fiscal
month. On June 29, 2018, the Company secured a
CAD$12.5 million (US$9.7 million) long-term senior secured
term loan (the “New Term Loan”) with Crystal Financial
LLC (“Crystal”). The New Term Loan, which matures in
October 2022, is subordinated in lien priority to the New Credit
Facility and bears interest at a rate of CDOR plus 8.25%. Under the
New Term Loan, the Company will be required to adhere to similar
financial covenants as under the New Credit Facility (maintain
minimum excess availability of not less than CAD$8.5 million
(US$6.6 million) at all times, except that the Company shall not be
in breach of this covenant if excess availability falls below
CAD$8.5 million (US$6.6 million) for not more than two
consecutive business days once during any fiscal month). In
addition, the New Term Loan includes seasonal availability blocks
imposed from December 20 th th st th
The Company’s borrowing capacity under both
the New Credit Facility and New Term Loan is based upon the value
of the Company’s inventory and accounts receivable, which is
periodically assessed by its lenders and based upon these reviews
the Company’s borrowing capacity could be significantly
increased or decreased. The Company’s lenders under its New Credit
Facility and its New Term Loan may impose, at any time,
discretionary reserves, which would lower the level of borrowing
availability under the Company’s credit facilities (customary
for asset-based loans), at their reasonable discretion, to: i)
ensure that the Company maintains adequate liquidity for the
operation of its business, ii) cover any deterioration in the
amount of value of the collateral, and iii) reflect impediments to
the lenders to realize upon the collateral. There is no limit to
the amount of discretionary reserves that the Company’s
lenders may impose at their reasonable discretion. No discretionary
reserves were imposed during fiscal 2018, fiscal 2017, and fiscal
2016 by the Company’s current or former lenders. Both the Company’s New Credit Facility and
New Term Loan are subject to cross default provisions with all
other loans pursuant to which if the Company is in default of any
other loan, the Company will immediately be in default of both the
New Credit Facility and the New Term Loan. In the event that excess
availability falls below CAD$8.5 million (US$6.6 million) for
more than two consecutive business days once during any fiscal
month, this would be considered an event of default under the
agreements, that provides the lenders the right to require the
outstanding balances borrowed under the Company’s New Credit
Facility and New Term Loan to become due immediately, which would
result in cross defaults on the Company’s other borrowings.
The New Credit Facility and New Term Loan also contain limitations
on the Company’s ability to pay dividends, more specifically,
among other limitations, the Company can pay dividends only at
certain excess borrowing capacity thresholds. The Company is
required to either i) maintain excess availability of at least 40%
of the borrowing base in the month preceding payment or ii)
maintain excess availably of at least 25% of the line cap and
maintain a fixed charge coverage ratio of at least 1.10 to 1.00.
Other than these financial covenants related to paying dividends,
the terms of the New Credit Facility and New Term Loan provide that
no financial covenants are required to be met other than already
described. The information concerning the Company’s bank
indebtedness related to continuing operations is as follows:
Fiscal Year Ended
March 31, 2018
March 25, 2017*
(In
thousands)
Maximum borrowing outstanding during the year $ 48,653 $ 50,250
Average outstanding balance during the year $ 35,187 $ 41,751
Weighted average interest rate for the year 3.3% 3.2%
Effective interest rate at year-end 3.4% 3.0% *Retrospectively revised (see note 18)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CAD$200.0 million (US$155.1
million); (v) lien on machinery, equipment and molds and dies; and
(vi) a pledge of trademarks and stock of the Company’s
subsidiaries.</t>
  </si>
  <si>
    <t>8.
Long-term debt:
(a)
Long-term debt consists of the following:
As of
March 31, 2018
March 25, 2017*
(In
thousands)
Cash advance provided by the Company’s controlling
shareholder, Montrovest, bearing interest at an annual rate of 11%,
net of withholding taxes (note 16(c)) 4,000 1,500
Term loan from Investissement Quebec, bearing interest at an annual
rate of Canadian prime plus 7.0%, repayable beginning in October
2014 in 60 equal monthly principal payments of $64,634
(CAD$83,333), secured by the assets of the Company. The balance at
March 31, 2018 and March 25, 2017 was
CAD$1.6 million and CAD$2.9 million, respectively
(b). 1,204 2,141
Term loan from Investissement Québec, bearing interest at an
annual rate of Canadian prime plus 10%, repayable beginning in
August 2015 in 48 equal monthly principal payment of $32,318
(CAD$41,667), secured by the assets of the Company. The balance at
March 31, 2018 and March 25, 2017 was
CAD$0.8 million and 1.4 million respectively (b) 586 1,061
Obligations under capital leases, at annual interest rates between
3.6% and
25.8%, secured by leasehold improvements, furniture, and equipment,
maturing at various dates to March 2023. 578 469
Senior secured term loans that are subordinated in lien priority to
the Company’s senior secured revolving credit facility. The
loan bore interest at an annual rate of LIBOR plus 9.75%. The load
was fully repaid in October 2017. $ - $ 500
Term loan from Investissement Québec, which bore interest at
an annual rate of Canadian prime plus 5.5%. The loan was fully
repaid in June 2017. The balance at March 25, 2017 was
CAD$1.0 million (b). - 779
6,368 6,450
Current portion of long-term debt 2,611 2,393
$ 3,757 $ 4,057
*Retrospectively revised (see note 18) The term loans with Investissement Québec
require the Company on an annual basis to have a working capital
ratio of at least 1.15. The Company was in compliance with the
working capital ratio as of March 31, 2018.
(c)
Future minimum lease payments for capital leases
required in the following five years and thereafter are as follows
(in thousands):
Year ending March:
2019 $
279
2020 156
2021 119
2022 101
2023 40
Thereafter
-
695
Less imputed interest 117
$
578
(d)
Principal payments on long-term debt required in
the following five years and thereafter, including obligations
under capital leases, are as follows (in thousands):
Year ending March:
2019 $
2,611
2020 2,026
2021 101
2022 92
2023 38
Thereafter 1,500
$ 6,368
(e)
As of March 31, 2018 and March 25, 2017,
the Company had $0.8 million of outstanding letters of credit
which were provided to certain lenders.</t>
  </si>
  <si>
    <t>Benefit plans and stock-based compensation</t>
  </si>
  <si>
    <t>Disclosure of Compensation Related Costs, Share-based Payments [Abstract]</t>
  </si>
  <si>
    <t>9.
Benefit plans and stock-based
compensation:
(a)
Stock option plans and arrangements:
(i)
The Company can issue stock options, SARs, deferred
share units and restricted stock units to executive management, key
employees and directors under the following stock-based
compensation plans.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d for the grant of units and performance units or share
awards. As of March 31, 2018, there were 118,000 cash-based
stock appreciation rights that were exercisable under the Long-Term
Incentive Plan. The stock appreciation rights outstanding under the
Long-Term Incentive Plan have a weighted average exercise price of
$1.16. As of March 31, 2018, there were stock options to
purchase 615,000 Class A voting shares outstanding under the
Long-Term Incentive Plan. During fiscal 2018 and 2017 no stock
options were issued under the Long-Term Incentive Plan. During
fiscal 2016, stock options to purchase 235,000 shares of the
Company’s Class A voting shares were issued with a three
year vesting period, with an average exercise price of $0.78, and
an expiration date of 10 years after the grant date. The
weighted-average grant-date fair value of the options granted
during fiscal 2016 was $0.69. The fair value of the newly issued
options in fiscal 2016 was calculated as of the date of their
grant, using the Black-Scholes option pricing model with the
following weighted-average assumptions: Dividend yield – 0%;
Expected volatility – 95.3%; Risk-free interest rate –
2.3%; and expected term in years – 10 years. The outstanding
options as of March 31, 2018 had no intrinsic value. The
unrecognized compensation related to the non-vested
On August 15, 2016, the Board of Directors
adopted the Company’s Omnibus Long-Term Incentive Plan (the
“Omnibus LTIP”), and same was approved by the
Company’s shareholders on September 21, 2016. Further to
the Omnibus LTIP, the Company’s directors, officers, senior
executives and other employees of the Company or one of its
subsidiaries, consultants and service providers providing ongoing
services to the Company and its affiliates may from time-to-time non-vested
The Company has outstanding employee stock options
issued under the Birks Employee Stock Option Plan (the “Birks
ESOP”). Effective November 15, 2005, no awards are
permitted to be granted under the Birks ESOP. However, the Birks
ESOP will remain in effect until the outstanding awards issued
under the plan terminate or expire by their terms. In March 2010,
the Company offered employees who held options under this plan the
right to amend their current options. The amended options terms
would be consistent with the original grant except that the new
options would have a lower exercise price, be exercisable for a
lesser number of the Company’s Class A voting shares,
have a new ten-year The following is a summary of the activity of
Birks’ stock option plans and arrangements.
Options Weighted average
Outstanding March 28, 2015 441,162 $ 1.15
Granted 235,000 0.78
Forfeited (10,000) 1.10
Outstanding March 26, 2016 666,162 1.02
Granted 218,000 1.43
Forfeited (10,000) 0.78
Outstanding March 25, 2017 874,162 1.13
Equity cash-out (60,000) 1.08
Forfeited (496) 1.05
Outstanding March 31, 2018 813,666 $ 1.13
(a)
In connection with the Aurum Transaction, the
Company offered an equity cash-out A summary of the status of Birks’ stock
options at March 31, 2018 is presented below:
Options outstanding
Options exercisable
Exercise price Number Weighted Weighted Number Weighted
$ 0.78 205,000 7.5 $ 0.78 136,663 $ 0.78
$ 0.84 100,000 5.1 0.84 100,000 0.84
$ 0.89 40,000 4.6 0.89 40,000 0.89
$ 1.04-1.05 155,666 3.7 1.04 155,816 1.04
$ 1.25-1.66 70,000 4.2 1.48 70,000 1.48
$ 1.43 193,000 8.7 1.43 64,331 1.43
$ 1.94 50,000 6.8 1.94 50,000 1.94
813,666 7.2 $ 1.13 616,810 $ 1.10
(ii)
Under plans approved by the former Board of
Directors of Mayors, the Company has outstanding stock options
issued to employees and members of the Company’s Board of
Directors. No further awards will be granted under these plans. As
of March 31, 2018, there are 41 options outstanding with a
weighted average remaining estimated life of 4 years. No
compensation expense was required to be recorded related to the
options outstanding under this program for the years ended
March 31, 2018, March 25, 2017, and March 26, 2016,
respectively. During fiscal 2018, as a result of the Aurum
Transaction, the Company settled 586 options in cash for $0.73 per
share underlying the option. Subsequent to year-end, The following is a summary of the activity of
Mayors stock option plans:
Options
Weighted average exercise price
Outstanding March 28, 2015 926 $ 1.05
Expired (299) 1.05
Outstanding March 26, 2016 and March 25, 2017 627 1.05
Settled in cash (586) 1.05
Outstanding March 31, 2018 41 1.05
(iii)
The Company issues new shares to satisfy
share-based awards and exercise of stock options. During fiscal
2018, 586 options were settled in cash for $0.73 per share
underlying the option, during fiscal 2017 and fiscal 2016,
respectively, no cash was used to settle equity instruments granted
under share-based payment arrangements other than described
above.
(b)
As of March 31, 2018, the Company had
outstanding warrants exercisable into 382,693 shares of the
Company’s Class A voting shares. These warrants have a
weighted average exercise price of $3.42 per share and expire on
August 20, 2022. As of November 1, 2005, these awards
were fully vested and no additional compensation expense will be
recognized.
(c)
Restricted stock units and deferred share unit
plans: On November 15, 2016, the Company issued
121,500 cash settled restricted stock units (RSU) to members of
senior management under the Omnibus LTIP. At March 31, 2018,
112,000 RSU are outstanding. These units vest after three years and
expire one month following the vesting date. On September 7,
2017 and November 15, 2016, the Company also issued 74,466 and
55,944 of cash settled deferred share units (DSU) to members of the
board of directors. These units vest immediately upon the date the
member ceases being a director and expire on December 31 of
the following year. Compensation expense is based on the fair value
of the DSU and the liability is re-measured
(d)
Employee stock purchase plan: The Company has an Employee Stock Purchase Plan
(“ESPP”) that permits eligible employees, which does
not include executives of the Company, to purchase the
Company’s Class A voting stock at 85% of the
Class A voting shares fair market value through regular
payroll deductions. A total of 100,000 shares of the
Company’s Class A voting shares are reserved for
issuance under the ESPP. As of March 31, 2018, 99,995
Class A voting shares were outstanding under the ESPP and no
additional shares will be issued under this plan. No shares were issued under the ESPP in fiscal
2018, 2017, and 2016.
(e)
CEO Long-term Cash Incentive Plan: In April 2015, the Company’s Board of
Directors approved a long-term cash incentive plan for the Chief
Executive Officer (“CEO LTCIP”). The intent of the CEO
LTCIP is to reward the Chief Executive Officer based on the
Company’s performance over three-year cycles, the first of
which begins with the fiscal 2016 through fiscal 2018 period. The
approval of this three-year cycle is at the discretion of the Board
of Directors on recommendation of the Compensation Committee. The
CEO LTCIP for fiscal 2016 – 2018, is structured to fund a
pool of dollars based on the successful achievement of earnings
before tax (“EBT”) and the level of achievement of
three key metrics that can modify the amount achieved based on EBT
over three one-year</t>
  </si>
  <si>
    <t>Income taxes</t>
  </si>
  <si>
    <t>Income Tax Disclosure [Abstract]</t>
  </si>
  <si>
    <t>10.
Income taxes:
(a)
The Company recognizes interest and penalties
related to uncertain tax positions in income tax expense. As of
March 31, 2018, the Company had no accrued interest or
penalties related to uncertain tax positions due to available tax
loss carry forwards. The tax years 2011 through 2018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net deferred tax assets in the future. As a
result, the Company has a non-cash The significant items comprising the
Company’s net deferred tax assets related to continuing
operations at March 31, 2018 and March 25, 2017 are as
follows:
Fiscal Year Ended
March 31, 2018
March 25, 2017*
Deferred tax assets: (In
thousands)
Loss and tax credit carry forwards $ 6,997 $ 7,030
Difference between book and tax basis of property and equipment 2,515 1,392
Other reserves not currently deductible 53 51
Expenses not currently deductible 511 336
Other (74) (28)
Net deferred tax asset before valuation allowance 10,002 8,781
Valuation allowance (10,002) (8,781)
Net deferred tax asset $
- $
-
The Company’s income tax expense (benefit)
from continuing operations consists of the following
components:
Fiscal Year Ended
March 31, 2018
March 25, 2017*
March 26, 2016*
(In
thousands)
Income tax expense (benefit):
Current $
- $
- $
-
Deferred (2,640) (1,866) (278)
Valuation allowance 2,640 1,866 278
Income tax expense $
- $
- $
–
The Company’s current tax payable was nil at
March 31, 2018, March 25, 2017, and March 26,
2016. The Company’s provision for income taxes from
continuing operations varies from the amount computed by applying
the statutory income tax rates for the reasons summarized
below:
Fiscal Year Ended
March 31, 2018 March 25, 2017* March 26, 2016*
Canadian statutory rate 26.6% 26.6% 26.6%
Rate differential for U.S. operations 0.4% 0.7% (21.2%)
Utilization of unrecognized losses and other tax attributes (27.1%) (26.9%) 123.6%
Permanent differences and other 0.1% (0.4%) (129%)
Total 0% 0% 0%
*Retrospectively revised (see note 18)
(b)
At March 31, 2018, the Company had federal
non-capital</t>
  </si>
  <si>
    <t>Capital stock</t>
  </si>
  <si>
    <t>Equity [Abstract]</t>
  </si>
  <si>
    <t>11.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
Class A common stock Class B common stock Total common stock
Number Amount Number Amount Number Amount
Balance as of March 26, 2016 10,242,911 $ 30,988 7,717,970 $ 38,613 17,960,881 $ 69,601
Exercise of stock options –
–
–
–
–
–
Balance as of March 25, 2017 10,242,911 $ 30,988 7,717,970 $ 38,613 17,960,881 $ 69,601
Exercise of stock options –
–
–
–
–
–
Balance as of March 31, 2018
10,242,911 $
30,988
7,717,970 $
38,613
17,960,881 $
69,601</t>
  </si>
  <si>
    <t>Restructuring Charges</t>
  </si>
  <si>
    <t>Restructuring and Related Activities [Abstract]</t>
  </si>
  <si>
    <t>12.
Restructuring Charges: In July 2014, the Company provided to its former
senior secured lenders and announced an operational restructuring
plan to reduce corporate overhead costs, improve profitability and
drive efficiency within the organization. The restructuring plan
included consolidating most of its corporate administrative
workforce from its regional office in Tamarac, Florida to its
Montreal corporate head office as well as the outsourcing of a
portion of the Company’s jewelry manufacturing and other
corporate office staff reductions. In March 2018, the Company began
the third phase of the operational restructuring plan, incurring
restructuring charges of approximately $0.7 million in fiscal
2018 primarily associated with severance as the Company eliminated
certain corporate administrative positions that became redundant as
a result of the Aurum Transaction. As at March 31, 2018,
$0.5 million remains payable. During fiscal 2017 and 2016, the
Company recorded $0.7 million and $0.5 million of
restructuring charges respectively. These charges were primarily
associated with severance and temporary duplication of salaries
during the transition of positions from Tamarac to Montreal.</t>
  </si>
  <si>
    <t>Commitments</t>
  </si>
  <si>
    <t>Commitments and Contingencies Disclosure [Abstract]</t>
  </si>
  <si>
    <t>13.
Commitments: Operating leases: The Company leases all of its retail stores under
operating leases. The rental costs are based on minimum annual
rentals and for some of the stores, a percentage of sales. Such
percentage of sales varies by location. In addition, most leases
are subject to annual adjustments for increases in real estate
taxes and common area maintenance costs. The Company also has
operating leases for certain equipment. Future minimum lease payments for the next five
years and thereafter are as follows (in thousands):
Year ending March:
2019 $ 8,243
2020 7,398
2021 7,217
2022 7,039
2023 6,745
Thereafter 29,493
$
66,135
Rent expense from continuing operations for the
Company was approximately $11.0 million for year ended
March 31, 2018, $10.7 million, for the year ended
March 25, 2017 and $10.0 million for the year ended
March 26, 2016.</t>
  </si>
  <si>
    <t>Contingencies</t>
  </si>
  <si>
    <t>14.
Contingencies:
(a)
The Company and its subsidiaries, in the normal
course of business, become involved from time to time in
litigations and claims. While the final outcome with respect to
claims and legal proceedings pending at March 31, 2018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31, 2018, and March 25, 2017, the amount
guaranteed under such arrangements was approximately
$2.1 million and $2.6 million, respectively. At
March 31, 2018 and March 25, 2017, the Company has
recorded in accrued liabilities a reserve of $0.1 million and
$0.2 million, respectively, associated with this guaranteed
amount.</t>
  </si>
  <si>
    <t>Segmented information</t>
  </si>
  <si>
    <t>Segment Reporting [Abstract]</t>
  </si>
  <si>
    <t>15.
Segmented information: The Company has two reportable segments Retail and
Other. As of March 31, 2018, Retail operated 28 stores across
Canada under the Birks brand and 2 retail locations in Calgary and
Vancouver under the Brinkhaus brand. Other consists primarily of
our e-commerce The two segments are managed and evaluated
separately based on gross profit. The accounting policies used for
each of the segments are the same as those used for the
consolidated financial statements. Inter-segment sales are made at
amounts of consideration agreed upon between the two segments and
intercompany profit is eliminated if not yet earned on a
consolidated basis. The Company does not evaluate the performance
of the Company’s assets on a segment basis for internal
management reporting and, therefore, such information is not
presented. Certain information relating to the Company’s
segments for the years ended March 31, 2018, March 25,
2017, and March 26, 2016, respectively, is set forth
below:
Retail Other Total
2018 2017* 2016* 2018 2017* 2016* 2018 2017* 2016*
(In
thousands)
Sales to external customers $ 110,225 $ 113,644 $ 125,122 $ 4,153 $ 2,792 $ 3,529 $ 114,378 $ 116,436 $ 128,651
Inter-segment sales – – – 10,158 11,909 12,745 10,158 11,909 12,745
Unadjusted Gross profit 43,457 46,715 52,840 1,702 1,073 1,603 45,159 47,788 54,443 The following sets forth reconciliations of the
segments’ gross profits and certain unallocated costs to the
Company’s consolidated gross profits for the years ended
March 31, 2018, March 25, 2017, and March 26,
2016:
Fiscal Year Ended
March 31, 2018 March 25, 2017* March 26, 2016*
(In
thousands)
Unadjusted gross profit $ 45,159 $ 47,788 $ 54,443
Inventory provisions (1,114) (317) (721)
Other unallocated costs (551) (787) (1,065)
Adjustment of intercompany profit 60 98 312
Gross profit $ 43,554 $ 46,782 $ 52,969
*Retrospectively revised (see note 18) Sales by classes of similar products were as
follows:
Fiscal Year Ended
March 31, 2018
March 25, 2017*
March 26, 2016*
(In
thousands)
Classes of Similar Products
Net sales:
Jewelry and other $ 80,453 $ 80,503 $ 90,793
Timepieces 33,925 35,933 37,858
$ 114,378 $ 116,436 $ 128,651
*Retrospectively revised (see note 18)</t>
  </si>
  <si>
    <t>Related party transactions</t>
  </si>
  <si>
    <t>Related Party Transactions [Abstract]</t>
  </si>
  <si>
    <t>16.
Related party transactions:
(a)
The Company is party to certain related party
transactions. Balances related to these related parties are
disclosed in the consolidated financial statements except the
following:
Fiscal Year Ended
March 31, 2018
March 25, 2017
March 26, 2016
(In
thousands)
Transactions:
Purchases of inventory from supplier related to a shareholder
(d) $ - $ - $ 503
Management fees to related parties (b) 135 154 155
Consultant fees to a related party (e) 33 150 173
Expense reimbursement to a related party (f) 245 178 201
Interest expense on cash advance received from controlling
shareholder (c) 382 165 165
Compensation paid to a related party (g) 295 67 -
Balances:
Accounts payable to a supplier related to - - 17
Accounts payable to related parties 4 57 38
Interest payable on cash advance received from controlling
shareholder(c) 21 24 25
(b)
On June 8, 2011, the Board of Directors
approved the Company entering into a Management Consulting Service
Agreement with Montrovest. Under the agreement, the Company paid
Montrovest an annual retainer fee of €140,000 in exchange for
services related to the raising of capital for international
expansion projects and such other services relating to
merchandising and/or marketing of the Company’s products as
the Company may request. The agreement was in effect until
June 8, 2012 and was extended automatically for successive
terms of one year unless either party gave a 60 days’ notice
of its intention not to renew. The yearly renewal of the agreement
is subject to the review and approval of the Company’s
Corporate Governance and Nominating Committee and the Board of
Directors. In April 2015, the agreement was renewed for an
additional one-year
(c)
In February 2009 and May 2009, the Company received
a $2.0 million and a $3.0 million, respectively, cash
advance from its controlling shareholder, Montrovest, to finance
working capital needs and for general corporate purposes. These
advances and any interest thereon are subordinated to the
indebtedness of the Company’s existing senior credit
facilities and secured term loans and were convertible into a
convertible debenture or Class A voting shares in the event of
a private placement or repayable upon demand by Montrovest once
conditions stipulated in the Company’s senior credit
facilities permit such a payment. The cash advances bore interest
at an annual rate of 16%, net of any withholding taxes,
representing an effective interest rate of approximately 17.8%. If
converted into convertible debentures or Class A voting
shares, a fee of 7% of the outstanding principal amount of the cash
advance would have been paid to Montrovest. In June 2011, the
Company amended its cash advance agreements with Montrovest. Under
the terms of the amended agreements, the annual interest rate on
the $5.0 million in cash advances outstanding was reduced from
16%, net of withholding taxes to 11%, net of withholding taxes
representing an effective interest rate of approximately 12.2%. The
amended agreements eliminated the convertibility of the cash
advances into convertible debentures or Class A voting shares
in the event of a private placement and also eliminated the payment
of a 7% fee if the debt was converted into convertible debentures
or Class A voting shares. The Company also amended its
management subordination agreement with Montrovest and its senior
lenders, eliminating the payment of any success fee to Montrovest
if the Company receives net cash proceeds of $5.0 million or
more related to an equity issuance. The Company paid a one-time
(d)
In August 2002, the Company entered into a Diamond
Inventory Supply Agreement with Prime Investments S.A. and a series
of conditional sale agreements with companies affiliated with Prime
Investments S.A. pursuant to which Prime Investments S.A. or a
related party is entitled to supply Birks and its subsidiaries or
affiliates with at least 45%, on an annualized cost basis, of such
company’s aggregate loose diamond requirements, conditional
upon the prices remaining competitive relative to market and needs
in terms of quality, cut standards and specifications being
satisfied. During fiscal 2018, the Company purchased approximately
nil (nil in fiscal 2017, and $0.5 million in fiscal 2016, of
diamonds from Prime Investments S.A. and related parties. As of
March 26, 2016, Asiya Trust, as trustee of Beech Settlement
Trust, which is the ultimate beneficial owner of Prime Investments
S.A., owned 15.0% of the Company’s outstanding Class A
voting shares. During fiscal 2017, Asiya Trust disposed of their
shares to third parties.
(e)
On June 30, 2009, the Company’s Board of
Directors approved the Company entering into a consulting services
agreement with Gestofi S.A. (“Gestofi”) in accordance
with the Company’s Code of Conduct relating to related party
transactions. Under the agreement, Gestofi undertook to assign
Mr. Niccolò Rossi di Montelera as the employee of Gestofi
responsible for providing the consulting services. The consulting
services relate to providing advice and assistance in (i) new
product development and product brand collection assortment, (ii),
strategic and business development projects and financial matters,
(iii) the implementation of the Company’s strategy and
planning, and (iv) such other services reasonably requested by
the Company’s Chief Executive Officer or Chairman
(collectively, the “Consulting Services”). The initial
one-year one-year one-year one-year Additionally, in November 2016, the Company also
entered into a consulting services agreement with Gestofi for the
services of Dr. Lorenzo Rossi di Montelera, Birks
Group’s former Chairman and a director and chairman of the
board of Gestofi. The agreement expired in September 2017. In
fiscal 2018 and 2017, the Company paid $33,333 and $16,666 in
relation to this agreement.
(f)
In accordance with the Company’s Code of
Conduct related to related party transactions, in April 2011, the
Corporate Governance and Nominating Committee and Board of
Directors approved the reimbursement of expenses to Regaluxe
S.R.L., such as rent, communication, administrative support and
analytical service costs, incurred in supporting the office of
Dr. Lorenzo Rossi di Montelera, the Company’s Chairman
of the Board of Directors, and of Mr. Niccolò Rossi di
Montelera, the Chairman of the Company’s Executive Committee,
for work performed on behalf of the Company, up to a yearly maximum
of $250,000. The yearly maximum was increased to $260,000 in fiscal
2014. During fiscal 2018, 2017, and 2016, the Company paid
$245,000, $178,000 and $201,000, respectively, to Regaluxe under
this agreement. This agreement was renewed in March 2018 for an
additional one year term, and the yearly maximum was decreased to
$130,000.
(g)
Effective January 1, 2017, the Company agreed
to total annual compensation of €250,000 with
Mr. Niccolò Rossi di Montelera in connection with his
appointment as Executive Chairman of the Board and Chairman of the
Executive Committee. In fiscal 2018 and 2017, the Company paid
$295,000 and $67,000, respectively in connection with this
agreement.
(h)
On March 28, 2018, the Company’s Board
of Directors approved the Company’s entry into a consulting
services agreement with Carlo Coda Nunziante effective
April 1, 2018. Under the agreement, Carlo Coda Nunziante, the
Company’s former Vice President, Strategy, is providing
advice and assistance on the Company’s strategic planning and
business strategies for a total annual fee of
€126,801($148,853 in U.S dollars). In fiscal 2018, nil was
paid in connection with this agreement.</t>
  </si>
  <si>
    <t>Financial instruments</t>
  </si>
  <si>
    <t>Investments, All Other Investments [Abstract]</t>
  </si>
  <si>
    <t>17.
Financial instruments:
(a)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The Company has determined that the carrying value
of its cash and cash equivalents, accounts receivable and accounts
payable and accrued liabilities approximates fair values as at the
balance sheet date. As of March 31, 2018 and March 25,
2017, for the $28.6 million and $44.8 million,
respectively, of bank indebtedness and the $1.8 million and
$4.5 million, respectively of long-term debt bearing interest
at variable rates, the fair value is considered to approximate the
carrying value. As of March 31, 2018 and March 25, 2017,
the fair value of the remaining $4.6 million and
$2.0 million, respectively of fixed-rate long-term debt is
estimated to be approximately $4.5 million and
$1.9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t>
  </si>
  <si>
    <t>Discontinued operations and disposal group</t>
  </si>
  <si>
    <t>Discontinued Operations and Disposal Groups [Abstract]</t>
  </si>
  <si>
    <t>18.
Discontinued operations and disposal
group The Company considers a component to be classified
as discontinued operations when it meets the criteria established
under GAAP related to reporting discontinued operations and
disclosures of disposals of components of the Company. The disposal
of such components that represents a strategic shift that should
have or will have a major effect on the Company’s operations
and financial results qualify as discontinued operations. The
results of discontinued operations are reported in discontinued
operations in the consolidated statements of operations for current
and prior periods commencing in the period in which the business
meets the criteria of an asset held for sale and discontinued
operation, and will include any gain or loss recognized on closing
or adjustment of the carrying amount to fair value less cost to
sell. On August 11, 2017, the Company entered into a
stock purchase agreement (the “Stock Purchase
Agreement”) with Aurum Holdings Ltd., a company incorporated
under the laws of England and Wales, which assigned its rights and
obligations under the Purchase Agreement to Aurum Group USA, Inc.,
a Delaware corporation (“Aurum”) to sell its
wholly-owned subsidiary, Mayors, which operated in Florida and
Georgia and was engaged primarily in luxury timepieces and jewelry
retail activities. The sale was completed on October 23, 2017
for total consideration of $106.8 million (“the Aurum
Transaction”). This disposal is in line with the
Company’s objective to accelerate the transformation of Birks
into an international omni-channel business and into a
globally-renowned luxury brand. With the sale of Mayors, the
Company will solely focus its retail operations in Canada through
the renovation of its new flagship stores and new concepts stores,
and will shift its strategic focus towards growing the Birks brand
internationally through the growing of its e-commerce As a condition to the closing of the Aurum
Transaction, the Company and Mayors entered into (i) an
inventory purchase agreement whereby the Company purchased
approximately $1.8 million in inventory from Mayors;
(ii) a transition services agreement whereby the Company
agreed to provide certain transition services to Mayors for a
period of six months following the closing date of the transaction,
subject to certain renewal rights; (iii) a services agreement
whereby Mayors agreed to provide certain services to the Company
for a period of twelve months following the closing date of the
transaction, subject to certain renewal rights and; (iv) an
authorized five-year dealer agreement with Mayors whereby Mayors
will promote the sale of Birks branded products and trademarks at
its existing locations in the United States. The following table presents the net income from
discontinued operations for the year ended March 31, 2018,
March 25, 2017 and March 26, 2016:
Fiscal Year Ended
March 31, 2018
March 25, 2017
March 26, 2016
(In thousands,
except per share amounts)
Net sales $ 85,274 $ 170,485 $ 157,175
Cost of sales 55,917 108,833 100,757
Gross profit 29,357 61,652 56,418
Selling, general and administrative expenses 23,871 47,043 42,792
Restructuring charges - 160 205
Depreciation and amortization 1,285 2,416 2,438
Total operating expenses 25,156 49,619 45,435
Operating income 4,201 12,033 10,983
Interest and other financial costs 2,829 5,326 5,720
Debt extinguishment charges 2,702 - -
(Loss) income from discontinued operations (1,330 ) 6,707 5,263
Income taxes (benefits) 75 (5,277 ) 50
(Loss) income from discontinued operations, net of
taxes (1,405 ) 11,984 5,213
Gain on disposal, net of taxes 29,882 - -
Net income from discontinued operations, $ 28,477 $ 11,984 $ 5,213
Weighted average common shares outstanding:
Basic 17,961 17,961 17,961
Net income from discontinued operations per common share:
Basic $ 1.58 $ 0.66 $ 0.29
Diluted 18,393 18,418 17,961
Net income from discontinued operations per common share:
Diluted $ 1.55 $ 0.65 $ 0.29 The table below presents the reconciliation of the
gain on the sale of Mayors:
October 23,
Cash proceeds on disposal $ 106,756
Legal and professional fees incurred as a result of the Aurum
Transaction $ (2,893 )
Cash $ 2,438
Accounts receivable 12,421
Inventory 70,469
Prepaid expenses 878
Property and equipment 8,839
Intangible assets 271
Other assets 193
Deferred income tax asset 5,303
Accounts payable (21,518 )
Accrued expenses (2,809 )
Long-term debt (263 )
Other long-term liabilities (2,241 )
Total identifiable net assets 73,981
Gain on disposal, net of taxes of nil $
29,882
The assets and liabilities of the disposal group
are presented as current or long-term as at March 25, 2017.
The assets and liabilities of the disposal group were as follows as
at March 25, 2017:
As of
March 25, 2017
(In thousands)
Assets
Current assets:
Accounts receivable 11,007
Inventories 66,175
Prepaids and other current assets 780
Total current assets 77,962
Property and equipment 9,076
Intangible assets 298
Other assets 183
Deferred income taxes 5,303
Total non-current 14,860
Total assets $ 92,822
Liabilities
Current liabilities:
Bank indebtedness 25,594
Accounts payable 28,182
Accrued liabilities 3,435
Current portion of long-term debt 417
Total current liabilities 57,628
Long-term debt 26,468
Other long-term liabilities 2,290
Total long-term liabilities 28,758
Total liabilities $ 86,386</t>
  </si>
  <si>
    <t>Subsequent events</t>
  </si>
  <si>
    <t>Subsequent Events [Abstract]</t>
  </si>
  <si>
    <t>19. Subsequent events As discussed in notes 1 and 7, on June 29,
2018, the Company secured a CAD$12.5 million (US$ 9.7 million)
senior secured term loan with Crystal. Refer to note 7 for further
details.</t>
  </si>
  <si>
    <t>Significant accounting policies (Policies)</t>
  </si>
  <si>
    <t>Revenue recognition</t>
  </si>
  <si>
    <t>(a)
Revenue recognition: Sales are recognized at the point of sale when
merchandise is picked up by the customer or delivered to a
customer. Sales to our wholesale customers are recognized at the
time the product is shipped out of our facilities.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Licensing fees are recognized when the product is
delivered to and accepted by the customer.</t>
  </si>
  <si>
    <t>(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t>
  </si>
  <si>
    <t>(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0.8 million and $1.9 million at
March 31, 2018 and March 25, 2017, respectively.</t>
  </si>
  <si>
    <t>Accounts receivable</t>
  </si>
  <si>
    <t>(d)
Accounts receivable: Accounts receivable arise primarily from
customers’ use of our private label and proprietary credit
cards and wholesale sales. Several installment sales plans are
offered to our private label and proprietary credit card holders
which vary as to repayment terms and finance charges. Finance
charges on the Company’s consumer credit receivables, when
applicable, accrue at rates ranging from 0% to 10.99% per annum for
financing plans.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t>
  </si>
  <si>
    <t>(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t>
  </si>
  <si>
    <t>(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si>
  <si>
    <t>Intangible assets</t>
  </si>
  <si>
    <t>(g)
Intangible assets: Eligible costs incurred during the development
stage of information systems projects are capitalized and amortized
over the estimated useful life of the related project. Eligible
costs include those related to the purchase, development, and
installation of the related software. Trademarks and tradenames are
amortized using the straight-line method over a period of 15 to 20
years. The Company had $3.6 million and $3.1 million of
intangible assets at cost as at March 31, 2018 and
March 25, 2017, respectively. The Company had
$0.6 million and $0.4 million of accumulated amortization
of intangibles at March 31, 2018 and March 25, 2017,
respectively.</t>
  </si>
  <si>
    <t>Deferred financing costs</t>
  </si>
  <si>
    <t>(h)
Deferred financing costs: The Company amortizes deferred financing costs
incurred in connection with its financing agreements using the
effective interest method over the term of the related financing.
Such deferred costs are presented as a reduction to long-term debt
in the accompanying consolidated balance sheets.</t>
  </si>
  <si>
    <t>Warranty accrual</t>
  </si>
  <si>
    <t>(i)
Warranty accrual: The Company generally provides warranties on its
jewelry and watches for periods extending up to five years and has
a battery replacement policy for its private label watches. The
Company accrues a liability based on its historical repair costs
for such warranties.</t>
  </si>
  <si>
    <t>(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t>
  </si>
  <si>
    <t>Foreign exchange</t>
  </si>
  <si>
    <t>(k)
Foreign exchange: Monetary assets and liabilities denominated in
foreign currencies are translated at the rates of exchange in
effect at the balance sheet date. Non-monetary Birks Group’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t>
  </si>
  <si>
    <t>(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8, the Company
recorded non-cash</t>
  </si>
  <si>
    <t>Advertising and marketing costs</t>
  </si>
  <si>
    <t>(m)
Advertising and marketing costs: Advertising and marketing costs are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0.8 million, $0.9 million and
$0.9 million for each of the years ended March 31, 2018,
March 25, 2017, and March 26, 2016, respectively.
Advertising and marketing expense, net of vendor cooperative
advertising allowances, amounted to $7.5 million,
$5.6 million and $5.7 million in the years ended
March 31, 2018, March 25, 2017, and March 26, 2016,
respectively.</t>
  </si>
  <si>
    <t>(n)
Restructuring charges: Restructuring charges consist of exit costs and
other costs associated with the reorganization of the
Company’s operations to achieve operational efficiencies,
including the consolidation of most of the Company’s
administrative workforce from its regional office in Tamarac,
Florida to its Montreal corporate head office in fiscal 2017 and
2016. Restructuring charges include severance and stay bonuses for
employees being terminated,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t>
  </si>
  <si>
    <t>Pre-opening expenses</t>
  </si>
  <si>
    <t>(o)
Pre-opening Pre-opening</t>
  </si>
  <si>
    <t>Operating leases</t>
  </si>
  <si>
    <t>(p)
Operating leases: Lessor incentive amounts on operating leases are
deferred and amortized as a reduction of rent expense over the term
of the lease. Rent expense is recorded on a straight-line basis,
which takes into effect any rent escalations, rent holidays and
fixturing periods. Deferred operating lease liabilities amounted to
$4.9 million at March 31, 2018 ($3.2 million at March 25, 2017)
presented as other long-term liabilitie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In December 2000, the Company entered into a
capital lease agreement for its Montreal head office and store
pursuant to which the Company sold and leased back the building,
including the Montreal flagship store, for a term of 20 years
ending December 11, 2020. The net annual rental rate was CAD$2.2
million (approximately $1.6 million U.S. dollars) for the period
that ended on December 11, 2016. On November 1, 2016, the Company
entered into an agreement with the new owner of the building to
terminate the then existing lease agreement for the building in
advance of its expiry date in December 2020 and to lease the
premises for the Companyâ€™s Montreal flagship
store at its current location, which is an operating lease. As a
result, a capital lease asset of CAD$8.7 million (approximately
$6.5 million in U.S. dollars) and a capital lease obligation of
CAD$11.6 million (approximately $8.7 million in U.S. dollars) at
November 1, 2016 were derecognized and a non-cash gain of CAD$2.9
million (approximately $2.2 million in U.S. dollars) (included as
part of other long-term liabilities) is being deferred and
amortized over the term of the new lease of the flagship store.</t>
  </si>
  <si>
    <t>Earnings per common share</t>
  </si>
  <si>
    <t>(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31, 2018, March 25, 2017, and March 26,
2016:
Fiscal Year Ended
March 31, 2018
March 25, 2017
March 25, 2016
(In thousands,
except per share data)
Basic income per common share computation:
Numerator:
Net income $ 11,699 $ 4,928 $ 5,438
Denominator:
Weighted-average common shares outstanding 17,961 17,961 17,961
Income per common share $ 0.65 $ 0.27 $ 0.30
Diluted income per common share computation:
Numerator:
Net income $ 11,699 $ 4,928 $ 5,438
Denominator:
Weighted-average common shares outstanding 17,961 17,961 17,961
Dilutive effect of stock options and warrants 432 457 -
Weighted-average common shares outstanding – diluted 18,393 18,418 17,961
Diluted income per common share $ 0.64 $ 0.27 $ 0.30 The following table sets forth the computation of
basic and diluted earnings from continuing operations per common
share for the years ended March 31, 2018, March 25, 2017,
and March 26, 2016:
Fiscal Year Ended
March 31, 2018
March 25, 2017
March 25, 2016
(In thousands,
except per share data)
Basic income from continuing operations per common
share computation:
Numerator:
Net (loss) income from continuing operations $ (16,778 ) $ (7,056 ) $ 225
Denominator:
Weighted-average common shares outstanding 17,961 17,961 17,961
Income (loss) per common share $ (0.93 ) $ (0.39 ) $ 0.01
Diluted income per common share computation:
Numerator:
Net income $ (16,778 ) $ (7,056 ) $ 225
Denominator:
Weighted-average common shares outstanding 17,961 17,961 17,961
Dilutive effect of stock options and warrants 432 457 -
Weighted-average common shares outstanding – diluted 18,393 18,418 17,961
Diluted income (loss) per common share $ (0.91 ) $ (0.38 ) $ 0.01 For the year ended March 31, 2018, the effect
from the assumed exercise of 381,487 Class A voting shares
underlying outstanding stock options and 382,693 Class A
voting shares underlying outstanding warrants was excluded from the
computation of diluted earnings per share due to their antidilutive
effect. For the year ended March 25, 2017, the effect from the
assumed exercise of 417,377 Class A voting shares underlying
outstanding stock options and 382,693 Class A voting shares
underlying outstanding warrants was excluded from the computation
of diluted earnings per share due to their antidilutive effect. For
the year ended March 26, 2016, the effect from the assumed
exercise of 666,789 Class A voting shares underlying
outstanding stock options and 382,693 Class A voting shares
underlying outstanding warrants was excluded from the computation
of diluted earnings per share due to their antidilutive effect.</t>
  </si>
  <si>
    <t>Commodity and currency risk</t>
  </si>
  <si>
    <t>(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31, 2018 and March 25,
2017, there were no such contracts outstanding.</t>
  </si>
  <si>
    <t>Recent Accounting Pronouncement not yet adopted</t>
  </si>
  <si>
    <t>(s)
Recent Accounting Pronouncement not yet
adopted: In May 2014, the FASB issued ASU 2014-09 Revenue from Contracts
with Customers (Topic 606), e-commerce In February 2016, the FASB issued ASU No.
2016-02 “Leases
(Topic 842).” right-of-use right-of-use 2016-02 In June 2016, the FASB issued ASU 2016-13 Financial Instruments
– Credit Losses (Topic 326) 2016-13 2016-13 In August 2016, the FASB issued ASU 2016-15 Statement of Cash Flows:
Classification of Certain Cash Receipts and Cash Payments (Topic
230) zero-coupon 2016-15</t>
  </si>
  <si>
    <t>Significant accounting policies (Tables)</t>
  </si>
  <si>
    <t>Estimated Useful Lives of Assets</t>
  </si>
  <si>
    <t>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si>
  <si>
    <t>Basic and Diluted Earnings Per Common Share</t>
  </si>
  <si>
    <t xml:space="preserve">The following table sets forth the computation of
basic and diluted earnings per common share for the years ended
March 31, 2018, March 25, 2017, and March 26,
2016:
Fiscal Year Ended
March 31, 2018
March 25, 2017
March 25, 2016
(In thousands,
except per share data)
Basic income per common share computation:
Numerator:
Net income $ 11,699 $ 4,928 $ 5,438
Denominator:
Weighted-average common shares outstanding 17,961 17,961 17,961
Income per common share $ 0.65 $ 0.27 $ 0.30
Diluted income per common share computation:
Numerator:
Net income $ 11,699 $ 4,928 $ 5,438
Denominator:
Weighted-average common shares outstanding 17,961 17,961 17,961
Dilutive effect of stock options and warrants 432 457 -
Weighted-average common shares outstanding – diluted 18,393 18,418 17,961
Diluted income per common share $ 0.64 $ 0.27 $ 0.30 The following table sets forth the computation of
basic and diluted earnings from continuing operations per common
share for the years ended March 31, 2018, March 25, 2017,
and March 26, 2016:
Fiscal Year Ended
March 31, 2018
March 25, 2017
March 25, 2016
(In thousands,
except per share data)
Basic income from continuing operations per common
share computation:
Numerator:
Net (loss) income from continuing operations $ (16,778 ) $ (7,056 ) $ 225
Denominator:
Weighted-average common shares outstanding 17,961 17,961 17,961
Income (loss) per common share $ (0.93 ) $ (0.39 ) $ 0.01
Diluted income per common share computation:
Numerator:
Net income $ (16,778 ) $ (7,056 ) $ 225
Denominator:
Weighted-average common shares outstanding 17,961 17,961 17,961
Dilutive effect of stock options and warrants 432 457 -
Weighted-average common shares outstanding – diluted 18,393 18,418 17,961
Diluted income (loss) per common share $ (0.91 ) $ (0.38 ) $ 0.01 </t>
  </si>
  <si>
    <t>Accounts receivable and other receivables (Tables)</t>
  </si>
  <si>
    <t>Summary of Accounts Receivable, Net of Allowance for Doubtful Accounts</t>
  </si>
  <si>
    <t>Accounts receivable, net of allowance for doubtful
accounts, at March 31, 2018 and March 25, 2017 consist of
the following:
As of
March 31, 2018
March 25, 2017*
(In
thousands)
Customer trade receivables $ 1,510 $ 612
Other receivables 3,307 1,942
$ 4,817 $ 2,554</t>
  </si>
  <si>
    <t>Schedule of Continuity of Allowance for Doubtful Accounts</t>
  </si>
  <si>
    <t>Continuity of the allowance for doubtful accounts
for continuing operations is as follows (in thousands):
*Balance March 28, 2015 $ 218
Net write-offs (52 )
*Balance March 26, 2016 166
Additional provision recorded 61
Net write-offs (13 )
*Balance March 25, 2017 214
Additional provision recorded 184
Balance March 31, 2018 $
398</t>
  </si>
  <si>
    <t>Inventories (Tables)</t>
  </si>
  <si>
    <t>Summary of Inventories, Net of Obsolescence Reserve</t>
  </si>
  <si>
    <t>Inventories, net of obsolescence reserve, are
summarized as follows:
As of
March 31, 2018
March 25, 2017*
(In thousands)
Raw materials and work in progress $ 2,980 $ 2,932
Retail inventories and finished goods 62,813 62,962
$ 65,793 $ 65,894</t>
  </si>
  <si>
    <t>Continuity of Obsolescence Reserve from Continuing Operations for Inventory</t>
  </si>
  <si>
    <t>Continuity of the obsolescence reserve from
continuing operations for inventory is as follows (in
thousands):
*Balance March 28, 2015 $
2,178
Additional charges 533
Deductions (1,040)
*Balance March 26, 2016 1,671
Additional charges 300
Deductions (639 )
*Balance March 25, 2017 1,332
Additional charges 592
Deductions (436 )
Balance March 31, 2018 $
1,488
*Retrospectively revised (see note 18)</t>
  </si>
  <si>
    <t>Property and equipment (Tables)</t>
  </si>
  <si>
    <t>Components of Property and Equipment</t>
  </si>
  <si>
    <t>The components of property and equipment are as
follows:
As of
March 31, 2018
March 25, 2017*
(In
thousands)
Leasehold improvements 24,082 23,324
Equipment 317 1,264
Molds 34 33
Furniture and fixtures 5,222 4,320
Software and electronic equipment 9,936 10,560
39,591 39,501
Accumulated depreciation and impairment charges (24,524 ) (27,895 )
$ 15,067 $ 11,606
*Retrospectively revised (see note 18)</t>
  </si>
  <si>
    <t>Bank indebtedness (Tables)</t>
  </si>
  <si>
    <t>Summary of Company's Senior Credit Facility</t>
  </si>
  <si>
    <t>The information concerning the Company’s bank
indebtedness related to continuing operations is as follows:
Fiscal Year Ended
March 31, 2018
March 25, 2017*
(In
thousands)
Maximum borrowing outstanding during the year $ 48,653 $ 50,250
Average outstanding balance during the year $ 35,187 $ 41,751
Weighted average interest rate for the year 3.3% 3.2%
Effective interest rate at year-end 3.4% 3.0% *Retrospectively revised (see note 18)</t>
  </si>
  <si>
    <t>Long-term debt (Tables)</t>
  </si>
  <si>
    <t>Summary of Long-Term Debt</t>
  </si>
  <si>
    <t xml:space="preserve">(a)
Long-term debt consists of the following:
As of
March 31, 2018
March 25, 2017*
(In
thousands)
Cash advance provided by the Company’s controlling
shareholder, Montrovest, bearing interest at an annual rate of 11%,
net of withholding taxes (note 16(c)) 4,000 1,500
Term loan from Investissement Quebec, bearing interest at an annual
rate of Canadian prime plus 7.0%, repayable beginning in October
2014 in 60 equal monthly principal payments of $64,634
(CAD$83,333), secured by the assets of the Company. The balance at
March 31, 2018 and March 25, 2017 was
CAD$1.6 million and CAD$2.9 million, respectively
(b). 1,204 2,141
Term loan from Investissement Québec, bearing interest at an
annual rate of Canadian prime plus 10%, repayable beginning in
August 2015 in 48 equal monthly principal payment of $32,318
(CAD$41,667), secured by the assets of the Company. The balance at
March 31, 2018 and March 25, 2017 was
CAD$0.8 million and 1.4 million respectively (b) 586 1,061
Obligations under capital leases, at annual interest rates between
3.6% and
25.8%, secured by leasehold improvements, furniture, and equipment,
maturing at various dates to March 2023. 578 469
Senior secured term loans that are subordinated in lien priority to
the Company’s senior secured revolving credit facility. The
loan bore interest at an annual rate of LIBOR plus 9.75%. The load
was fully repaid in October 2017. $ - $ 500
Term loan from Investissement Québec, which bore interest at
an annual rate of Canadian prime plus 5.5%. The loan was fully
repaid in June 2017. The balance at March 25, 2017 was
CAD$1.0 million (b). - 779
6,368 6,450
Current portion of long-term debt 2,611 2,393
$ 3,757 $ 4,057
*Retrospectively revised (see note 18) </t>
  </si>
  <si>
    <t>Summary of Future Minimum Lease Payments for Capital Leases</t>
  </si>
  <si>
    <t>(c)
Future minimum lease payments for capital leases
required in the following five years and thereafter are as follows
(in thousands):
Year ending March:
2019 $
279
2020 156
2021 119
2022 101
2023 40
Thereafter
-
695
Less imputed interest 117
$
578</t>
  </si>
  <si>
    <t>Summary of Principal Payment on Long Term Debt Including Obligation Under Capital Lease</t>
  </si>
  <si>
    <t>(d)
Principal payments on long-term debt required in
the following five years and thereafter, including obligations
under capital leases, are as follows (in thousands):
Year ending March:
2019 $
2,611
2020 2,026
2021 101
2022 92
2023 38
Thereafter 1,500
$ 6,368</t>
  </si>
  <si>
    <t>Benefit plans and stock-based compensation (Tables)</t>
  </si>
  <si>
    <t>Birks Stock Option Plan [Member]</t>
  </si>
  <si>
    <t>Summary of Activity of Stock Option Plans and Arrangements</t>
  </si>
  <si>
    <t>The following is a summary of the activity of
Birks’ stock option plans and arrangements.
Options Weighted average
Outstanding March 28, 2015 441,162 $ 1.15
Granted 235,000 0.78
Forfeited (10,000) 1.10
Outstanding March 26, 2016 666,162 1.02
Granted 218,000 1.43
Forfeited (10,000) 0.78
Outstanding March 25, 2017 874,162 1.13
Equity cash-out (60,000) 1.08
Forfeited (496) 1.05
Outstanding March 31, 2018 813,666 $ 1.13
(a)
In connection with the Aurum Transaction, the
Company offered an equity cash-out</t>
  </si>
  <si>
    <t>Summary of Status of Stock Options</t>
  </si>
  <si>
    <t>A summary of the status of Birks’ stock
options at March 31, 2018 is presented below:
Options outstanding
Options exercisable
Exercise price Number Weighted Weighted Number Weighted
$ 0.78 205,000 7.5 $ 0.78 136,663 $ 0.78
$ 0.84 100,000 5.1 0.84 100,000 0.84
$ 0.89 40,000 4.6 0.89 40,000 0.89
$ 1.04-1.05 155,666 3.7 1.04 155,816 1.04
$ 1.25-1.66 70,000 4.2 1.48 70,000 1.48
$ 1.43 193,000 8.7 1.43 64,331 1.43
$ 1.94 50,000 6.8 1.94 50,000 1.94
813,666 7.2 $ 1.13 616,810 $ 1.10</t>
  </si>
  <si>
    <t>Mayors Stock Option Plan [Member]</t>
  </si>
  <si>
    <t>Summary of Stock Option Activity</t>
  </si>
  <si>
    <t>The following is a summary of the activity of
Mayors stock option plans:
Options
Weighted average exercise price
Outstanding March 28, 2015 926 $ 1.05
Expired (299) 1.05
Outstanding March 26, 2016 and March 25, 2017 627 1.05
Settled in cash (586) 1.05
Outstanding March 31, 2018 41 1.05</t>
  </si>
  <si>
    <t>Income taxes (Tables)</t>
  </si>
  <si>
    <t>Summary of Net Deferred Tax Assets Related to Continuing Operations</t>
  </si>
  <si>
    <t>The significant items comprising the
Company’s net deferred tax assets related to continuing
operations at March 31, 2018 and March 25, 2017 are as
follows:
Fiscal Year Ended
March 31, 2018
March 25, 2017*
Deferred tax assets: (In
thousands)
Loss and tax credit carry forwards $ 6,997 $ 7,030
Difference between book and tax basis of property and equipment 2,515 1,392
Other reserves not currently deductible 53 51
Expenses not currently deductible 511 336
Other (74) (28)
Net deferred tax asset before valuation allowance 10,002 8,781
Valuation allowance (10,002) (8,781)
Net deferred tax asset $
- $
-</t>
  </si>
  <si>
    <t>Components of Income Tax Expense (Benefit) from Continuing Operations</t>
  </si>
  <si>
    <t>The Company’s income tax expense (benefit)
from continuing operations consists of the following
components:
Fiscal Year Ended
March 31, 2018
March 25, 2017*
March 26, 2016*
(In
thousands)
Income tax expense (benefit):
Current $
- $
- $
-
Deferred (2,640) (1,866) (278)
Valuation allowance 2,640 1,866 278
Income tax expense $
- $
- $
–</t>
  </si>
  <si>
    <t>Schedule of Effective Income Tax Rate Reconciliation</t>
  </si>
  <si>
    <t>The Company’s provision for income taxes from
continuing operations varies from the amount computed by applying
the statutory income tax rates for the reasons summarized
below:
Fiscal Year Ended
March 31, 2018 March 25, 2017* March 26, 2016*
Canadian statutory rate 26.6% 26.6% 26.6%
Rate differential for U.S. operations 0.4% 0.7% (21.2%)
Utilization of unrecognized losses and other tax attributes (27.1%) (26.9%) 123.6%
Permanent differences and other 0.1% (0.4%) (129%)
Total 0% 0% 0%
*Retrospectively revised (see note 18)</t>
  </si>
  <si>
    <t>Capital stock (Tables)</t>
  </si>
  <si>
    <t>Summary of Common Stock Outstanding</t>
  </si>
  <si>
    <t>The issued and outstanding shares are as
follows:
Class A common stock Class B common stock Total common stock
Number Amount Number Amount Number Amount
Balance as of March 26, 2016 10,242,911 $ 30,988 7,717,970 $ 38,613 17,960,881 $ 69,601
Exercise of stock options –
–
–
–
–
–
Balance as of March 25, 2017 10,242,911 $ 30,988 7,717,970 $ 38,613 17,960,881 $ 69,601
Exercise of stock options –
–
–
–
–
–
Balance as of March 31, 2018
10,242,911 $
30,988
7,717,970 $
38,613
17,960,881 $
69,601</t>
  </si>
  <si>
    <t>Commitments (Tables)</t>
  </si>
  <si>
    <t>Minimum Future Payments Under Leases</t>
  </si>
  <si>
    <t>Future minimum lease payments for the next five
years and thereafter are as follows (in thousands):
Year ending March:
2019 $ 8,243
2020 7,398
2021 7,217
2022 7,039
2023 6,745
Thereafter 29,493
$
66,135</t>
  </si>
  <si>
    <t>Segmented information (Tables)</t>
  </si>
  <si>
    <t>Schedule of Information Relating to Segments</t>
  </si>
  <si>
    <t xml:space="preserve">Certain information relating to the Company’s
segments for the years ended March 31, 2018, March 25,
2017, and March 26, 2016, respectively, is set forth
below:
Retail Other Total
2018 2017* 2016* 2018 2017* 2016* 2018 2017* 2016*
(In
thousands)
Sales to external customers $ 110,225 $ 113,644 $ 125,122 $ 4,153 $ 2,792 $ 3,529 $ 114,378 $ 116,436 $ 128,651
Inter-segment sales – – – 10,158 11,909 12,745 10,158 11,909 12,745
Unadjusted Gross profit 43,457 46,715 52,840 1,702 1,073 1,603 45,159 47,788 54,443 </t>
  </si>
  <si>
    <t>Schedule of Reconciliations of Segments Gross Profits and Certain Unallocated Costs to Consolidated Gross Profits</t>
  </si>
  <si>
    <t>The following sets forth reconciliations of the
segments’ gross profits and certain unallocated costs to the
Company’s consolidated gross profits for the years ended
March 31, 2018, March 25, 2017, and March 26,
2016:
Fiscal Year Ended
March 31, 2018 March 25, 2017* March 26, 2016*
(In
thousands)
Unadjusted gross profit $ 45,159 $ 47,788 $ 54,443
Inventory provisions (1,114) (317) (721)
Other unallocated costs (551) (787) (1,065)
Adjustment of intercompany profit 60 98 312
Gross profit $ 43,554 $ 46,782 $ 52,969
*Retrospectively revised (see note 18)</t>
  </si>
  <si>
    <t>Summary of Sales by Classes of Similar Products</t>
  </si>
  <si>
    <t>Sales by classes of similar products were as
follows:
Fiscal Year Ended
March 31, 2018
March 25, 2017*
March 26, 2016*
(In
thousands)
Classes of Similar Products
Net sales:
Jewelry and other $ 80,453 $ 80,503 $ 90,793
Timepieces 33,925 35,933 37,858
$ 114,378 $ 116,436 $ 128,651
*Retrospectively revised (see note 18)</t>
  </si>
  <si>
    <t>Related party transactions (Tables)</t>
  </si>
  <si>
    <t>Balance Related to Related Parties</t>
  </si>
  <si>
    <t xml:space="preserve">(a)
The Company is party to certain related party
transactions. Balances related to these related parties are
disclosed in the consolidated financial statements except the
following:
Fiscal Year Ended
March 31, 2018
March 25, 2017
March 26, 2016
(In
thousands)
Transactions:
Purchases of inventory from supplier related to a shareholder
(d) $ - $ - $ 503
Management fees to related parties (b) 135 154 155
Consultant fees to a related party (e) 33 150 173
Expense reimbursement to a related party (f) 245 178 201
Interest expense on cash advance received from controlling
shareholder (c) 382 165 165
Compensation paid to a related party (g) 295 67 -
Balances:
Accounts payable to a supplier related to - - 17
Accounts payable to related parties 4 57 38
Interest payable on cash advance received from controlling
shareholder(c) 21 24 25 </t>
  </si>
  <si>
    <t>Discontinued operations and disposal group (Tables)</t>
  </si>
  <si>
    <t>Disposal Groups, Including Discontinued Operations</t>
  </si>
  <si>
    <t>The following table presents the net income from
discontinued operations for the year ended March 31, 2018,
March 25, 2017 and March 26, 2016:
Fiscal Year Ended
March 31, 2018
March 25, 2017
March 26, 2016
(In thousands,
except per share amounts)
Net sales $ 85,274 $ 170,485 $ 157,175
Cost of sales 55,917 108,833 100,757
Gross profit 29,357 61,652 56,418
Selling, general and administrative expenses 23,871 47,043 42,792
Restructuring charges - 160 205
Depreciation and amortization 1,285 2,416 2,438
Total operating expenses 25,156 49,619 45,435
Operating income 4,201 12,033 10,983
Interest and other financial costs 2,829 5,326 5,720
Debt extinguishment charges 2,702 - -
(Loss) income from discontinued operations (1,330 ) 6,707 5,263
Income taxes (benefits) 75 (5,277 ) 50
(Loss) income from discontinued operations, net of
taxes (1,405 ) 11,984 5,213
Gain on disposal, net of taxes 29,882 - -
Net income from discontinued operations, $ 28,477 $ 11,984 $ 5,213
Weighted average common shares outstanding:
Basic 17,961 17,961 17,961
Net income from discontinued operations per common share:
Basic $ 1.58 $ 0.66 $ 0.29
Diluted 18,393 18,418 17,961
Net income from discontinued operations per common share:
Diluted $ 1.55 $ 0.65 $ 0.29 The assets and liabilities of the disposal group
are presented as current or long-term as at March 25, 2017.
The assets and liabilities of the disposal group were as follows as
at March 25, 2017:
As of
March 25, 2017
(In thousands)
Assets
Current assets:
Accounts receivable 11,007
Inventories 66,175
Prepaids and other current assets 780
Total current assets 77,962
Property and equipment 9,076
Intangible assets 298
Other assets 183
Deferred income taxes 5,303
Total non-current 14,860
Total assets $ 92,822
Liabilities
Current liabilities:
Bank indebtedness 25,594
Accounts payable 28,182
Accrued liabilities 3,435
Current portion of long-term debt 417
Total current liabilities 57,628
Long-term debt 26,468
Other long-term liabilities 2,290
Total long-term liabilities 28,758
Total liabilities $ 86,386</t>
  </si>
  <si>
    <t>Schedule of Reconciliation of Gain on Sale of Subsidiary</t>
  </si>
  <si>
    <t>The table below presents the reconciliation of the
gain on the sale of Mayors:
October 23,
Cash proceeds on disposal $ 106,756
Legal and professional fees incurred as a result of the Aurum
Transaction $ (2,893 )
Cash $ 2,438
Accounts receivable 12,421
Inventory 70,469
Prepaid expenses 878
Property and equipment 8,839
Intangible assets 271
Other assets 193
Deferred income tax asset 5,303
Accounts payable (21,518 )
Accrued expenses (2,809 )
Long-term debt (263 )
Other long-term liabilities (2,241 )
Total identifiable net assets 73,981
Gain on disposal, net of taxes of nil $
29,882</t>
  </si>
  <si>
    <t>Basis of Presentation - Additional Information (Detail) $ in Millions</t>
  </si>
  <si>
    <t>Aug. 11, 2017</t>
  </si>
  <si>
    <t>Mar. 31, 2018USD ($)</t>
  </si>
  <si>
    <t>Mar. 25, 2017USD ($)</t>
  </si>
  <si>
    <t>Mar. 26, 2016USD ($)</t>
  </si>
  <si>
    <t>Mar. 31, 2018CAD ($)</t>
  </si>
  <si>
    <t>Oct. 23, 2017USD ($)</t>
  </si>
  <si>
    <t>Organization And Description Of Business [Line Items]</t>
  </si>
  <si>
    <t>Intangibles</t>
  </si>
  <si>
    <t>Line of credit facility covenant terms cash minimum</t>
  </si>
  <si>
    <t>Net (loss) income from continuing operations</t>
  </si>
  <si>
    <t>New Credit Facility [Member]</t>
  </si>
  <si>
    <t>Line of credit facility minimum excess availability</t>
  </si>
  <si>
    <t>Line of credit facility, covenant terms</t>
  </si>
  <si>
    <t>The New Credit Facility is to maintain minimum excess availability of not less than CAD$8.5 million (US$6.6 million) at all times, except that the Company shall not be in breach of this covenant if excess availability falls below CAD$8.5 million (US$6.6 million) for not more than two consecutive business days once during any fiscal month.</t>
  </si>
  <si>
    <t>Discretionary reserves</t>
  </si>
  <si>
    <t>Mayors Disposal Group [Member]</t>
  </si>
  <si>
    <t>Disposal group equity interests sold</t>
  </si>
  <si>
    <t>100.00%</t>
  </si>
  <si>
    <t>Sale total consideration</t>
  </si>
  <si>
    <t>Restatement Adjustment [Member]</t>
  </si>
  <si>
    <t>Significant Accounting Policies - Additional Information (Detail) $ in Millions</t>
  </si>
  <si>
    <t>Mar. 31, 2018USD ($)shares</t>
  </si>
  <si>
    <t>Mar. 25, 2017USD ($)shares</t>
  </si>
  <si>
    <t>Mar. 26, 2016USD ($)shares</t>
  </si>
  <si>
    <t>Dec. 11, 2016USD ($)</t>
  </si>
  <si>
    <t>Dec. 11, 2016CAD ($)</t>
  </si>
  <si>
    <t>Nov. 01, 2016USD ($)</t>
  </si>
  <si>
    <t>Nov. 01, 2016CAD ($)</t>
  </si>
  <si>
    <t>Significant Accounting Policies [Line Items]</t>
  </si>
  <si>
    <t>Amounts receivable from credit card issuers</t>
  </si>
  <si>
    <t>Accounts receivable periods</t>
  </si>
  <si>
    <t>30 days</t>
  </si>
  <si>
    <t>Amortization method of intangible assets</t>
  </si>
  <si>
    <t>Trademarks and tradenames are amortized using the straight-line method over a period of 15 to 20 years.</t>
  </si>
  <si>
    <t>Accumulated amortization of intangible assets</t>
  </si>
  <si>
    <t>Period of warranties</t>
  </si>
  <si>
    <t>5 years</t>
  </si>
  <si>
    <t>Asset impairment charges</t>
  </si>
  <si>
    <t>Reimbursement of advertising cost</t>
  </si>
  <si>
    <t>Advertising and marketing expense</t>
  </si>
  <si>
    <t>Deferred operating lease liabilities</t>
  </si>
  <si>
    <t>Head Office [Member]</t>
  </si>
  <si>
    <t>Capital lease asset</t>
  </si>
  <si>
    <t>Capital lease obligation</t>
  </si>
  <si>
    <t>Lease period</t>
  </si>
  <si>
    <t>20 years</t>
  </si>
  <si>
    <t>Annual rent rate</t>
  </si>
  <si>
    <t>Head Office [Member] | Other Noncurrent Liabilities [Member]</t>
  </si>
  <si>
    <t>Non-cash gain</t>
  </si>
  <si>
    <t>Equity Option [Member]</t>
  </si>
  <si>
    <t>Outstanding | shares</t>
  </si>
  <si>
    <t>Warrant [Member]</t>
  </si>
  <si>
    <t>Cost of Goods Sold [Member]</t>
  </si>
  <si>
    <t>Foreign exchange gains (losses)</t>
  </si>
  <si>
    <t>Interest and Other Financial Costs [Member]</t>
  </si>
  <si>
    <t>Maximum [Member]</t>
  </si>
  <si>
    <t>Product return, Days</t>
  </si>
  <si>
    <t>90 days</t>
  </si>
  <si>
    <t>Consumer credit receivable charges</t>
  </si>
  <si>
    <t>10.99%</t>
  </si>
  <si>
    <t>Minimum [Member]</t>
  </si>
  <si>
    <t>10 days</t>
  </si>
  <si>
    <t>0.00%</t>
  </si>
  <si>
    <t>Significant Accounting Policies - Estimated Useful Lives of Assets (Detail)</t>
  </si>
  <si>
    <t>Leasehold Improvements [Member]</t>
  </si>
  <si>
    <t>Property, Plant and Equipment [Line Items]</t>
  </si>
  <si>
    <t>Leasehold improvements</t>
  </si>
  <si>
    <t>Lesser of term of the lease or the economic life</t>
  </si>
  <si>
    <t>Software and Electronic Equipment [Member] | Minimum [Member]</t>
  </si>
  <si>
    <t>Estimated useful lives of assets</t>
  </si>
  <si>
    <t>1 year</t>
  </si>
  <si>
    <t>Software and Electronic Equipment [Member] | Maximum [Member]</t>
  </si>
  <si>
    <t>6 years</t>
  </si>
  <si>
    <t>Furniture and Fixtures [Member] | Minimum [Member]</t>
  </si>
  <si>
    <t>Furniture and Fixtures [Member] | Maximum [Member]</t>
  </si>
  <si>
    <t>8 years</t>
  </si>
  <si>
    <t>Equipment [Member] | Minimum [Member]</t>
  </si>
  <si>
    <t>3 years</t>
  </si>
  <si>
    <t>Equipment [Member] | Maximum [Member]</t>
  </si>
  <si>
    <t>Significant Accounting Policies - Basic and Diluted Earnings Per Common Share (Detail) - USD ($) $ / shares in Units, shares in Thousands, $ in Thousands</t>
  </si>
  <si>
    <t>Earnings Per Share Reconciliation [Abstract]</t>
  </si>
  <si>
    <t>Income per common share</t>
  </si>
  <si>
    <t>Denominator:</t>
  </si>
  <si>
    <t>Income (loss) per common share</t>
  </si>
  <si>
    <t>Weighted-average common shares outstanding</t>
  </si>
  <si>
    <t>Dilutive effect of stock options and warrants</t>
  </si>
  <si>
    <t>Weighted-average common shares outstanding - diluted</t>
  </si>
  <si>
    <t>Diluted income per common share</t>
  </si>
  <si>
    <t>Diluted income (loss) per common share</t>
  </si>
  <si>
    <t>Accounts Receivable and Other Receivables - Summary of Accounts Receivable, Net of Allowance for Doubtful Accounts (Detail) - USD ($) $ in Thousands</t>
  </si>
  <si>
    <t>Customer trade receivables</t>
  </si>
  <si>
    <t>Other receivables</t>
  </si>
  <si>
    <t>Accounts Receivable and Other Receivables - Schedule of Continuity of Allowance for Doubtful Accounts (Detail) - USD ($) $ in Thousands</t>
  </si>
  <si>
    <t>Beginning balance</t>
  </si>
  <si>
    <t>Additional provision recorded</t>
  </si>
  <si>
    <t>Net write-offs</t>
  </si>
  <si>
    <t>Ending balance</t>
  </si>
  <si>
    <t>Accounts Receivable and Other Receivables - Additional Information (Detail) - Non Accrual [Member] - USD ($) $ in Millions</t>
  </si>
  <si>
    <t>Accounts Receivables [Line Items]</t>
  </si>
  <si>
    <t>Payment period of term loan</t>
  </si>
  <si>
    <t>Revolving lines of credit and/or installment plans under which the payment terms  exceed one year.</t>
  </si>
  <si>
    <t>Outstanding amount of receivables</t>
  </si>
  <si>
    <t>Inventories - Summary of Inventories, Net of Obsolescence Reserve (Detail) - USD ($) $ in Thousands</t>
  </si>
  <si>
    <t>Raw materials and work in progress</t>
  </si>
  <si>
    <t>Retail inventories and finished goods</t>
  </si>
  <si>
    <t>Total inventory</t>
  </si>
  <si>
    <t>Inventories - Continuity of Obsolescence Reserve from Continuing Operations for Inventory (Detail) - USD ($) $ in Thousands</t>
  </si>
  <si>
    <t>Additional charges</t>
  </si>
  <si>
    <t>Deductions</t>
  </si>
  <si>
    <t>Property and Equipment - Components of Property and Equipment (Detail) - USD ($) $ in Thousands</t>
  </si>
  <si>
    <t>Property and equipment, Gross</t>
  </si>
  <si>
    <t>Accumulated depreciation and impairment charges</t>
  </si>
  <si>
    <t>Property and equipment, Net</t>
  </si>
  <si>
    <t>Equipment [Member]</t>
  </si>
  <si>
    <t>Molds [Member]</t>
  </si>
  <si>
    <t>Furniture and Fixtures [Member]</t>
  </si>
  <si>
    <t>Software and Electronic Equipment [Member]</t>
  </si>
  <si>
    <t>Property and Equipment - Additional Information (Detail) - USD ($) $ in Thousands</t>
  </si>
  <si>
    <t>Property and plant under capital lease arrangement, cost</t>
  </si>
  <si>
    <t>Gross fixed assets write down</t>
  </si>
  <si>
    <t>Assets Held under Capital Leases [Member]</t>
  </si>
  <si>
    <t>Property and plant under capital lease arrangement, net book value</t>
  </si>
  <si>
    <t>Sale of Assets - Additional Information (Detail) - USD ($) $ in Thousands</t>
  </si>
  <si>
    <t>Aug. 04, 2015</t>
  </si>
  <si>
    <t>Income Statement, Balance Sheet and Additional Disclosures by Disposal Groups, Including Discontinued Operations [Line Items]</t>
  </si>
  <si>
    <t>Gross proceeds from sale of assets</t>
  </si>
  <si>
    <t>Amount of inventory included in sale of assets</t>
  </si>
  <si>
    <t>Rideau [Member]</t>
  </si>
  <si>
    <t>Gain on disposal of assets</t>
  </si>
  <si>
    <t>Royalty receivables, First year</t>
  </si>
  <si>
    <t>Royalty receivables, Second year</t>
  </si>
  <si>
    <t>Royalty receivables, Third year</t>
  </si>
  <si>
    <t>Royalty receivables, Thereafter</t>
  </si>
  <si>
    <t>Bank Indebtedness - Additional Information (Detail) $ in Thousands, $ in Millions</t>
  </si>
  <si>
    <t>Mar. 26, 2014USD ($)</t>
  </si>
  <si>
    <t>Mar. 26, 2014CAD ($)</t>
  </si>
  <si>
    <t>Jun. 29, 2018USD ($)</t>
  </si>
  <si>
    <t>Jun. 29, 2018CAD ($)</t>
  </si>
  <si>
    <t>Feb. 20, 2018USD ($)</t>
  </si>
  <si>
    <t>Feb. 20, 2018CAD ($)</t>
  </si>
  <si>
    <t>Jan. 20, 2018USD ($)</t>
  </si>
  <si>
    <t>Jan. 20, 2018CAD ($)</t>
  </si>
  <si>
    <t>Oct. 23, 2017CAD ($)</t>
  </si>
  <si>
    <t>Mar. 31, 2017USD ($)</t>
  </si>
  <si>
    <t>Line of Credit Facility [Line Items]</t>
  </si>
  <si>
    <t>Senior secured revolving credit facility, excess availability</t>
  </si>
  <si>
    <t>Minimum excess availability</t>
  </si>
  <si>
    <t>Minimum excess availability percentage of borrowings</t>
  </si>
  <si>
    <t>40.00%</t>
  </si>
  <si>
    <t>Minimum excess availability percentage of line cap</t>
  </si>
  <si>
    <t>25.00%</t>
  </si>
  <si>
    <t>Mortgage on movable property (general) under the Civil Code (Quebec)</t>
  </si>
  <si>
    <t>Senior secured credit facility</t>
  </si>
  <si>
    <t>New credit facility maturity date</t>
  </si>
  <si>
    <t>Oct. 31,
		2022</t>
  </si>
  <si>
    <t>Repayment of term loan facility</t>
  </si>
  <si>
    <t>Total commitments</t>
  </si>
  <si>
    <t>Debt instrument, covenant description</t>
  </si>
  <si>
    <t>Under the terms of the Prior Credit Facility, the Company was required to maintain minimum adjusted EBITDA levels (calculated on a twelve-month rolling basis) if the Company’s availability was below $6.0 million for any five consecutive business days. Failure to meet the minimum adjusted EBITDA covenant in the event that excess availability fell below $6.0 million for any five consecutive business days was considered an event of default that could have resulted in the outstanding balances borrowed under the Company’s Prior Credit Facility becoming due immediately, which would have resulted in cross defaults on the Company’s other borrowings.</t>
  </si>
  <si>
    <t>Senior Secured Term Loan [Member]</t>
  </si>
  <si>
    <t>Interest rate of CDOR plus spread</t>
  </si>
  <si>
    <t>825.00%</t>
  </si>
  <si>
    <t>Long-term senior secured term loan</t>
  </si>
  <si>
    <t>Senior secured revolving credit facility, seasonal availability block</t>
  </si>
  <si>
    <t>Fixed charge coverage ratio</t>
  </si>
  <si>
    <t>Maximum [Member] | New Credit Facility [Member]</t>
  </si>
  <si>
    <t>3.00%</t>
  </si>
  <si>
    <t>Minimum [Member] | Senior Secured Revolving Credit Facility [Member]</t>
  </si>
  <si>
    <t>Senior secured revolving credit facility reserve</t>
  </si>
  <si>
    <t>Minimum [Member] | New Credit Facility [Member]</t>
  </si>
  <si>
    <t>1.50%</t>
  </si>
  <si>
    <t>Bank Indebtedness - Summary of Company's Senior Credit Facility (Detail) - Senior Secured Notes [Member] - USD ($) $ in Thousands</t>
  </si>
  <si>
    <t>Maximum borrowing outstanding during the year</t>
  </si>
  <si>
    <t>Average outstanding balance during the year</t>
  </si>
  <si>
    <t>Weighted average interest rate for the year</t>
  </si>
  <si>
    <t>3.30%</t>
  </si>
  <si>
    <t>3.20%</t>
  </si>
  <si>
    <t>Effective interest rate at year-end</t>
  </si>
  <si>
    <t>3.40%</t>
  </si>
  <si>
    <t>Long-term debt - Summary of Long Term Debt (Detail) - USD ($) $ in Thousands</t>
  </si>
  <si>
    <t>Debt Instrument [Line Items]</t>
  </si>
  <si>
    <t>Long-term debt and Capital lease obligations</t>
  </si>
  <si>
    <t>Long-term debt:</t>
  </si>
  <si>
    <t>Term Loan from Investissement Quebec Prime Plus Seven Percent [Member]</t>
  </si>
  <si>
    <t>Term Loan from Investissement Quebec Prime Plus Ten Percent [Member]</t>
  </si>
  <si>
    <t>Term Loan Facility [Member] | Senior Subordinated Loans [Member] | Libor Plus Nine Point Seven Five Percent [Member]</t>
  </si>
  <si>
    <t>Secured Debt [Member] | Furniture And Equipment [Member]</t>
  </si>
  <si>
    <t>Obligations under capital leases</t>
  </si>
  <si>
    <t>Cash Contribution [Member] | Montrovest BV [Member]</t>
  </si>
  <si>
    <t>Term Loan Facility Repaid In June Two Thousand Seventeen [Member] | Term Loan from Investissement Quebec Prime Plus Five Point Five Percent [Member]</t>
  </si>
  <si>
    <t>Long-term debt - Summary of Long Term Debt (Parenthetical) (Detail) $ in Thousands, $ in Thousands</t>
  </si>
  <si>
    <t>Mar. 31, 2018USD ($)Installment</t>
  </si>
  <si>
    <t>Mar. 31, 2018CAD ($)Installment</t>
  </si>
  <si>
    <t>Mar. 25, 2017USD ($)Installment</t>
  </si>
  <si>
    <t>Mar. 25, 2017CAD ($)Installment</t>
  </si>
  <si>
    <t>Annual rate of prime plus</t>
  </si>
  <si>
    <t>7.00%</t>
  </si>
  <si>
    <t>Number of installments | Installment</t>
  </si>
  <si>
    <t>Capital repayments</t>
  </si>
  <si>
    <t>Balance of term loan</t>
  </si>
  <si>
    <t>10.00%</t>
  </si>
  <si>
    <t>Capital Lease Obligations [Member] | Minimum [Member]</t>
  </si>
  <si>
    <t>Debt Instrument Interest Rate Stated Percentage Rate</t>
  </si>
  <si>
    <t>3.60%</t>
  </si>
  <si>
    <t>Capital Lease Obligations [Member] | Maximum [Member]</t>
  </si>
  <si>
    <t>25.80%</t>
  </si>
  <si>
    <t>Interest rate description</t>
  </si>
  <si>
    <t>LIBOR plus 9.75%</t>
  </si>
  <si>
    <t>Long-term debt interest rate</t>
  </si>
  <si>
    <t>9.75%</t>
  </si>
  <si>
    <t>Interest on Cash advances</t>
  </si>
  <si>
    <t>11.00%</t>
  </si>
  <si>
    <t>5.50%</t>
  </si>
  <si>
    <t>Line of Credit Facility Repayment Date</t>
  </si>
  <si>
    <t>Jun. 30,
		2017</t>
  </si>
  <si>
    <t>Long-term debt - Additional Information (Detail) $ in Millions</t>
  </si>
  <si>
    <t>Outstanding letters of credit</t>
  </si>
  <si>
    <t>Investissement Quebec [Member]</t>
  </si>
  <si>
    <t>Minimum capital ratio required</t>
  </si>
  <si>
    <t>Long-term debt - Summary of Future Minimum Lease Payments for Capital Leases (Detail) $ in Thousands</t>
  </si>
  <si>
    <t>Thereafter</t>
  </si>
  <si>
    <t>Total minimum lease payments</t>
  </si>
  <si>
    <t>Less imputed interest</t>
  </si>
  <si>
    <t>Long-term debt - Summary of Principal Payment on Long Term Debt Including Obligation Under Capital Lease (Detail) - USD ($) $ in Thousands</t>
  </si>
  <si>
    <t>Benefit Plans and Stock-Based Compensation - Additional Information (Detail)</t>
  </si>
  <si>
    <t>Apr. 01, 2018$ / sharesshares</t>
  </si>
  <si>
    <t>Nov. 15, 2016shares</t>
  </si>
  <si>
    <t>Sep. 07, 2017shares</t>
  </si>
  <si>
    <t>Mar. 31, 2018USD ($)$ / sharesshares</t>
  </si>
  <si>
    <t>Mar. 25, 2017USD ($)$ / sharesshares</t>
  </si>
  <si>
    <t>Mar. 28, 2015shares</t>
  </si>
  <si>
    <t>Share-based Compensation Arrangement by Share-based Payment Award [Line Items]</t>
  </si>
  <si>
    <t>Options outstanding</t>
  </si>
  <si>
    <t>Options settled in cash</t>
  </si>
  <si>
    <t>Options settled in cash per share | $ / shares</t>
  </si>
  <si>
    <t>Outstanding warrants</t>
  </si>
  <si>
    <t>Weighted average exercise price | $ / shares</t>
  </si>
  <si>
    <t>Warrant expiry date</t>
  </si>
  <si>
    <t>Aug. 20,
		2022</t>
  </si>
  <si>
    <t>Payment portion of LTCIP value at the end of first three year</t>
  </si>
  <si>
    <t>Payment portion of LTCIP value thereafter</t>
  </si>
  <si>
    <t>Share Based Compensation Payout Ratio Under Long Term Cash Incentive Plan</t>
  </si>
  <si>
    <t>Percentage of amount payable at the end of three year</t>
  </si>
  <si>
    <t>50.00%</t>
  </si>
  <si>
    <t>Percentage Of Remaining Amount Payable One Year Thereafter</t>
  </si>
  <si>
    <t>Amounts earned under CEO long-term cash incentive Plan | $</t>
  </si>
  <si>
    <t>Common Stock Voting Shares [Member]</t>
  </si>
  <si>
    <t>Intrinsic value of outstanding options | $</t>
  </si>
  <si>
    <t>Unrecognized compensation, non-vested portion of stock option | $</t>
  </si>
  <si>
    <t>Total compensation cost for recognized expenses | $</t>
  </si>
  <si>
    <t>Common Stock Voting Shares [Member] | Maximum [Member]</t>
  </si>
  <si>
    <t>Shares reserved for issuance</t>
  </si>
  <si>
    <t>Amended Birks Employee Stock Option Plan [Member] | Common Stock Voting Shares [Member]</t>
  </si>
  <si>
    <t>Exercise price | $ / shares</t>
  </si>
  <si>
    <t>Options granted</t>
  </si>
  <si>
    <t>Compensation expense | $</t>
  </si>
  <si>
    <t>Subsequent Event [Member]</t>
  </si>
  <si>
    <t>Stock Compensation Plan [Member] | Common Stock Voting Shares [Member]</t>
  </si>
  <si>
    <t>Employee stock option description</t>
  </si>
  <si>
    <t>Birks ESOP</t>
  </si>
  <si>
    <t>Omnibus LTIP [Member] | Common Stock Voting Shares [Member]</t>
  </si>
  <si>
    <t>Vesting period</t>
  </si>
  <si>
    <t>Expiration period</t>
  </si>
  <si>
    <t>10 years</t>
  </si>
  <si>
    <t>Weighted Average Grant Date Fair Value | $ / shares</t>
  </si>
  <si>
    <t>Dividend yield</t>
  </si>
  <si>
    <t>Expected volatility</t>
  </si>
  <si>
    <t>114.63%</t>
  </si>
  <si>
    <t>Risk free interest rate</t>
  </si>
  <si>
    <t>2.20%</t>
  </si>
  <si>
    <t>Weighted average expected term</t>
  </si>
  <si>
    <t>Omnibus LTIP [Member] | Restricted Stock Units (RSUs) [Member]</t>
  </si>
  <si>
    <t>Units granted</t>
  </si>
  <si>
    <t>Number of shares outstanding</t>
  </si>
  <si>
    <t>Expiration period following vesting date</t>
  </si>
  <si>
    <t>Omnibus LTIP [Member] | Deferred Stock Units Dsu [Member]</t>
  </si>
  <si>
    <t>Omnibus LTIP [Member] | Restricted Stock Units And Deferred Stock Units [Member]</t>
  </si>
  <si>
    <t>Share based compensation recognized liability | $</t>
  </si>
  <si>
    <t>Options outstanding, Weighted average remaining life (years)</t>
  </si>
  <si>
    <t>4 years</t>
  </si>
  <si>
    <t>Mayors Stock Option Plan [Member] | Subsequent Event [Member]</t>
  </si>
  <si>
    <t>Employee Stock Purchase Plans [Member]</t>
  </si>
  <si>
    <t>Additional shares to be issued under this plan</t>
  </si>
  <si>
    <t>No additional shares will be issued under this plan.</t>
  </si>
  <si>
    <t>Additional shares issued</t>
  </si>
  <si>
    <t>Employee Stock Purchase Plans [Member] | Common Stock Voting Shares [Member]</t>
  </si>
  <si>
    <t>Common stock purchase percent</t>
  </si>
  <si>
    <t>85.00%</t>
  </si>
  <si>
    <t>Outstanding shares</t>
  </si>
  <si>
    <t>Long Term Incentive Plan [Member] | Common Stock Voting Shares [Member]</t>
  </si>
  <si>
    <t>Long term incentive plan stock appreciation rights, weighted average exercise price | $ / shares</t>
  </si>
  <si>
    <t>Stock options issued</t>
  </si>
  <si>
    <t>95.30%</t>
  </si>
  <si>
    <t>2.30%</t>
  </si>
  <si>
    <t>Long Term Incentive Plan [Member] | Stock Appreciation Rights (SARs) [Member] | Common Stock Voting Shares [Member]</t>
  </si>
  <si>
    <t>Stock options exercisable</t>
  </si>
  <si>
    <t>Benefit Plans and Stock-Based Compensation - Summary of Activity of Stock Option Plans and Arrangements (Detail) - $ / shares</t>
  </si>
  <si>
    <t>Outstanding Beginning balance</t>
  </si>
  <si>
    <t>Equity cash-out payment</t>
  </si>
  <si>
    <t>Equity cash-outpayment</t>
  </si>
  <si>
    <t>Granted</t>
  </si>
  <si>
    <t>Forfeited</t>
  </si>
  <si>
    <t>Outstanding Ending balance</t>
  </si>
  <si>
    <t>Benefit Plans and Stock-Based Compensation - Additional Information (Parenthetical) (Detail) $ in Thousands</t>
  </si>
  <si>
    <t>Equity cash-out payment, option</t>
  </si>
  <si>
    <t>Former Senior Executive [Member]</t>
  </si>
  <si>
    <t>Equity cash-out payment | $</t>
  </si>
  <si>
    <t>Omnibus LTIP [Member]</t>
  </si>
  <si>
    <t>Long Term Incentive Plan [Member]</t>
  </si>
  <si>
    <t>Benefit Plans and Stock-Based Compensation - Summary of Status of Stock Options (Detail) - $ / shares</t>
  </si>
  <si>
    <t>Mar. 28, 2015</t>
  </si>
  <si>
    <t>Options outstanding, Weighted average exercise price</t>
  </si>
  <si>
    <t>Range One [Member]</t>
  </si>
  <si>
    <t>Exercise price, Upper limit</t>
  </si>
  <si>
    <t>Range Two [Member]</t>
  </si>
  <si>
    <t>Range Three [Member]</t>
  </si>
  <si>
    <t>Range Four [Member]</t>
  </si>
  <si>
    <t>Exercise price, Lower limit</t>
  </si>
  <si>
    <t>Range Five [Member]</t>
  </si>
  <si>
    <t>Range Six [Member]</t>
  </si>
  <si>
    <t>Range Seven [Member]</t>
  </si>
  <si>
    <t>Options Outstanding [Member]</t>
  </si>
  <si>
    <t>Options outstanding, Number outstanding</t>
  </si>
  <si>
    <t>7 years 2 months 12 days</t>
  </si>
  <si>
    <t>Options Outstanding [Member] | Range One [Member]</t>
  </si>
  <si>
    <t>7 years 6 months</t>
  </si>
  <si>
    <t>Options Outstanding [Member] | Range Two [Member]</t>
  </si>
  <si>
    <t>5 years 1 month 6 days</t>
  </si>
  <si>
    <t>Options Outstanding [Member] | Range Three [Member]</t>
  </si>
  <si>
    <t>4 years 7 months 6 days</t>
  </si>
  <si>
    <t>Options Outstanding [Member] | Range Four [Member]</t>
  </si>
  <si>
    <t>3 years 8 months 12 days</t>
  </si>
  <si>
    <t>Options Outstanding [Member] | Range Five [Member]</t>
  </si>
  <si>
    <t>4 years 2 months 12 days</t>
  </si>
  <si>
    <t>Options Outstanding [Member] | Range Six [Member]</t>
  </si>
  <si>
    <t>8 years 8 months 12 days</t>
  </si>
  <si>
    <t>Options Outstanding [Member] | Range Seven [Member]</t>
  </si>
  <si>
    <t>6 years 9 months 18 days</t>
  </si>
  <si>
    <t>Options Exercisable [Member]</t>
  </si>
  <si>
    <t>Options exercisable, Number exercisable</t>
  </si>
  <si>
    <t>Options exercisable, Weighted average exercise price</t>
  </si>
  <si>
    <t>Options Exercisable [Member] | Range One [Member]</t>
  </si>
  <si>
    <t>Options Exercisable [Member] | Range Two [Member]</t>
  </si>
  <si>
    <t>Options Exercisable [Member] | Range Three [Member]</t>
  </si>
  <si>
    <t>Options Exercisable [Member] | Range Four [Member]</t>
  </si>
  <si>
    <t>Options Exercisable [Member] | Range Five [Member]</t>
  </si>
  <si>
    <t>Options Exercisable [Member] | Range Six [Member]</t>
  </si>
  <si>
    <t>Options Exercisable [Member] | Range Seven [Member]</t>
  </si>
  <si>
    <t>Benefit Plans and Stock-Based Compensation - Summary of Stock Option Activity (Detail) - $ / shares</t>
  </si>
  <si>
    <t>Settled in cash</t>
  </si>
  <si>
    <t>Expired</t>
  </si>
  <si>
    <t>Income taxes - Additional Information (Detail)</t>
  </si>
  <si>
    <t>Tax Credit Carryforward [Line Items]</t>
  </si>
  <si>
    <t>Accrued interest or penalties related to uncertain tax positions</t>
  </si>
  <si>
    <t>Non cash valuation allowance</t>
  </si>
  <si>
    <t>Current tax payable</t>
  </si>
  <si>
    <t>Earliest Tax Year [Member]</t>
  </si>
  <si>
    <t>Open tax year</t>
  </si>
  <si>
    <t>Latest Tax Year [Member]</t>
  </si>
  <si>
    <t>Domestic Tax Authority [Member]</t>
  </si>
  <si>
    <t>Federal non capital losses</t>
  </si>
  <si>
    <t>Domestic Tax Authority [Member] | Investment Tax Credit Carryforward [Member]</t>
  </si>
  <si>
    <t>Capital losses</t>
  </si>
  <si>
    <t>Expire date</t>
  </si>
  <si>
    <t>Between 2023 and      2038.</t>
  </si>
  <si>
    <t>Domestic Tax Authority [Member] | Capital Loss Carryforward [Member]</t>
  </si>
  <si>
    <t>Income Taxes - Summary of Net Deferred Tax Assets Related to Continuing Operations (Detail) - USD ($) $ in Thousands</t>
  </si>
  <si>
    <t>Deferred tax assets:</t>
  </si>
  <si>
    <t>Loss and tax credit carry forwards</t>
  </si>
  <si>
    <t>Difference between book and tax basis of property and equipment</t>
  </si>
  <si>
    <t>Other reserves not currently deductible</t>
  </si>
  <si>
    <t>Expenses not currently deductible</t>
  </si>
  <si>
    <t>Other</t>
  </si>
  <si>
    <t>Net deferred tax asset before valuation allowance</t>
  </si>
  <si>
    <t>Valuation allowance</t>
  </si>
  <si>
    <t>Net deferred tax asset</t>
  </si>
  <si>
    <t>Income Taxes - Components of Income Tax Expense (Benefit) from Continuing Operations (Detail) - USD ($) $ in Thousands</t>
  </si>
  <si>
    <t>Current</t>
  </si>
  <si>
    <t>Deferred</t>
  </si>
  <si>
    <t>Income tax expense</t>
  </si>
  <si>
    <t>Income Taxes - Schedule of Effective Income Tax Rate Reconciliation (Detail)</t>
  </si>
  <si>
    <t>Canadian statutory rate</t>
  </si>
  <si>
    <t>26.60%</t>
  </si>
  <si>
    <t>Rate differential for U.S. operations</t>
  </si>
  <si>
    <t>0.40%</t>
  </si>
  <si>
    <t>0.70%</t>
  </si>
  <si>
    <t>(21.20%)</t>
  </si>
  <si>
    <t>Utilization of unrecognized losses and other tax attributes</t>
  </si>
  <si>
    <t>(27.10%)</t>
  </si>
  <si>
    <t>(26.90%)</t>
  </si>
  <si>
    <t>123.60%</t>
  </si>
  <si>
    <t>Permanent differences and other</t>
  </si>
  <si>
    <t>0.10%</t>
  </si>
  <si>
    <t>(0.40%)</t>
  </si>
  <si>
    <t>(129.00%)</t>
  </si>
  <si>
    <t>Capital Stock - Additional Information (Detail)</t>
  </si>
  <si>
    <t>Mar. 31, 2018ClassVote$ / shares</t>
  </si>
  <si>
    <t>Mar. 25, 2017$ / shares</t>
  </si>
  <si>
    <t>Class of Stock [Line Items]</t>
  </si>
  <si>
    <t>Preferred shares par value | $ / shares</t>
  </si>
  <si>
    <t>Number of classes of common stock outstanding | Class</t>
  </si>
  <si>
    <t>Common stock voting rights per share</t>
  </si>
  <si>
    <t>Capital Stock - Summary of Common Stock Outstanding (Detail) - USD ($) $ in Thousands</t>
  </si>
  <si>
    <t>Beginning Balance, Shares</t>
  </si>
  <si>
    <t>Exercise of stock options, Shares</t>
  </si>
  <si>
    <t>Ending Balance, Shares</t>
  </si>
  <si>
    <t>Balance as of beginning balance</t>
  </si>
  <si>
    <t>Exercise of stock options</t>
  </si>
  <si>
    <t>Balance as of ending balance</t>
  </si>
  <si>
    <t>[1],[2]</t>
  </si>
  <si>
    <t>Restructuring Charges - Additional Information (Detail) - USD ($) $ in Thousands</t>
  </si>
  <si>
    <t>Restructuring Cost and Reserve [Line Items]</t>
  </si>
  <si>
    <t>Accounts Payable [Member]</t>
  </si>
  <si>
    <t>Accounts payable related to restructuring charges</t>
  </si>
  <si>
    <t>Commitments - Minimum Future Payments Under Leases (Detail) $ in Thousands</t>
  </si>
  <si>
    <t>Operating Leases, Future Minimum Payments Due, Total</t>
  </si>
  <si>
    <t>Commitments - Additional Information (Detail) - USD ($) $ in Millions</t>
  </si>
  <si>
    <t>Rent expense</t>
  </si>
  <si>
    <t>Contingencies - Additional Information (Detail) - USD ($) $ in Millions</t>
  </si>
  <si>
    <t>Guaranteed amount of private label credit card sales</t>
  </si>
  <si>
    <t>Reserve associated with guaranteed credit card sales</t>
  </si>
  <si>
    <t>Segmented Information - Additional Information (Detail)</t>
  </si>
  <si>
    <t>Mar. 31, 2018StoreSegmentLocation</t>
  </si>
  <si>
    <t>Segment Information [Line Items]</t>
  </si>
  <si>
    <t>Number of reportable segments | Segment</t>
  </si>
  <si>
    <t>Birks Brand [Member] | Retail Segment [Member]</t>
  </si>
  <si>
    <t>Number of retail stores | Store</t>
  </si>
  <si>
    <t>Brinkhaus Brand [Member] | Retail Segment [Member]</t>
  </si>
  <si>
    <t>Number of retail locations | Location</t>
  </si>
  <si>
    <t>Segmented Information - Schedule of Information Relating to Segments (Detail) - USD ($) $ in Thousands</t>
  </si>
  <si>
    <t>Segment Reporting Information [Line Items]</t>
  </si>
  <si>
    <t>Sales to external customers</t>
  </si>
  <si>
    <t>Unadjusted gross profit</t>
  </si>
  <si>
    <t>Intersegment Eliminations [Member]</t>
  </si>
  <si>
    <t>Inter-segment sales</t>
  </si>
  <si>
    <t>Retail Segment [Member]</t>
  </si>
  <si>
    <t>Retail Segment [Member] | Operating Segments [Member]</t>
  </si>
  <si>
    <t>Other Segments [Member]</t>
  </si>
  <si>
    <t>Other Segments [Member] | Intersegment Eliminations [Member]</t>
  </si>
  <si>
    <t>Other Segments [Member] | Operating Segments [Member]</t>
  </si>
  <si>
    <t>Segmented Information - Schedule of Reconciliations of Segments Gross Profits and Certain Unallocated Costs to Consolidated Gross Profits (Detail) - USD ($) $ in Thousands</t>
  </si>
  <si>
    <t>Inventory provisions</t>
  </si>
  <si>
    <t>Other unallocated costs</t>
  </si>
  <si>
    <t>Adjustment of intercompany profit</t>
  </si>
  <si>
    <t>Segmented Information - Summary of Sales by Classes of Similar Products (Detail) - USD ($) $ in Thousands</t>
  </si>
  <si>
    <t>Product Information [Line Items]</t>
  </si>
  <si>
    <t>Net sales, total</t>
  </si>
  <si>
    <t>Jewelry and Other [Member]</t>
  </si>
  <si>
    <t>Timepieces [Member]</t>
  </si>
  <si>
    <t>Related Party Transactions - Balance Related to Related Parties (Detail) - USD ($) $ in Thousands</t>
  </si>
  <si>
    <t>Purchases of inventory from supplier related to a shareholder</t>
  </si>
  <si>
    <t>Management fees to related parties</t>
  </si>
  <si>
    <t>Consultant fees to a related party</t>
  </si>
  <si>
    <t>Expense reimbursement to a related party</t>
  </si>
  <si>
    <t>Interest expense on cash advance received from controlling shareholder</t>
  </si>
  <si>
    <t>Compensation paid to a related party</t>
  </si>
  <si>
    <t>Accounts payable to a supplier related to shareholder</t>
  </si>
  <si>
    <t>Accounts payable to related parties</t>
  </si>
  <si>
    <t>Interest payable on cash advance received from controlling shareholder</t>
  </si>
  <si>
    <t>Related party transactions - Additional Information (Detail)</t>
  </si>
  <si>
    <t>Apr. 01, 2018USD ($)</t>
  </si>
  <si>
    <t>Apr. 01, 2018EUR (€)</t>
  </si>
  <si>
    <t>Jul. 28, 2017USD ($)</t>
  </si>
  <si>
    <t>Jan. 01, 2017EUR (€)</t>
  </si>
  <si>
    <t>Nov. 17, 2015</t>
  </si>
  <si>
    <t>Jun. 08, 2011EUR (€)</t>
  </si>
  <si>
    <t>Jun. 30, 2016</t>
  </si>
  <si>
    <t>Apr. 30, 2015</t>
  </si>
  <si>
    <t>Feb. 28, 2015USD ($)</t>
  </si>
  <si>
    <t>Jun. 30, 2014USD ($)</t>
  </si>
  <si>
    <t>Jun. 30, 2014CHF (SFr)</t>
  </si>
  <si>
    <t>Aug. 31, 2012USD ($)</t>
  </si>
  <si>
    <t>Jun. 30, 2011USD ($)</t>
  </si>
  <si>
    <t>Jun. 30, 2009USD ($)</t>
  </si>
  <si>
    <t>Jun. 30, 2009CAD ($)</t>
  </si>
  <si>
    <t>May 31, 2009USD ($)</t>
  </si>
  <si>
    <t>Feb. 28, 2009USD ($)</t>
  </si>
  <si>
    <t>Aug. 31, 2002</t>
  </si>
  <si>
    <t>Mar. 31, 2018EUR (€)</t>
  </si>
  <si>
    <t>Mar. 25, 2017EUR (€)</t>
  </si>
  <si>
    <t>Mar. 31, 2016USD ($)</t>
  </si>
  <si>
    <t>Mar. 26, 2016EUR (€)</t>
  </si>
  <si>
    <t>Mar. 29, 2014USD ($)</t>
  </si>
  <si>
    <t>Mar. 30, 2013USD ($)</t>
  </si>
  <si>
    <t>Related Party Transaction [Line Items]</t>
  </si>
  <si>
    <t>Agreement additional renewal term</t>
  </si>
  <si>
    <t>Percentage of purchase price on cost</t>
  </si>
  <si>
    <t>45.00%</t>
  </si>
  <si>
    <t>Purchase price of diamonds</t>
  </si>
  <si>
    <t>Related party expenses</t>
  </si>
  <si>
    <t>Amount paid</t>
  </si>
  <si>
    <t>Executive Chairman [Member]</t>
  </si>
  <si>
    <t>Annual compensation | €</t>
  </si>
  <si>
    <t>Montrovest BV [Member]</t>
  </si>
  <si>
    <t>Amount paid to related party</t>
  </si>
  <si>
    <t>Notice days for non renewal</t>
  </si>
  <si>
    <t>60 days</t>
  </si>
  <si>
    <t>Agreement expiration date</t>
  </si>
  <si>
    <t>Dec. 31,
		2015</t>
  </si>
  <si>
    <t>Cash received from related party</t>
  </si>
  <si>
    <t>Annual interest rate</t>
  </si>
  <si>
    <t>16.00%</t>
  </si>
  <si>
    <t>Effective interest rate</t>
  </si>
  <si>
    <t>12.20%</t>
  </si>
  <si>
    <t>17.80%</t>
  </si>
  <si>
    <t>Fee as a percentage of outstanding principal amount</t>
  </si>
  <si>
    <t>Transaction amount</t>
  </si>
  <si>
    <t>Partial repayment of cash advance</t>
  </si>
  <si>
    <t>Advances payable to related party</t>
  </si>
  <si>
    <t>Payable description</t>
  </si>
  <si>
    <t>Two equal payments of      $1.25 million in each of July 2018 and July 2019.</t>
  </si>
  <si>
    <t>Montrovest BV [Member] | July 2018 [Member]</t>
  </si>
  <si>
    <t>Montrovest BV [Member] | July 2019 [Member]</t>
  </si>
  <si>
    <t>Montrovest BV [Member] | Minimum [Member] | Potential Transaction [Member]</t>
  </si>
  <si>
    <t>Net cash proceeds from an equity issuance</t>
  </si>
  <si>
    <t>Gestofi [Member]</t>
  </si>
  <si>
    <t>Sep. 30,
		2017</t>
  </si>
  <si>
    <t>Agreement beginning date</t>
  </si>
  <si>
    <t>Jan. 1,
		2016</t>
  </si>
  <si>
    <t>Aug. 1,
		2009</t>
  </si>
  <si>
    <t>Prime Investments S.A. [Member]</t>
  </si>
  <si>
    <t>Ownership percentage</t>
  </si>
  <si>
    <t>15.00%</t>
  </si>
  <si>
    <t>Regaluxe [Member]</t>
  </si>
  <si>
    <t>Regaluxe [Member] | Maximum [Member]</t>
  </si>
  <si>
    <t>Carlo Coda Nunziante [Member]</t>
  </si>
  <si>
    <t>Carlo Coda Nunziante [Member] | Subsequent Event [Member]</t>
  </si>
  <si>
    <t>Financial Instruments - Additional Information (Detail) - USD ($) $ in Thousands</t>
  </si>
  <si>
    <t>Fair Value Disclosures [Abstract]</t>
  </si>
  <si>
    <t>Long-term debt bearing interest at variable rates</t>
  </si>
  <si>
    <t>Fixed-rate long-term debt</t>
  </si>
  <si>
    <t>Fair value of fixed long-term debt and other long-term liabilities</t>
  </si>
  <si>
    <t>Discontinued Operations and Disposal Group - Additional Information (Detail) - USD ($)</t>
  </si>
  <si>
    <t>Aug. 11, 2018</t>
  </si>
  <si>
    <t>Oct. 23, 2017</t>
  </si>
  <si>
    <t>Debt extinguishment charges</t>
  </si>
  <si>
    <t>Inventory purchased</t>
  </si>
  <si>
    <t>Legal and professional fees</t>
  </si>
  <si>
    <t>Discontinued operations for obsolescence reserve on inventory</t>
  </si>
  <si>
    <t>Mayor's Jewelers, Inc [Member]</t>
  </si>
  <si>
    <t>Dealer agreement term</t>
  </si>
  <si>
    <t>Mayor's Jewelers, Inc [Member] | Inventory Purchase Agreement [Member]</t>
  </si>
  <si>
    <t>Discontinued Operations and Disposal Group - Schedule of Net Income from Discontinued Operations (Detail) - USD ($) $ / shares in Units, shares in Thousands, $ in Thousands</t>
  </si>
  <si>
    <t>Disposal Group, Including Discontinued Operation, Income Statement Disclosures [Abstract]</t>
  </si>
  <si>
    <t>Operating income</t>
  </si>
  <si>
    <t>(Loss) income from discontinued operations</t>
  </si>
  <si>
    <t>(Loss) income from discontinued operations, net of taxes</t>
  </si>
  <si>
    <t>Gain on disposal, net of taxes</t>
  </si>
  <si>
    <t>Net income from discontinued operations,</t>
  </si>
  <si>
    <t>Net income from discontinued operations per common share:</t>
  </si>
  <si>
    <t>Discontinued Operations and Disposal Group - Schedule of Reconciliation of Gain on Sale of Subsidiary (Detail) - USD ($)</t>
  </si>
  <si>
    <t>Inventory</t>
  </si>
  <si>
    <t>Other assets</t>
  </si>
  <si>
    <t>Deferred income tax asset</t>
  </si>
  <si>
    <t>Gain on disposal, net of taxes of nil</t>
  </si>
  <si>
    <t>Cash proceeds on disposal</t>
  </si>
  <si>
    <t>Legal and professional fees incurred as a result of the Aurum Transaction</t>
  </si>
  <si>
    <t>Cash</t>
  </si>
  <si>
    <t>Prepaid expenses</t>
  </si>
  <si>
    <t>Accrued expenses</t>
  </si>
  <si>
    <t>Discontinued Operations and Disposal Group - Schedule of Assets and Liabilities of Disposal Group (Detail) $ in Thousands</t>
  </si>
  <si>
    <t>Deferred income taxes</t>
  </si>
  <si>
    <t>Total non-currentassets</t>
  </si>
  <si>
    <t>Total liabilities</t>
  </si>
  <si>
    <t>Subsequent Events - Additional Information (Detail) - Jun. 29, 2018 - Senior Secured Term Loan [Member] $ in Millions, $ in Millions</t>
  </si>
  <si>
    <t>USD ($)</t>
  </si>
  <si>
    <t>CAD ($)</t>
  </si>
  <si>
    <t>Subsequent Event [Line Items]</t>
  </si>
  <si>
    <t>Crystal Financial LLC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7982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10242911</v>
      </c>
    </row>
    <row r="19" spans="1:2">
      <c r="A19" s="4" t="s">
        <v>28</v>
      </c>
    </row>
    <row r="20" spans="1:2">
      <c r="A20" s="3" t="s">
        <v>3</v>
      </c>
    </row>
    <row r="21" spans="1:2">
      <c r="A21" s="4" t="s">
        <v>27</v>
      </c>
      <c r="B21" s="5" t="n">
        <v>7717970</v>
      </c>
    </row>
    <row r="22" spans="1:2">
      <c r="A22" s="4" t="s">
        <v>29</v>
      </c>
    </row>
    <row r="23" spans="1:2">
      <c r="A23" s="3" t="s">
        <v>3</v>
      </c>
    </row>
    <row r="24" spans="1:2">
      <c r="A24" s="4" t="s">
        <v>27</v>
      </c>
      <c r="B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v>
      </c>
      <c r="B1" s="2" t="s">
        <v>1</v>
      </c>
    </row>
    <row r="2" spans="1:2">
      <c r="B2" s="2" t="s">
        <v>31</v>
      </c>
    </row>
    <row r="3" spans="1:2">
      <c r="A3" s="3" t="s">
        <v>182</v>
      </c>
    </row>
    <row r="4" spans="1:2">
      <c r="A4" s="4" t="s">
        <v>36</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31</v>
      </c>
    </row>
    <row r="3" spans="1:2">
      <c r="A3" s="3" t="s">
        <v>184</v>
      </c>
    </row>
    <row r="4" spans="1:2">
      <c r="A4" s="4" t="s">
        <v>37</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31</v>
      </c>
    </row>
    <row r="3" spans="1:2">
      <c r="A3" s="3" t="s">
        <v>186</v>
      </c>
    </row>
    <row r="4" spans="1:2">
      <c r="A4" s="4" t="s">
        <v>41</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31</v>
      </c>
    </row>
    <row r="3" spans="1:2">
      <c r="A3" s="3" t="s">
        <v>191</v>
      </c>
    </row>
    <row r="4" spans="1:2">
      <c r="A4" s="4" t="s">
        <v>46</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31</v>
      </c>
    </row>
    <row r="3" spans="1:2">
      <c r="A3" s="3" t="s">
        <v>191</v>
      </c>
    </row>
    <row r="4" spans="1:2">
      <c r="A4" s="4" t="s">
        <v>5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38"/>
    <col customWidth="1" max="3" min="3" width="14"/>
    <col customWidth="1" max="4" min="4" width="14"/>
    <col customWidth="1" max="5" min="5" width="4"/>
  </cols>
  <sheetData>
    <row r="1" spans="1:5">
      <c r="A1" s="1" t="s">
        <v>30</v>
      </c>
      <c r="C1" s="2" t="s">
        <v>31</v>
      </c>
      <c r="D1" s="2" t="s">
        <v>32</v>
      </c>
    </row>
    <row r="2" spans="1:5">
      <c r="A2" s="3" t="s">
        <v>33</v>
      </c>
    </row>
    <row r="3" spans="1:5">
      <c r="A3" s="4" t="s">
        <v>34</v>
      </c>
      <c r="C3" s="6" t="n">
        <v>779</v>
      </c>
      <c r="D3" s="6" t="n">
        <v>1944</v>
      </c>
      <c r="E3" s="4" t="s">
        <v>35</v>
      </c>
    </row>
    <row r="4" spans="1:5">
      <c r="A4" s="4" t="s">
        <v>36</v>
      </c>
      <c r="C4" s="5" t="n">
        <v>4817</v>
      </c>
      <c r="D4" s="5" t="n">
        <v>2554</v>
      </c>
      <c r="E4" s="4" t="s">
        <v>35</v>
      </c>
    </row>
    <row r="5" spans="1:5">
      <c r="A5" s="4" t="s">
        <v>37</v>
      </c>
      <c r="C5" s="5" t="n">
        <v>65793</v>
      </c>
      <c r="D5" s="5" t="n">
        <v>65894</v>
      </c>
      <c r="E5" s="4" t="s">
        <v>35</v>
      </c>
    </row>
    <row r="6" spans="1:5">
      <c r="A6" s="4" t="s">
        <v>38</v>
      </c>
      <c r="C6" s="5" t="n">
        <v>3824</v>
      </c>
      <c r="D6" s="5" t="n">
        <v>1411</v>
      </c>
      <c r="E6" s="4" t="s">
        <v>35</v>
      </c>
    </row>
    <row r="7" spans="1:5">
      <c r="A7" s="4" t="s">
        <v>39</v>
      </c>
      <c r="B7" s="4" t="s">
        <v>35</v>
      </c>
      <c r="D7" s="5" t="n">
        <v>77962</v>
      </c>
    </row>
    <row r="8" spans="1:5">
      <c r="A8" s="4" t="s">
        <v>40</v>
      </c>
      <c r="C8" s="5" t="n">
        <v>75213</v>
      </c>
      <c r="D8" s="5" t="n">
        <v>149765</v>
      </c>
      <c r="E8" s="4" t="s">
        <v>35</v>
      </c>
    </row>
    <row r="9" spans="1:5">
      <c r="A9" s="4" t="s">
        <v>41</v>
      </c>
      <c r="C9" s="5" t="n">
        <v>15067</v>
      </c>
      <c r="D9" s="5" t="n">
        <v>11606</v>
      </c>
      <c r="E9" s="4" t="s">
        <v>35</v>
      </c>
    </row>
    <row r="10" spans="1:5">
      <c r="A10" s="4" t="s">
        <v>42</v>
      </c>
      <c r="C10" s="5" t="n">
        <v>3007</v>
      </c>
      <c r="D10" s="5" t="n">
        <v>2707</v>
      </c>
      <c r="E10" s="4" t="s">
        <v>35</v>
      </c>
    </row>
    <row r="11" spans="1:5">
      <c r="A11" s="4" t="s">
        <v>39</v>
      </c>
      <c r="B11" s="4" t="s">
        <v>35</v>
      </c>
      <c r="D11" s="5" t="n">
        <v>14860</v>
      </c>
    </row>
    <row r="12" spans="1:5">
      <c r="A12" s="4" t="s">
        <v>43</v>
      </c>
      <c r="C12" s="5" t="n">
        <v>18074</v>
      </c>
      <c r="D12" s="5" t="n">
        <v>29173</v>
      </c>
      <c r="E12" s="4" t="s">
        <v>35</v>
      </c>
    </row>
    <row r="13" spans="1:5">
      <c r="A13" s="4" t="s">
        <v>44</v>
      </c>
      <c r="C13" s="5" t="n">
        <v>93287</v>
      </c>
      <c r="D13" s="5" t="n">
        <v>178938</v>
      </c>
      <c r="E13" s="4" t="s">
        <v>35</v>
      </c>
    </row>
    <row r="14" spans="1:5">
      <c r="A14" s="3" t="s">
        <v>45</v>
      </c>
    </row>
    <row r="15" spans="1:5">
      <c r="A15" s="4" t="s">
        <v>46</v>
      </c>
      <c r="C15" s="5" t="n">
        <v>28640</v>
      </c>
      <c r="D15" s="5" t="n">
        <v>44840</v>
      </c>
      <c r="E15" s="4" t="s">
        <v>35</v>
      </c>
    </row>
    <row r="16" spans="1:5">
      <c r="A16" s="4" t="s">
        <v>47</v>
      </c>
      <c r="C16" s="5" t="n">
        <v>20457</v>
      </c>
      <c r="D16" s="5" t="n">
        <v>18475</v>
      </c>
      <c r="E16" s="4" t="s">
        <v>35</v>
      </c>
    </row>
    <row r="17" spans="1:5">
      <c r="A17" s="4" t="s">
        <v>48</v>
      </c>
      <c r="C17" s="5" t="n">
        <v>5807</v>
      </c>
      <c r="D17" s="5" t="n">
        <v>4951</v>
      </c>
      <c r="E17" s="4" t="s">
        <v>35</v>
      </c>
    </row>
    <row r="18" spans="1:5">
      <c r="A18" s="4" t="s">
        <v>49</v>
      </c>
      <c r="C18" s="5" t="n">
        <v>2611</v>
      </c>
      <c r="D18" s="5" t="n">
        <v>2393</v>
      </c>
      <c r="E18" s="4" t="s">
        <v>35</v>
      </c>
    </row>
    <row r="19" spans="1:5">
      <c r="A19" s="4" t="s">
        <v>50</v>
      </c>
      <c r="B19" s="4" t="s">
        <v>35</v>
      </c>
      <c r="D19" s="5" t="n">
        <v>57628</v>
      </c>
    </row>
    <row r="20" spans="1:5">
      <c r="A20" s="4" t="s">
        <v>51</v>
      </c>
      <c r="C20" s="5" t="n">
        <v>57515</v>
      </c>
      <c r="D20" s="5" t="n">
        <v>128287</v>
      </c>
      <c r="E20" s="4" t="s">
        <v>35</v>
      </c>
    </row>
    <row r="21" spans="1:5">
      <c r="A21" s="4" t="s">
        <v>52</v>
      </c>
      <c r="C21" s="5" t="n">
        <v>3757</v>
      </c>
      <c r="D21" s="5" t="n">
        <v>4057</v>
      </c>
      <c r="E21" s="4" t="s">
        <v>35</v>
      </c>
    </row>
    <row r="22" spans="1:5">
      <c r="A22" s="4" t="s">
        <v>53</v>
      </c>
      <c r="C22" s="5" t="n">
        <v>6828</v>
      </c>
      <c r="D22" s="5" t="n">
        <v>5040</v>
      </c>
      <c r="E22" s="4" t="s">
        <v>35</v>
      </c>
    </row>
    <row r="23" spans="1:5">
      <c r="A23" s="4" t="s">
        <v>50</v>
      </c>
      <c r="B23" s="4" t="s">
        <v>35</v>
      </c>
      <c r="D23" s="5" t="n">
        <v>28758</v>
      </c>
    </row>
    <row r="24" spans="1:5">
      <c r="A24" s="4" t="s">
        <v>54</v>
      </c>
      <c r="C24" s="5" t="n">
        <v>10585</v>
      </c>
      <c r="D24" s="5" t="n">
        <v>37855</v>
      </c>
      <c r="E24" s="4" t="s">
        <v>35</v>
      </c>
    </row>
    <row r="25" spans="1:5">
      <c r="A25" s="4" t="s">
        <v>55</v>
      </c>
      <c r="C25" s="4" t="s">
        <v>56</v>
      </c>
      <c r="D25" s="4" t="s">
        <v>56</v>
      </c>
      <c r="E25" s="4" t="s">
        <v>35</v>
      </c>
    </row>
    <row r="26" spans="1:5">
      <c r="A26" s="3" t="s">
        <v>57</v>
      </c>
    </row>
    <row r="27" spans="1:5">
      <c r="A27" s="4" t="s">
        <v>58</v>
      </c>
      <c r="C27" s="5" t="n">
        <v>69601</v>
      </c>
      <c r="D27" s="5" t="n">
        <v>69601</v>
      </c>
    </row>
    <row r="28" spans="1:5">
      <c r="A28" s="4" t="s">
        <v>59</v>
      </c>
      <c r="B28" s="4" t="s">
        <v>60</v>
      </c>
      <c r="C28" s="4" t="s">
        <v>56</v>
      </c>
      <c r="D28" s="4" t="s">
        <v>56</v>
      </c>
      <c r="E28" s="4" t="s">
        <v>35</v>
      </c>
    </row>
    <row r="29" spans="1:5">
      <c r="A29" s="4" t="s">
        <v>61</v>
      </c>
      <c r="C29" s="5" t="n">
        <v>16358</v>
      </c>
      <c r="D29" s="5" t="n">
        <v>16372</v>
      </c>
      <c r="E29" s="4" t="s">
        <v>35</v>
      </c>
    </row>
    <row r="30" spans="1:5">
      <c r="A30" s="4" t="s">
        <v>62</v>
      </c>
      <c r="C30" s="5" t="n">
        <v>-62222</v>
      </c>
      <c r="D30" s="5" t="n">
        <v>-73921</v>
      </c>
      <c r="E30" s="4" t="s">
        <v>35</v>
      </c>
    </row>
    <row r="31" spans="1:5">
      <c r="A31" s="4" t="s">
        <v>63</v>
      </c>
      <c r="C31" s="5" t="n">
        <v>1450</v>
      </c>
      <c r="D31" s="5" t="n">
        <v>744</v>
      </c>
      <c r="E31" s="4" t="s">
        <v>35</v>
      </c>
    </row>
    <row r="32" spans="1:5">
      <c r="A32" s="4" t="s">
        <v>64</v>
      </c>
      <c r="C32" s="5" t="n">
        <v>25187</v>
      </c>
      <c r="D32" s="5" t="n">
        <v>12796</v>
      </c>
      <c r="E32" s="4" t="s">
        <v>35</v>
      </c>
    </row>
    <row r="33" spans="1:5">
      <c r="A33" s="4" t="s">
        <v>65</v>
      </c>
      <c r="C33" s="5" t="n">
        <v>93287</v>
      </c>
      <c r="D33" s="5" t="n">
        <v>178938</v>
      </c>
      <c r="E33" s="4" t="s">
        <v>35</v>
      </c>
    </row>
    <row r="34" spans="1:5">
      <c r="A34" s="4" t="s">
        <v>26</v>
      </c>
    </row>
    <row r="35" spans="1:5">
      <c r="A35" s="3" t="s">
        <v>57</v>
      </c>
    </row>
    <row r="36" spans="1:5">
      <c r="A36" s="4" t="s">
        <v>58</v>
      </c>
      <c r="B36" s="4" t="s">
        <v>60</v>
      </c>
      <c r="C36" s="5" t="n">
        <v>30988</v>
      </c>
      <c r="D36" s="5" t="n">
        <v>30988</v>
      </c>
      <c r="E36" s="4" t="s">
        <v>35</v>
      </c>
    </row>
    <row r="37" spans="1:5">
      <c r="A37" s="4" t="s">
        <v>28</v>
      </c>
    </row>
    <row r="38" spans="1:5">
      <c r="A38" s="3" t="s">
        <v>57</v>
      </c>
    </row>
    <row r="39" spans="1:5">
      <c r="A39" s="4" t="s">
        <v>58</v>
      </c>
      <c r="B39" s="4" t="s">
        <v>60</v>
      </c>
      <c r="C39" s="6" t="n">
        <v>38613</v>
      </c>
      <c r="D39" s="6" t="n">
        <v>38613</v>
      </c>
      <c r="E39" s="4" t="s">
        <v>35</v>
      </c>
    </row>
    <row r="40" spans="1:5"/>
    <row r="41" spans="1:5">
      <c r="A41" s="4" t="s">
        <v>35</v>
      </c>
      <c r="B41" s="4" t="s">
        <v>66</v>
      </c>
    </row>
    <row r="42" spans="1:5">
      <c r="A42" s="4" t="s">
        <v>60</v>
      </c>
      <c r="B42" s="4" t="s">
        <v>67</v>
      </c>
    </row>
  </sheetData>
  <mergeCells count="5">
    <mergeCell ref="A1:B1"/>
    <mergeCell ref="D1:E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31</v>
      </c>
    </row>
    <row r="3" spans="1:2">
      <c r="A3" s="3" t="s">
        <v>20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31</v>
      </c>
    </row>
    <row r="3" spans="1:2">
      <c r="A3" s="3" t="s">
        <v>180</v>
      </c>
    </row>
    <row r="4" spans="1:2">
      <c r="A4" s="4" t="s">
        <v>227</v>
      </c>
      <c r="B4" s="4" t="s">
        <v>228</v>
      </c>
    </row>
    <row r="5" spans="1:2">
      <c r="A5" s="4" t="s">
        <v>78</v>
      </c>
      <c r="B5" s="4" t="s">
        <v>229</v>
      </c>
    </row>
    <row r="6" spans="1:2">
      <c r="A6" s="4" t="s">
        <v>34</v>
      </c>
      <c r="B6" s="4" t="s">
        <v>230</v>
      </c>
    </row>
    <row r="7" spans="1:2">
      <c r="A7" s="4" t="s">
        <v>231</v>
      </c>
      <c r="B7" s="4" t="s">
        <v>232</v>
      </c>
    </row>
    <row r="8" spans="1:2">
      <c r="A8" s="4" t="s">
        <v>37</v>
      </c>
      <c r="B8" s="4" t="s">
        <v>233</v>
      </c>
    </row>
    <row r="9" spans="1:2">
      <c r="A9" s="4" t="s">
        <v>41</v>
      </c>
      <c r="B9" s="4" t="s">
        <v>234</v>
      </c>
    </row>
    <row r="10" spans="1:2">
      <c r="A10" s="4" t="s">
        <v>235</v>
      </c>
      <c r="B10" s="4" t="s">
        <v>236</v>
      </c>
    </row>
    <row r="11" spans="1:2">
      <c r="A11" s="4" t="s">
        <v>237</v>
      </c>
      <c r="B11" s="4" t="s">
        <v>238</v>
      </c>
    </row>
    <row r="12" spans="1:2">
      <c r="A12" s="4" t="s">
        <v>239</v>
      </c>
      <c r="B12" s="4" t="s">
        <v>240</v>
      </c>
    </row>
    <row r="13" spans="1:2">
      <c r="A13" s="4" t="s">
        <v>197</v>
      </c>
      <c r="B13" s="4" t="s">
        <v>241</v>
      </c>
    </row>
    <row r="14" spans="1:2">
      <c r="A14" s="4" t="s">
        <v>242</v>
      </c>
      <c r="B14" s="4" t="s">
        <v>243</v>
      </c>
    </row>
    <row r="15" spans="1:2">
      <c r="A15" s="4" t="s">
        <v>83</v>
      </c>
      <c r="B15" s="4" t="s">
        <v>244</v>
      </c>
    </row>
    <row r="16" spans="1:2">
      <c r="A16" s="4" t="s">
        <v>245</v>
      </c>
      <c r="B16" s="4" t="s">
        <v>246</v>
      </c>
    </row>
    <row r="17" spans="1:2">
      <c r="A17" s="4" t="s">
        <v>81</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31</v>
      </c>
    </row>
    <row r="3" spans="1:2">
      <c r="A3" s="3" t="s">
        <v>18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4"/>
  </cols>
  <sheetData>
    <row r="1" spans="1:4">
      <c r="A1" s="1" t="s">
        <v>68</v>
      </c>
      <c r="B1" s="2" t="s">
        <v>31</v>
      </c>
      <c r="C1" s="2" t="s">
        <v>32</v>
      </c>
    </row>
    <row r="2" spans="1:4">
      <c r="A2" s="4" t="s">
        <v>69</v>
      </c>
      <c r="B2" s="5" t="n">
        <v>17960881</v>
      </c>
      <c r="C2" s="5" t="n">
        <v>17960881</v>
      </c>
    </row>
    <row r="3" spans="1:4">
      <c r="A3" s="4" t="s">
        <v>70</v>
      </c>
      <c r="B3" s="6" t="n">
        <v>0</v>
      </c>
      <c r="C3" s="6" t="n">
        <v>0</v>
      </c>
      <c r="D3" s="4" t="s">
        <v>35</v>
      </c>
    </row>
    <row r="4" spans="1:4">
      <c r="A4" s="4" t="s">
        <v>71</v>
      </c>
      <c r="B4" s="5" t="n">
        <v>0</v>
      </c>
      <c r="C4" s="5" t="n">
        <v>0</v>
      </c>
      <c r="D4" s="4" t="s">
        <v>35</v>
      </c>
    </row>
    <row r="5" spans="1:4">
      <c r="A5" s="4" t="s">
        <v>26</v>
      </c>
    </row>
    <row r="6" spans="1:4">
      <c r="A6" s="4" t="s">
        <v>72</v>
      </c>
      <c r="B6" s="6" t="n">
        <v>0</v>
      </c>
      <c r="C6" s="6" t="n">
        <v>0</v>
      </c>
      <c r="D6" s="4" t="s">
        <v>35</v>
      </c>
    </row>
    <row r="7" spans="1:4">
      <c r="A7" s="4" t="s">
        <v>73</v>
      </c>
      <c r="B7" s="5" t="n">
        <v>10242911</v>
      </c>
      <c r="C7" s="5" t="n">
        <v>10242911</v>
      </c>
      <c r="D7" s="4" t="s">
        <v>35</v>
      </c>
    </row>
    <row r="8" spans="1:4">
      <c r="A8" s="4" t="s">
        <v>69</v>
      </c>
      <c r="B8" s="5" t="n">
        <v>10242911</v>
      </c>
      <c r="C8" s="5" t="n">
        <v>10242911</v>
      </c>
      <c r="D8" s="4" t="s">
        <v>35</v>
      </c>
    </row>
    <row r="9" spans="1:4">
      <c r="A9" s="4" t="s">
        <v>28</v>
      </c>
    </row>
    <row r="10" spans="1:4">
      <c r="A10" s="4" t="s">
        <v>72</v>
      </c>
      <c r="B10" s="6" t="n">
        <v>0</v>
      </c>
      <c r="C10" s="6" t="n">
        <v>0</v>
      </c>
      <c r="D10" s="4" t="s">
        <v>35</v>
      </c>
    </row>
    <row r="11" spans="1:4">
      <c r="A11" s="4" t="s">
        <v>73</v>
      </c>
      <c r="B11" s="5" t="n">
        <v>7717970</v>
      </c>
      <c r="C11" s="5" t="n">
        <v>7717970</v>
      </c>
      <c r="D11" s="4" t="s">
        <v>35</v>
      </c>
    </row>
    <row r="12" spans="1:4">
      <c r="A12" s="4" t="s">
        <v>69</v>
      </c>
      <c r="B12" s="5" t="n">
        <v>7717970</v>
      </c>
      <c r="C12" s="5" t="n">
        <v>7717970</v>
      </c>
      <c r="D12" s="4" t="s">
        <v>35</v>
      </c>
    </row>
    <row r="13" spans="1:4"/>
    <row r="14" spans="1:4">
      <c r="A14" s="4" t="s">
        <v>35</v>
      </c>
      <c r="B14" s="4" t="s">
        <v>66</v>
      </c>
    </row>
  </sheetData>
  <mergeCells count="3">
    <mergeCell ref="C1:D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31</v>
      </c>
    </row>
    <row r="3" spans="1:2">
      <c r="A3" s="3" t="s">
        <v>18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31</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31</v>
      </c>
    </row>
    <row r="3" spans="1:2">
      <c r="A3" s="3" t="s">
        <v>18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31</v>
      </c>
    </row>
    <row r="3" spans="1:2">
      <c r="A3" s="3" t="s">
        <v>191</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1</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31</v>
      </c>
    </row>
    <row r="3" spans="1:2">
      <c r="A3" s="4" t="s">
        <v>287</v>
      </c>
    </row>
    <row r="4" spans="1:2">
      <c r="A4" s="4" t="s">
        <v>288</v>
      </c>
      <c r="B4" s="4" t="s">
        <v>289</v>
      </c>
    </row>
    <row r="5" spans="1:2">
      <c r="A5" s="4" t="s">
        <v>290</v>
      </c>
      <c r="B5" s="4" t="s">
        <v>291</v>
      </c>
    </row>
    <row r="6" spans="1:2">
      <c r="A6" s="4" t="s">
        <v>292</v>
      </c>
    </row>
    <row r="7" spans="1:2">
      <c r="A7" s="4" t="s">
        <v>293</v>
      </c>
      <c r="B7"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31</v>
      </c>
    </row>
    <row r="3" spans="1:2">
      <c r="A3" s="3" t="s">
        <v>19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31</v>
      </c>
    </row>
    <row r="3" spans="1:2">
      <c r="A3" s="3" t="s">
        <v>20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31</v>
      </c>
    </row>
    <row r="3" spans="1:2">
      <c r="A3" s="3" t="s">
        <v>207</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1</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4"/>
    <col customWidth="1" max="6" min="6" width="14"/>
    <col customWidth="1" max="7" min="7" width="4"/>
  </cols>
  <sheetData>
    <row r="1" spans="1:7">
      <c r="A1" s="1" t="s">
        <v>74</v>
      </c>
      <c r="C1" s="2" t="s">
        <v>1</v>
      </c>
    </row>
    <row r="2" spans="1:7">
      <c r="C2" s="2" t="s">
        <v>31</v>
      </c>
      <c r="D2" s="2" t="s">
        <v>32</v>
      </c>
      <c r="E2" s="2" t="s">
        <v>35</v>
      </c>
      <c r="F2" s="2" t="s">
        <v>75</v>
      </c>
    </row>
    <row r="3" spans="1:7">
      <c r="A3" s="3" t="s">
        <v>76</v>
      </c>
    </row>
    <row r="4" spans="1:7">
      <c r="A4" s="4" t="s">
        <v>77</v>
      </c>
      <c r="C4" s="6" t="n">
        <v>114378</v>
      </c>
      <c r="D4" s="6" t="n">
        <v>116436</v>
      </c>
      <c r="F4" s="6" t="n">
        <v>128651</v>
      </c>
      <c r="G4" s="4" t="s">
        <v>35</v>
      </c>
    </row>
    <row r="5" spans="1:7">
      <c r="A5" s="4" t="s">
        <v>78</v>
      </c>
      <c r="C5" s="5" t="n">
        <v>70824</v>
      </c>
      <c r="D5" s="5" t="n">
        <v>69654</v>
      </c>
      <c r="F5" s="5" t="n">
        <v>75682</v>
      </c>
      <c r="G5" s="4" t="s">
        <v>35</v>
      </c>
    </row>
    <row r="6" spans="1:7">
      <c r="A6" s="4" t="s">
        <v>79</v>
      </c>
      <c r="C6" s="5" t="n">
        <v>43554</v>
      </c>
      <c r="D6" s="5" t="n">
        <v>46782</v>
      </c>
      <c r="F6" s="5" t="n">
        <v>52969</v>
      </c>
      <c r="G6" s="4" t="s">
        <v>35</v>
      </c>
    </row>
    <row r="7" spans="1:7">
      <c r="A7" s="4" t="s">
        <v>80</v>
      </c>
      <c r="C7" s="5" t="n">
        <v>51823</v>
      </c>
      <c r="D7" s="5" t="n">
        <v>47183</v>
      </c>
      <c r="F7" s="5" t="n">
        <v>48333</v>
      </c>
      <c r="G7" s="4" t="s">
        <v>35</v>
      </c>
    </row>
    <row r="8" spans="1:7">
      <c r="A8" s="4" t="s">
        <v>81</v>
      </c>
      <c r="C8" s="5" t="n">
        <v>688</v>
      </c>
      <c r="D8" s="5" t="n">
        <v>682</v>
      </c>
      <c r="F8" s="5" t="n">
        <v>549</v>
      </c>
      <c r="G8" s="4" t="s">
        <v>35</v>
      </c>
    </row>
    <row r="9" spans="1:7">
      <c r="A9" s="4" t="s">
        <v>82</v>
      </c>
      <c r="C9" s="5" t="n">
        <v>2549</v>
      </c>
      <c r="D9" s="5" t="n">
        <v>2618</v>
      </c>
      <c r="F9" s="5" t="n">
        <v>2791</v>
      </c>
      <c r="G9" s="4" t="s">
        <v>35</v>
      </c>
    </row>
    <row r="10" spans="1:7">
      <c r="A10" s="4" t="s">
        <v>83</v>
      </c>
      <c r="C10" s="5" t="n">
        <v>2156</v>
      </c>
    </row>
    <row r="11" spans="1:7">
      <c r="A11" s="4" t="s">
        <v>84</v>
      </c>
      <c r="B11" s="4" t="s">
        <v>35</v>
      </c>
      <c r="F11" s="5" t="n">
        <v>-3229</v>
      </c>
    </row>
    <row r="12" spans="1:7">
      <c r="A12" s="4" t="s">
        <v>85</v>
      </c>
      <c r="C12" s="5" t="n">
        <v>57216</v>
      </c>
      <c r="D12" s="5" t="n">
        <v>50483</v>
      </c>
      <c r="F12" s="5" t="n">
        <v>48444</v>
      </c>
      <c r="G12" s="4" t="s">
        <v>35</v>
      </c>
    </row>
    <row r="13" spans="1:7">
      <c r="A13" s="4" t="s">
        <v>86</v>
      </c>
      <c r="C13" s="5" t="n">
        <v>-13662</v>
      </c>
      <c r="D13" s="5" t="n">
        <v>-3701</v>
      </c>
      <c r="F13" s="5" t="n">
        <v>4525</v>
      </c>
      <c r="G13" s="4" t="s">
        <v>35</v>
      </c>
    </row>
    <row r="14" spans="1:7">
      <c r="A14" s="4" t="s">
        <v>87</v>
      </c>
      <c r="C14" s="5" t="n">
        <v>3116</v>
      </c>
      <c r="D14" s="5" t="n">
        <v>3355</v>
      </c>
      <c r="F14" s="5" t="n">
        <v>4300</v>
      </c>
      <c r="G14" s="4" t="s">
        <v>35</v>
      </c>
    </row>
    <row r="15" spans="1:7">
      <c r="A15" s="4" t="s">
        <v>88</v>
      </c>
      <c r="C15" s="5" t="n">
        <v>-16778</v>
      </c>
      <c r="D15" s="5" t="n">
        <v>-7056</v>
      </c>
      <c r="F15" s="5" t="n">
        <v>225</v>
      </c>
      <c r="G15" s="4" t="s">
        <v>35</v>
      </c>
    </row>
    <row r="16" spans="1:7">
      <c r="A16" s="4" t="s">
        <v>89</v>
      </c>
      <c r="C16" s="5" t="n">
        <v>0</v>
      </c>
      <c r="D16" s="5" t="n">
        <v>0</v>
      </c>
      <c r="F16" s="5" t="n">
        <v>0</v>
      </c>
      <c r="G16" s="4" t="s">
        <v>35</v>
      </c>
    </row>
    <row r="17" spans="1:7">
      <c r="A17" s="4" t="s">
        <v>90</v>
      </c>
      <c r="C17" s="5" t="n">
        <v>-16778</v>
      </c>
      <c r="D17" s="5" t="n">
        <v>-7056</v>
      </c>
      <c r="F17" s="5" t="n">
        <v>225</v>
      </c>
      <c r="G17" s="4" t="s">
        <v>35</v>
      </c>
    </row>
    <row r="18" spans="1:7">
      <c r="A18" s="3" t="s">
        <v>91</v>
      </c>
    </row>
    <row r="19" spans="1:7">
      <c r="A19" s="4" t="s">
        <v>92</v>
      </c>
      <c r="C19" s="5" t="n">
        <v>-1405</v>
      </c>
      <c r="D19" s="5" t="n">
        <v>11984</v>
      </c>
      <c r="F19" s="5" t="n">
        <v>5213</v>
      </c>
      <c r="G19" s="4" t="s">
        <v>35</v>
      </c>
    </row>
    <row r="20" spans="1:7">
      <c r="A20" s="4" t="s">
        <v>93</v>
      </c>
      <c r="C20" s="5" t="n">
        <v>29882</v>
      </c>
    </row>
    <row r="21" spans="1:7">
      <c r="A21" s="4" t="s">
        <v>94</v>
      </c>
      <c r="C21" s="5" t="n">
        <v>28477</v>
      </c>
      <c r="D21" s="5" t="n">
        <v>11984</v>
      </c>
      <c r="F21" s="5" t="n">
        <v>5213</v>
      </c>
      <c r="G21" s="4" t="s">
        <v>35</v>
      </c>
    </row>
    <row r="22" spans="1:7">
      <c r="A22" s="4" t="s">
        <v>95</v>
      </c>
      <c r="C22" s="6" t="n">
        <v>11699</v>
      </c>
      <c r="D22" s="6" t="n">
        <v>4928</v>
      </c>
      <c r="F22" s="6" t="n">
        <v>5438</v>
      </c>
      <c r="G22" s="4" t="s">
        <v>35</v>
      </c>
    </row>
    <row r="23" spans="1:7">
      <c r="A23" s="3" t="s">
        <v>96</v>
      </c>
    </row>
    <row r="24" spans="1:7">
      <c r="A24" s="4" t="s">
        <v>97</v>
      </c>
      <c r="C24" s="5" t="n">
        <v>17961</v>
      </c>
      <c r="D24" s="5" t="n">
        <v>17961</v>
      </c>
      <c r="F24" s="5" t="n">
        <v>17961</v>
      </c>
      <c r="G24" s="4" t="s">
        <v>35</v>
      </c>
    </row>
    <row r="25" spans="1:7">
      <c r="A25" s="4" t="s">
        <v>98</v>
      </c>
      <c r="C25" s="5" t="n">
        <v>18393</v>
      </c>
      <c r="D25" s="5" t="n">
        <v>18418</v>
      </c>
      <c r="F25" s="5" t="n">
        <v>17961</v>
      </c>
      <c r="G25" s="4" t="s">
        <v>35</v>
      </c>
    </row>
    <row r="26" spans="1:7">
      <c r="A26" s="3" t="s">
        <v>99</v>
      </c>
    </row>
    <row r="27" spans="1:7">
      <c r="A27" s="4" t="s">
        <v>97</v>
      </c>
      <c r="C27" s="7" t="n">
        <v>0.65</v>
      </c>
      <c r="D27" s="7" t="n">
        <v>0.27</v>
      </c>
      <c r="F27" s="7" t="n">
        <v>0.3</v>
      </c>
      <c r="G27" s="4" t="s">
        <v>35</v>
      </c>
    </row>
    <row r="28" spans="1:7">
      <c r="A28" s="4" t="s">
        <v>98</v>
      </c>
      <c r="C28" s="8" t="n">
        <v>0.64</v>
      </c>
      <c r="D28" s="8" t="n">
        <v>0.27</v>
      </c>
      <c r="F28" s="8" t="n">
        <v>0.3</v>
      </c>
      <c r="G28" s="4" t="s">
        <v>35</v>
      </c>
    </row>
    <row r="29" spans="1:7">
      <c r="A29" s="3" t="s">
        <v>100</v>
      </c>
    </row>
    <row r="30" spans="1:7">
      <c r="A30" s="4" t="s">
        <v>97</v>
      </c>
      <c r="C30" s="8" t="n">
        <v>-0.93</v>
      </c>
      <c r="D30" s="8" t="n">
        <v>-0.39</v>
      </c>
      <c r="F30" s="8" t="n">
        <v>0.01</v>
      </c>
      <c r="G30" s="4" t="s">
        <v>35</v>
      </c>
    </row>
    <row r="31" spans="1:7">
      <c r="A31" s="4" t="s">
        <v>98</v>
      </c>
      <c r="C31" s="7" t="n">
        <v>-0.91</v>
      </c>
      <c r="D31" s="7" t="n">
        <v>-0.38</v>
      </c>
      <c r="F31" s="7" t="n">
        <v>0.01</v>
      </c>
      <c r="G31" s="4" t="s">
        <v>35</v>
      </c>
    </row>
    <row r="32" spans="1:7"/>
    <row r="33" spans="1:7">
      <c r="A33" s="4" t="s">
        <v>35</v>
      </c>
      <c r="B33" s="4" t="s">
        <v>66</v>
      </c>
    </row>
  </sheetData>
  <mergeCells count="34">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31</v>
      </c>
    </row>
    <row r="3" spans="1:2">
      <c r="A3" s="3" t="s">
        <v>21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31</v>
      </c>
    </row>
    <row r="3" spans="1:2">
      <c r="A3" s="3" t="s">
        <v>22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9"/>
    <col customWidth="1" max="2" min="2" width="38"/>
    <col customWidth="1" max="3" min="3" width="80"/>
    <col customWidth="1" max="4" min="4" width="21"/>
    <col customWidth="1" max="5" min="5" width="4"/>
    <col customWidth="1" max="6" min="6" width="21"/>
    <col customWidth="1" max="7" min="7" width="4"/>
    <col customWidth="1" max="8" min="8" width="21"/>
    <col customWidth="1" max="9" min="9" width="21"/>
  </cols>
  <sheetData>
    <row r="1" spans="1:9">
      <c r="A1" s="1" t="s">
        <v>323</v>
      </c>
      <c r="B1" s="2" t="s">
        <v>324</v>
      </c>
      <c r="C1" s="2" t="s">
        <v>325</v>
      </c>
      <c r="D1" s="2" t="s">
        <v>326</v>
      </c>
      <c r="F1" s="2" t="s">
        <v>327</v>
      </c>
      <c r="H1" s="2" t="s">
        <v>328</v>
      </c>
      <c r="I1" s="2" t="s">
        <v>329</v>
      </c>
    </row>
    <row r="2" spans="1:9">
      <c r="A2" s="3" t="s">
        <v>330</v>
      </c>
    </row>
    <row r="3" spans="1:9">
      <c r="A3" s="4" t="s">
        <v>41</v>
      </c>
      <c r="C3" s="6" t="n">
        <v>15067000</v>
      </c>
      <c r="D3" s="6" t="n">
        <v>11606000</v>
      </c>
      <c r="E3" s="4" t="s">
        <v>35</v>
      </c>
    </row>
    <row r="4" spans="1:9">
      <c r="A4" s="4" t="s">
        <v>331</v>
      </c>
      <c r="C4" s="5" t="n">
        <v>3007000</v>
      </c>
      <c r="D4" s="5" t="n">
        <v>2707000</v>
      </c>
      <c r="E4" s="4" t="s">
        <v>35</v>
      </c>
    </row>
    <row r="5" spans="1:9">
      <c r="A5" s="4" t="s">
        <v>332</v>
      </c>
      <c r="C5" s="5" t="n">
        <v>6600000</v>
      </c>
      <c r="H5" s="9" t="n">
        <v>8.5</v>
      </c>
    </row>
    <row r="6" spans="1:9">
      <c r="A6" s="4" t="s">
        <v>333</v>
      </c>
      <c r="C6" s="5" t="n">
        <v>-16778000</v>
      </c>
      <c r="D6" s="5" t="n">
        <v>-7056000</v>
      </c>
      <c r="E6" s="4" t="s">
        <v>35</v>
      </c>
      <c r="F6" s="6" t="n">
        <v>225000</v>
      </c>
      <c r="G6" s="4" t="s">
        <v>35</v>
      </c>
    </row>
    <row r="7" spans="1:9">
      <c r="A7" s="4" t="s">
        <v>141</v>
      </c>
      <c r="C7" s="5" t="n">
        <v>-15030000</v>
      </c>
      <c r="D7" s="5" t="n">
        <v>-3349000</v>
      </c>
      <c r="E7" s="4" t="s">
        <v>35</v>
      </c>
      <c r="F7" s="5" t="n">
        <v>1394000</v>
      </c>
      <c r="G7" s="4" t="s">
        <v>35</v>
      </c>
    </row>
    <row r="8" spans="1:9">
      <c r="A8" s="4" t="s">
        <v>334</v>
      </c>
    </row>
    <row r="9" spans="1:9">
      <c r="A9" s="3" t="s">
        <v>330</v>
      </c>
    </row>
    <row r="10" spans="1:9">
      <c r="A10" s="4" t="s">
        <v>332</v>
      </c>
      <c r="C10" s="5" t="n">
        <v>6600000</v>
      </c>
      <c r="H10" s="10" t="n">
        <v>8.5</v>
      </c>
    </row>
    <row r="11" spans="1:9">
      <c r="A11" s="4" t="s">
        <v>335</v>
      </c>
      <c r="C11" s="6" t="n">
        <v>6600000</v>
      </c>
      <c r="H11" s="9" t="n">
        <v>8.5</v>
      </c>
    </row>
    <row r="12" spans="1:9">
      <c r="A12" s="4" t="s">
        <v>336</v>
      </c>
      <c r="C12" s="4" t="s">
        <v>337</v>
      </c>
    </row>
    <row r="13" spans="1:9">
      <c r="A13" s="4" t="s">
        <v>338</v>
      </c>
      <c r="C13" s="6" t="n">
        <v>0</v>
      </c>
      <c r="D13" s="6" t="n">
        <v>0</v>
      </c>
      <c r="F13" s="6" t="n">
        <v>0</v>
      </c>
    </row>
    <row r="14" spans="1:9">
      <c r="A14" s="4" t="s">
        <v>339</v>
      </c>
    </row>
    <row r="15" spans="1:9">
      <c r="A15" s="3" t="s">
        <v>330</v>
      </c>
    </row>
    <row r="16" spans="1:9">
      <c r="A16" s="4" t="s">
        <v>340</v>
      </c>
      <c r="B16" s="4" t="s">
        <v>341</v>
      </c>
    </row>
    <row r="17" spans="1:9">
      <c r="A17" s="4" t="s">
        <v>342</v>
      </c>
      <c r="I17" s="6" t="n">
        <v>106756000</v>
      </c>
    </row>
    <row r="18" spans="1:9">
      <c r="A18" s="4" t="s">
        <v>343</v>
      </c>
    </row>
    <row r="19" spans="1:9">
      <c r="A19" s="3" t="s">
        <v>330</v>
      </c>
    </row>
    <row r="20" spans="1:9">
      <c r="A20" s="4" t="s">
        <v>41</v>
      </c>
      <c r="C20" s="5" t="n">
        <v>-2300000</v>
      </c>
    </row>
    <row r="21" spans="1:9">
      <c r="A21" s="4" t="s">
        <v>331</v>
      </c>
      <c r="C21" s="6" t="n">
        <v>2300000</v>
      </c>
    </row>
    <row r="22" spans="1:9"/>
    <row r="23" spans="1:9">
      <c r="A23" s="4" t="s">
        <v>35</v>
      </c>
      <c r="B23" s="4" t="s">
        <v>66</v>
      </c>
    </row>
  </sheetData>
  <mergeCells count="4">
    <mergeCell ref="D1:E1"/>
    <mergeCell ref="F1:G1"/>
    <mergeCell ref="A22:I22"/>
    <mergeCell ref="B23:I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21"/>
    <col customWidth="1" max="8" min="8" width="21"/>
  </cols>
  <sheetData>
    <row r="1" spans="1:8">
      <c r="A1" s="1" t="s">
        <v>344</v>
      </c>
      <c r="B1" s="2" t="s">
        <v>1</v>
      </c>
    </row>
    <row r="2" spans="1:8">
      <c r="B2" s="2" t="s">
        <v>345</v>
      </c>
      <c r="C2" s="2" t="s">
        <v>346</v>
      </c>
      <c r="D2" s="2" t="s">
        <v>347</v>
      </c>
      <c r="E2" s="2" t="s">
        <v>348</v>
      </c>
      <c r="F2" s="2" t="s">
        <v>349</v>
      </c>
      <c r="G2" s="2" t="s">
        <v>350</v>
      </c>
      <c r="H2" s="2" t="s">
        <v>351</v>
      </c>
    </row>
    <row r="3" spans="1:8">
      <c r="A3" s="3" t="s">
        <v>352</v>
      </c>
    </row>
    <row r="4" spans="1:8">
      <c r="A4" s="4" t="s">
        <v>353</v>
      </c>
      <c r="B4" s="6" t="n">
        <v>800000</v>
      </c>
      <c r="C4" s="6" t="n">
        <v>1900000</v>
      </c>
    </row>
    <row r="5" spans="1:8">
      <c r="A5" s="4" t="s">
        <v>354</v>
      </c>
      <c r="B5" s="4" t="s">
        <v>355</v>
      </c>
    </row>
    <row r="6" spans="1:8">
      <c r="A6" s="4" t="s">
        <v>356</v>
      </c>
      <c r="B6" s="4" t="s">
        <v>357</v>
      </c>
    </row>
    <row r="7" spans="1:8">
      <c r="A7" s="4" t="s">
        <v>235</v>
      </c>
      <c r="B7" s="6" t="n">
        <v>3600000</v>
      </c>
      <c r="C7" s="5" t="n">
        <v>3100000</v>
      </c>
    </row>
    <row r="8" spans="1:8">
      <c r="A8" s="4" t="s">
        <v>358</v>
      </c>
      <c r="B8" s="6" t="n">
        <v>600000</v>
      </c>
      <c r="C8" s="5" t="n">
        <v>400000</v>
      </c>
    </row>
    <row r="9" spans="1:8">
      <c r="A9" s="4" t="s">
        <v>359</v>
      </c>
      <c r="B9" s="4" t="s">
        <v>360</v>
      </c>
    </row>
    <row r="10" spans="1:8">
      <c r="A10" s="4" t="s">
        <v>361</v>
      </c>
      <c r="B10" s="6" t="n">
        <v>2200000</v>
      </c>
      <c r="C10" s="5" t="n">
        <v>0</v>
      </c>
      <c r="D10" s="6" t="n">
        <v>0</v>
      </c>
    </row>
    <row r="11" spans="1:8">
      <c r="A11" s="4" t="s">
        <v>362</v>
      </c>
      <c r="B11" s="5" t="n">
        <v>800000</v>
      </c>
      <c r="C11" s="5" t="n">
        <v>900000</v>
      </c>
      <c r="D11" s="5" t="n">
        <v>900000</v>
      </c>
    </row>
    <row r="12" spans="1:8">
      <c r="A12" s="4" t="s">
        <v>363</v>
      </c>
      <c r="B12" s="5" t="n">
        <v>7500000</v>
      </c>
      <c r="C12" s="5" t="n">
        <v>5600000</v>
      </c>
      <c r="D12" s="6" t="n">
        <v>5700000</v>
      </c>
    </row>
    <row r="13" spans="1:8">
      <c r="A13" s="4" t="s">
        <v>364</v>
      </c>
      <c r="B13" s="6" t="n">
        <v>4900000</v>
      </c>
      <c r="C13" s="6" t="n">
        <v>3200000</v>
      </c>
    </row>
    <row r="14" spans="1:8">
      <c r="A14" s="4" t="s">
        <v>365</v>
      </c>
    </row>
    <row r="15" spans="1:8">
      <c r="A15" s="3" t="s">
        <v>352</v>
      </c>
    </row>
    <row r="16" spans="1:8">
      <c r="A16" s="4" t="s">
        <v>366</v>
      </c>
      <c r="G16" s="6" t="n">
        <v>6500000</v>
      </c>
      <c r="H16" s="9" t="n">
        <v>8.699999999999999</v>
      </c>
    </row>
    <row r="17" spans="1:8">
      <c r="A17" s="4" t="s">
        <v>367</v>
      </c>
      <c r="G17" s="5" t="n">
        <v>8700000</v>
      </c>
      <c r="H17" s="10" t="n">
        <v>11.6</v>
      </c>
    </row>
    <row r="18" spans="1:8">
      <c r="A18" s="4" t="s">
        <v>368</v>
      </c>
      <c r="B18" s="4" t="s">
        <v>369</v>
      </c>
    </row>
    <row r="19" spans="1:8">
      <c r="A19" s="4" t="s">
        <v>370</v>
      </c>
      <c r="E19" s="6" t="n">
        <v>1600000</v>
      </c>
      <c r="F19" s="9" t="n">
        <v>2.2</v>
      </c>
    </row>
    <row r="20" spans="1:8">
      <c r="A20" s="4" t="s">
        <v>371</v>
      </c>
    </row>
    <row r="21" spans="1:8">
      <c r="A21" s="3" t="s">
        <v>352</v>
      </c>
    </row>
    <row r="22" spans="1:8">
      <c r="A22" s="4" t="s">
        <v>372</v>
      </c>
      <c r="G22" s="6" t="n">
        <v>2200000</v>
      </c>
      <c r="H22" s="9" t="n">
        <v>2.9</v>
      </c>
    </row>
    <row r="23" spans="1:8">
      <c r="A23" s="4" t="s">
        <v>373</v>
      </c>
    </row>
    <row r="24" spans="1:8">
      <c r="A24" s="3" t="s">
        <v>352</v>
      </c>
    </row>
    <row r="25" spans="1:8">
      <c r="A25" s="4" t="s">
        <v>374</v>
      </c>
      <c r="B25" s="5" t="n">
        <v>382693</v>
      </c>
      <c r="C25" s="5" t="n">
        <v>417377</v>
      </c>
      <c r="D25" s="5" t="n">
        <v>666789</v>
      </c>
    </row>
    <row r="26" spans="1:8">
      <c r="A26" s="4" t="s">
        <v>375</v>
      </c>
    </row>
    <row r="27" spans="1:8">
      <c r="A27" s="3" t="s">
        <v>352</v>
      </c>
    </row>
    <row r="28" spans="1:8">
      <c r="A28" s="4" t="s">
        <v>374</v>
      </c>
      <c r="B28" s="5" t="n">
        <v>381487</v>
      </c>
      <c r="C28" s="5" t="n">
        <v>382693</v>
      </c>
      <c r="D28" s="5" t="n">
        <v>382693</v>
      </c>
    </row>
    <row r="29" spans="1:8">
      <c r="A29" s="4" t="s">
        <v>376</v>
      </c>
    </row>
    <row r="30" spans="1:8">
      <c r="A30" s="3" t="s">
        <v>352</v>
      </c>
    </row>
    <row r="31" spans="1:8">
      <c r="A31" s="4" t="s">
        <v>377</v>
      </c>
      <c r="B31" s="9" t="n">
        <v>0.2</v>
      </c>
      <c r="C31" s="9" t="n">
        <v>-0.2</v>
      </c>
      <c r="D31" s="9" t="n">
        <v>-0.3</v>
      </c>
    </row>
    <row r="32" spans="1:8">
      <c r="A32" s="4" t="s">
        <v>378</v>
      </c>
    </row>
    <row r="33" spans="1:8">
      <c r="A33" s="3" t="s">
        <v>352</v>
      </c>
    </row>
    <row r="34" spans="1:8">
      <c r="A34" s="4" t="s">
        <v>377</v>
      </c>
      <c r="B34" s="9" t="n">
        <v>0.1</v>
      </c>
      <c r="C34" s="9" t="n">
        <v>0.1</v>
      </c>
      <c r="D34" s="9" t="n">
        <v>-0.2</v>
      </c>
    </row>
    <row r="35" spans="1:8">
      <c r="A35" s="4" t="s">
        <v>379</v>
      </c>
    </row>
    <row r="36" spans="1:8">
      <c r="A36" s="3" t="s">
        <v>352</v>
      </c>
    </row>
    <row r="37" spans="1:8">
      <c r="A37" s="4" t="s">
        <v>380</v>
      </c>
      <c r="B37" s="4" t="s">
        <v>381</v>
      </c>
    </row>
    <row r="38" spans="1:8">
      <c r="A38" s="4" t="s">
        <v>382</v>
      </c>
      <c r="B38" s="4" t="s">
        <v>383</v>
      </c>
    </row>
    <row r="39" spans="1:8">
      <c r="A39" s="4" t="s">
        <v>384</v>
      </c>
    </row>
    <row r="40" spans="1:8">
      <c r="A40" s="3" t="s">
        <v>352</v>
      </c>
    </row>
    <row r="41" spans="1:8">
      <c r="A41" s="4" t="s">
        <v>380</v>
      </c>
      <c r="B41" s="4" t="s">
        <v>385</v>
      </c>
    </row>
    <row r="42" spans="1:8">
      <c r="A42" s="4" t="s">
        <v>382</v>
      </c>
      <c r="B42" s="4" t="s">
        <v>386</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49"/>
  </cols>
  <sheetData>
    <row r="1" spans="1:2">
      <c r="A1" s="1" t="s">
        <v>387</v>
      </c>
      <c r="B1" s="2" t="s">
        <v>1</v>
      </c>
    </row>
    <row r="2" spans="1:2">
      <c r="B2" s="2" t="s">
        <v>31</v>
      </c>
    </row>
    <row r="3" spans="1:2">
      <c r="A3" s="4" t="s">
        <v>388</v>
      </c>
    </row>
    <row r="4" spans="1:2">
      <c r="A4" s="3" t="s">
        <v>389</v>
      </c>
    </row>
    <row r="5" spans="1:2">
      <c r="A5" s="4" t="s">
        <v>390</v>
      </c>
      <c r="B5" s="4" t="s">
        <v>391</v>
      </c>
    </row>
    <row r="6" spans="1:2">
      <c r="A6" s="4" t="s">
        <v>392</v>
      </c>
    </row>
    <row r="7" spans="1:2">
      <c r="A7" s="3" t="s">
        <v>389</v>
      </c>
    </row>
    <row r="8" spans="1:2">
      <c r="A8" s="4" t="s">
        <v>393</v>
      </c>
      <c r="B8" s="4" t="s">
        <v>394</v>
      </c>
    </row>
    <row r="9" spans="1:2">
      <c r="A9" s="4" t="s">
        <v>395</v>
      </c>
    </row>
    <row r="10" spans="1:2">
      <c r="A10" s="3" t="s">
        <v>389</v>
      </c>
    </row>
    <row r="11" spans="1:2">
      <c r="A11" s="4" t="s">
        <v>393</v>
      </c>
      <c r="B11" s="4" t="s">
        <v>396</v>
      </c>
    </row>
    <row r="12" spans="1:2">
      <c r="A12" s="4" t="s">
        <v>397</v>
      </c>
    </row>
    <row r="13" spans="1:2">
      <c r="A13" s="3" t="s">
        <v>389</v>
      </c>
    </row>
    <row r="14" spans="1:2">
      <c r="A14" s="4" t="s">
        <v>393</v>
      </c>
      <c r="B14" s="4" t="s">
        <v>360</v>
      </c>
    </row>
    <row r="15" spans="1:2">
      <c r="A15" s="4" t="s">
        <v>398</v>
      </c>
    </row>
    <row r="16" spans="1:2">
      <c r="A16" s="3" t="s">
        <v>389</v>
      </c>
    </row>
    <row r="17" spans="1:2">
      <c r="A17" s="4" t="s">
        <v>393</v>
      </c>
      <c r="B17" s="4" t="s">
        <v>399</v>
      </c>
    </row>
    <row r="18" spans="1:2">
      <c r="A18" s="4" t="s">
        <v>400</v>
      </c>
    </row>
    <row r="19" spans="1:2">
      <c r="A19" s="3" t="s">
        <v>389</v>
      </c>
    </row>
    <row r="20" spans="1:2">
      <c r="A20" s="4" t="s">
        <v>393</v>
      </c>
      <c r="B20" s="4" t="s">
        <v>401</v>
      </c>
    </row>
    <row r="21" spans="1:2">
      <c r="A21" s="4" t="s">
        <v>402</v>
      </c>
    </row>
    <row r="22" spans="1:2">
      <c r="A22" s="3" t="s">
        <v>389</v>
      </c>
    </row>
    <row r="23" spans="1:2">
      <c r="A23" s="4" t="s">
        <v>393</v>
      </c>
      <c r="B23"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403</v>
      </c>
      <c r="B1" s="2" t="s">
        <v>1</v>
      </c>
    </row>
    <row r="2" spans="1:6">
      <c r="B2" s="2" t="s">
        <v>31</v>
      </c>
      <c r="C2" s="2" t="s">
        <v>32</v>
      </c>
      <c r="E2" s="2" t="s">
        <v>75</v>
      </c>
      <c r="F2" s="2" t="s">
        <v>35</v>
      </c>
    </row>
    <row r="3" spans="1:6">
      <c r="A3" s="3" t="s">
        <v>404</v>
      </c>
    </row>
    <row r="4" spans="1:6">
      <c r="A4" s="4" t="s">
        <v>95</v>
      </c>
      <c r="B4" s="6" t="n">
        <v>11699</v>
      </c>
      <c r="C4" s="6" t="n">
        <v>4928</v>
      </c>
      <c r="D4" s="4" t="s">
        <v>35</v>
      </c>
      <c r="E4" s="6" t="n">
        <v>5438</v>
      </c>
    </row>
    <row r="5" spans="1:6">
      <c r="A5" s="4" t="s">
        <v>333</v>
      </c>
      <c r="B5" s="6" t="n">
        <v>-16778</v>
      </c>
      <c r="C5" s="6" t="n">
        <v>-7056</v>
      </c>
      <c r="D5" s="4" t="s">
        <v>35</v>
      </c>
      <c r="E5" s="6" t="n">
        <v>225</v>
      </c>
    </row>
    <row r="6" spans="1:6">
      <c r="A6" s="4" t="s">
        <v>405</v>
      </c>
      <c r="B6" s="7" t="n">
        <v>0.65</v>
      </c>
      <c r="C6" s="7" t="n">
        <v>0.27</v>
      </c>
      <c r="D6" s="4" t="s">
        <v>35</v>
      </c>
      <c r="E6" s="7" t="n">
        <v>0.3</v>
      </c>
    </row>
    <row r="7" spans="1:6">
      <c r="A7" s="3" t="s">
        <v>406</v>
      </c>
    </row>
    <row r="8" spans="1:6">
      <c r="A8" s="4" t="s">
        <v>407</v>
      </c>
      <c r="B8" s="7" t="n">
        <v>-0.93</v>
      </c>
      <c r="C8" s="7" t="n">
        <v>-0.39</v>
      </c>
      <c r="D8" s="4" t="s">
        <v>35</v>
      </c>
      <c r="E8" s="7" t="n">
        <v>0.01</v>
      </c>
    </row>
    <row r="9" spans="1:6">
      <c r="A9" s="4" t="s">
        <v>95</v>
      </c>
      <c r="B9" s="6" t="n">
        <v>11699</v>
      </c>
      <c r="C9" s="6" t="n">
        <v>4928</v>
      </c>
      <c r="D9" s="4" t="s">
        <v>35</v>
      </c>
      <c r="E9" s="6" t="n">
        <v>5438</v>
      </c>
    </row>
    <row r="10" spans="1:6">
      <c r="A10" s="4" t="s">
        <v>333</v>
      </c>
      <c r="B10" s="6" t="n">
        <v>-16778</v>
      </c>
      <c r="C10" s="6" t="n">
        <v>-7056</v>
      </c>
      <c r="D10" s="4" t="s">
        <v>35</v>
      </c>
      <c r="E10" s="6" t="n">
        <v>225</v>
      </c>
    </row>
    <row r="11" spans="1:6">
      <c r="A11" s="4" t="s">
        <v>408</v>
      </c>
      <c r="B11" s="5" t="n">
        <v>17961</v>
      </c>
      <c r="C11" s="5" t="n">
        <v>17961</v>
      </c>
      <c r="D11" s="4" t="s">
        <v>35</v>
      </c>
      <c r="E11" s="5" t="n">
        <v>17961</v>
      </c>
    </row>
    <row r="12" spans="1:6">
      <c r="A12" s="4" t="s">
        <v>409</v>
      </c>
      <c r="B12" s="5" t="n">
        <v>432</v>
      </c>
      <c r="C12" s="5" t="n">
        <v>457</v>
      </c>
    </row>
    <row r="13" spans="1:6">
      <c r="A13" s="4" t="s">
        <v>410</v>
      </c>
      <c r="B13" s="5" t="n">
        <v>18393</v>
      </c>
      <c r="C13" s="5" t="n">
        <v>18418</v>
      </c>
      <c r="D13" s="4" t="s">
        <v>35</v>
      </c>
      <c r="E13" s="5" t="n">
        <v>17961</v>
      </c>
    </row>
    <row r="14" spans="1:6">
      <c r="A14" s="4" t="s">
        <v>411</v>
      </c>
      <c r="B14" s="7" t="n">
        <v>0.64</v>
      </c>
      <c r="C14" s="7" t="n">
        <v>0.27</v>
      </c>
      <c r="D14" s="4" t="s">
        <v>35</v>
      </c>
      <c r="E14" s="7" t="n">
        <v>0.3</v>
      </c>
    </row>
    <row r="15" spans="1:6">
      <c r="A15" s="3" t="s">
        <v>96</v>
      </c>
    </row>
    <row r="16" spans="1:6">
      <c r="A16" s="4" t="s">
        <v>412</v>
      </c>
      <c r="B16" s="7" t="n">
        <v>-0.91</v>
      </c>
      <c r="C16" s="7" t="n">
        <v>-0.38</v>
      </c>
      <c r="D16" s="4" t="s">
        <v>35</v>
      </c>
      <c r="E16" s="7" t="n">
        <v>0.01</v>
      </c>
    </row>
    <row r="17" spans="1:6"/>
    <row r="18" spans="1:6">
      <c r="A18" s="4" t="s">
        <v>35</v>
      </c>
      <c r="B18" s="4" t="s">
        <v>66</v>
      </c>
    </row>
  </sheetData>
  <mergeCells count="1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413</v>
      </c>
      <c r="B1" s="2" t="s">
        <v>31</v>
      </c>
      <c r="C1" s="2" t="s">
        <v>32</v>
      </c>
    </row>
    <row r="2" spans="1:4">
      <c r="A2" s="3" t="s">
        <v>182</v>
      </c>
    </row>
    <row r="3" spans="1:4">
      <c r="A3" s="4" t="s">
        <v>414</v>
      </c>
      <c r="B3" s="6" t="n">
        <v>1510</v>
      </c>
      <c r="C3" s="6" t="n">
        <v>612</v>
      </c>
    </row>
    <row r="4" spans="1:4">
      <c r="A4" s="4" t="s">
        <v>415</v>
      </c>
      <c r="B4" s="5" t="n">
        <v>3307</v>
      </c>
      <c r="C4" s="5" t="n">
        <v>1942</v>
      </c>
    </row>
    <row r="5" spans="1:4">
      <c r="A5" s="4" t="s">
        <v>111</v>
      </c>
      <c r="B5" s="6" t="n">
        <v>4817</v>
      </c>
      <c r="C5" s="6" t="n">
        <v>2554</v>
      </c>
      <c r="D5" s="4" t="s">
        <v>35</v>
      </c>
    </row>
    <row r="6" spans="1:4"/>
    <row r="7" spans="1:4">
      <c r="A7" s="4" t="s">
        <v>35</v>
      </c>
      <c r="B7" s="4" t="s">
        <v>66</v>
      </c>
    </row>
  </sheetData>
  <mergeCells count="3">
    <mergeCell ref="C1:D1"/>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31</v>
      </c>
      <c r="C2" s="2" t="s">
        <v>32</v>
      </c>
      <c r="D2" s="2" t="s">
        <v>75</v>
      </c>
    </row>
    <row r="3" spans="1:4">
      <c r="A3" s="3" t="s">
        <v>182</v>
      </c>
    </row>
    <row r="4" spans="1:4">
      <c r="A4" s="4" t="s">
        <v>417</v>
      </c>
      <c r="B4" s="6" t="n">
        <v>214</v>
      </c>
      <c r="C4" s="6" t="n">
        <v>166</v>
      </c>
      <c r="D4" s="6" t="n">
        <v>218</v>
      </c>
    </row>
    <row r="5" spans="1:4">
      <c r="A5" s="4" t="s">
        <v>418</v>
      </c>
      <c r="B5" s="5" t="n">
        <v>184</v>
      </c>
      <c r="C5" s="5" t="n">
        <v>61</v>
      </c>
    </row>
    <row r="6" spans="1:4">
      <c r="A6" s="4" t="s">
        <v>419</v>
      </c>
      <c r="C6" s="5" t="n">
        <v>-13</v>
      </c>
      <c r="D6" s="5" t="n">
        <v>-52</v>
      </c>
    </row>
    <row r="7" spans="1:4">
      <c r="A7" s="4" t="s">
        <v>420</v>
      </c>
      <c r="B7" s="6" t="n">
        <v>398</v>
      </c>
      <c r="C7" s="6" t="n">
        <v>214</v>
      </c>
      <c r="D7" s="6" t="n">
        <v>1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1</v>
      </c>
      <c r="B1" s="2" t="s">
        <v>1</v>
      </c>
    </row>
    <row r="2" spans="1:3">
      <c r="B2" s="2" t="s">
        <v>31</v>
      </c>
      <c r="C2" s="2" t="s">
        <v>32</v>
      </c>
    </row>
    <row r="3" spans="1:3">
      <c r="A3" s="3" t="s">
        <v>422</v>
      </c>
    </row>
    <row r="4" spans="1:3">
      <c r="A4" s="4" t="s">
        <v>423</v>
      </c>
      <c r="B4" s="4" t="s">
        <v>424</v>
      </c>
    </row>
    <row r="5" spans="1:3">
      <c r="A5" s="4" t="s">
        <v>425</v>
      </c>
      <c r="B5" s="9" t="n">
        <v>0.4</v>
      </c>
      <c r="C5" s="9"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426</v>
      </c>
      <c r="B1" s="2" t="s">
        <v>31</v>
      </c>
      <c r="C1" s="2" t="s">
        <v>32</v>
      </c>
    </row>
    <row r="2" spans="1:4">
      <c r="A2" s="3" t="s">
        <v>184</v>
      </c>
    </row>
    <row r="3" spans="1:4">
      <c r="A3" s="4" t="s">
        <v>427</v>
      </c>
      <c r="B3" s="6" t="n">
        <v>2980</v>
      </c>
      <c r="C3" s="6" t="n">
        <v>2932</v>
      </c>
    </row>
    <row r="4" spans="1:4">
      <c r="A4" s="4" t="s">
        <v>428</v>
      </c>
      <c r="B4" s="5" t="n">
        <v>62813</v>
      </c>
      <c r="C4" s="5" t="n">
        <v>62962</v>
      </c>
    </row>
    <row r="5" spans="1:4">
      <c r="A5" s="4" t="s">
        <v>429</v>
      </c>
      <c r="B5" s="6" t="n">
        <v>65793</v>
      </c>
      <c r="C5" s="6" t="n">
        <v>65894</v>
      </c>
      <c r="D5" s="4" t="s">
        <v>35</v>
      </c>
    </row>
    <row r="6" spans="1:4"/>
    <row r="7" spans="1:4">
      <c r="A7" s="4" t="s">
        <v>35</v>
      </c>
      <c r="B7" s="4" t="s">
        <v>66</v>
      </c>
    </row>
  </sheetData>
  <mergeCells count="3">
    <mergeCell ref="C1:D1"/>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 customWidth="1" max="7" min="7" width="4"/>
  </cols>
  <sheetData>
    <row r="1" spans="1:7">
      <c r="A1" s="1" t="s">
        <v>101</v>
      </c>
      <c r="C1" s="2" t="s">
        <v>1</v>
      </c>
    </row>
    <row r="2" spans="1:7">
      <c r="C2" s="2" t="s">
        <v>31</v>
      </c>
      <c r="D2" s="2" t="s">
        <v>32</v>
      </c>
      <c r="F2" s="2" t="s">
        <v>75</v>
      </c>
    </row>
    <row r="3" spans="1:7">
      <c r="A3" s="3" t="s">
        <v>102</v>
      </c>
    </row>
    <row r="4" spans="1:7">
      <c r="A4" s="4" t="s">
        <v>95</v>
      </c>
      <c r="C4" s="6" t="n">
        <v>11699</v>
      </c>
      <c r="D4" s="6" t="n">
        <v>4928</v>
      </c>
      <c r="E4" s="4" t="s">
        <v>35</v>
      </c>
      <c r="F4" s="6" t="n">
        <v>5438</v>
      </c>
      <c r="G4" s="4" t="s">
        <v>35</v>
      </c>
    </row>
    <row r="5" spans="1:7">
      <c r="A5" s="3" t="s">
        <v>103</v>
      </c>
    </row>
    <row r="6" spans="1:7">
      <c r="A6" s="4" t="s">
        <v>104</v>
      </c>
      <c r="B6" s="4" t="s">
        <v>105</v>
      </c>
      <c r="C6" s="5" t="n">
        <v>706</v>
      </c>
      <c r="D6" s="5" t="n">
        <v>8</v>
      </c>
      <c r="F6" s="5" t="n">
        <v>-666</v>
      </c>
    </row>
    <row r="7" spans="1:7">
      <c r="A7" s="4" t="s">
        <v>106</v>
      </c>
      <c r="C7" s="6" t="n">
        <v>12405</v>
      </c>
      <c r="D7" s="6" t="n">
        <v>4936</v>
      </c>
      <c r="F7" s="6" t="n">
        <v>4772</v>
      </c>
    </row>
    <row r="8" spans="1:7"/>
    <row r="9" spans="1:7">
      <c r="A9" s="4" t="s">
        <v>35</v>
      </c>
      <c r="B9" s="4" t="s">
        <v>66</v>
      </c>
    </row>
    <row r="10" spans="1:7">
      <c r="A10" s="4" t="s">
        <v>60</v>
      </c>
      <c r="B10" s="4" t="s">
        <v>107</v>
      </c>
    </row>
    <row r="11" spans="1:7">
      <c r="A11" s="4" t="s">
        <v>108</v>
      </c>
      <c r="B11" s="4" t="s">
        <v>109</v>
      </c>
    </row>
  </sheetData>
  <mergeCells count="8">
    <mergeCell ref="A1:B2"/>
    <mergeCell ref="C1:G1"/>
    <mergeCell ref="D2:E2"/>
    <mergeCell ref="F2:G2"/>
    <mergeCell ref="A8:F8"/>
    <mergeCell ref="B9:F9"/>
    <mergeCell ref="B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31</v>
      </c>
      <c r="C2" s="2" t="s">
        <v>32</v>
      </c>
      <c r="D2" s="2" t="s">
        <v>75</v>
      </c>
    </row>
    <row r="3" spans="1:4">
      <c r="A3" s="3" t="s">
        <v>184</v>
      </c>
    </row>
    <row r="4" spans="1:4">
      <c r="A4" s="4" t="s">
        <v>417</v>
      </c>
      <c r="B4" s="6" t="n">
        <v>1332</v>
      </c>
      <c r="C4" s="6" t="n">
        <v>1671</v>
      </c>
      <c r="D4" s="6" t="n">
        <v>2178</v>
      </c>
    </row>
    <row r="5" spans="1:4">
      <c r="A5" s="4" t="s">
        <v>431</v>
      </c>
      <c r="B5" s="5" t="n">
        <v>592</v>
      </c>
      <c r="C5" s="5" t="n">
        <v>300</v>
      </c>
      <c r="D5" s="5" t="n">
        <v>533</v>
      </c>
    </row>
    <row r="6" spans="1:4">
      <c r="A6" s="4" t="s">
        <v>432</v>
      </c>
      <c r="B6" s="5" t="n">
        <v>-436</v>
      </c>
      <c r="C6" s="5" t="n">
        <v>-639</v>
      </c>
      <c r="D6" s="5" t="n">
        <v>-1040</v>
      </c>
    </row>
    <row r="7" spans="1:4">
      <c r="A7" s="4" t="s">
        <v>420</v>
      </c>
      <c r="B7" s="6" t="n">
        <v>1488</v>
      </c>
      <c r="C7" s="6" t="n">
        <v>1332</v>
      </c>
      <c r="D7" s="6" t="n">
        <v>16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433</v>
      </c>
      <c r="B1" s="2" t="s">
        <v>31</v>
      </c>
      <c r="C1" s="2" t="s">
        <v>32</v>
      </c>
    </row>
    <row r="2" spans="1:4">
      <c r="A2" s="3" t="s">
        <v>389</v>
      </c>
    </row>
    <row r="3" spans="1:4">
      <c r="A3" s="4" t="s">
        <v>434</v>
      </c>
      <c r="B3" s="6" t="n">
        <v>39591</v>
      </c>
      <c r="C3" s="6" t="n">
        <v>39501</v>
      </c>
    </row>
    <row r="4" spans="1:4">
      <c r="A4" s="4" t="s">
        <v>435</v>
      </c>
      <c r="B4" s="5" t="n">
        <v>-24524</v>
      </c>
      <c r="C4" s="5" t="n">
        <v>-27895</v>
      </c>
    </row>
    <row r="5" spans="1:4">
      <c r="A5" s="4" t="s">
        <v>436</v>
      </c>
      <c r="B5" s="5" t="n">
        <v>15067</v>
      </c>
      <c r="C5" s="5" t="n">
        <v>11606</v>
      </c>
      <c r="D5" s="4" t="s">
        <v>35</v>
      </c>
    </row>
    <row r="6" spans="1:4">
      <c r="A6" s="4" t="s">
        <v>388</v>
      </c>
    </row>
    <row r="7" spans="1:4">
      <c r="A7" s="3" t="s">
        <v>389</v>
      </c>
    </row>
    <row r="8" spans="1:4">
      <c r="A8" s="4" t="s">
        <v>434</v>
      </c>
      <c r="B8" s="5" t="n">
        <v>24082</v>
      </c>
      <c r="C8" s="5" t="n">
        <v>23324</v>
      </c>
    </row>
    <row r="9" spans="1:4">
      <c r="A9" s="4" t="s">
        <v>435</v>
      </c>
      <c r="B9" s="5" t="n">
        <v>-7500</v>
      </c>
      <c r="C9" s="5" t="n">
        <v>-7900</v>
      </c>
    </row>
    <row r="10" spans="1:4">
      <c r="A10" s="4" t="s">
        <v>437</v>
      </c>
    </row>
    <row r="11" spans="1:4">
      <c r="A11" s="3" t="s">
        <v>389</v>
      </c>
    </row>
    <row r="12" spans="1:4">
      <c r="A12" s="4" t="s">
        <v>434</v>
      </c>
      <c r="B12" s="5" t="n">
        <v>317</v>
      </c>
      <c r="C12" s="5" t="n">
        <v>1264</v>
      </c>
    </row>
    <row r="13" spans="1:4">
      <c r="A13" s="4" t="s">
        <v>438</v>
      </c>
    </row>
    <row r="14" spans="1:4">
      <c r="A14" s="3" t="s">
        <v>389</v>
      </c>
    </row>
    <row r="15" spans="1:4">
      <c r="A15" s="4" t="s">
        <v>434</v>
      </c>
      <c r="B15" s="5" t="n">
        <v>34</v>
      </c>
      <c r="C15" s="5" t="n">
        <v>33</v>
      </c>
    </row>
    <row r="16" spans="1:4">
      <c r="A16" s="4" t="s">
        <v>439</v>
      </c>
    </row>
    <row r="17" spans="1:4">
      <c r="A17" s="3" t="s">
        <v>389</v>
      </c>
    </row>
    <row r="18" spans="1:4">
      <c r="A18" s="4" t="s">
        <v>434</v>
      </c>
      <c r="B18" s="5" t="n">
        <v>5222</v>
      </c>
      <c r="C18" s="5" t="n">
        <v>4320</v>
      </c>
    </row>
    <row r="19" spans="1:4">
      <c r="A19" s="4" t="s">
        <v>440</v>
      </c>
    </row>
    <row r="20" spans="1:4">
      <c r="A20" s="3" t="s">
        <v>389</v>
      </c>
    </row>
    <row r="21" spans="1:4">
      <c r="A21" s="4" t="s">
        <v>434</v>
      </c>
      <c r="B21" s="6" t="n">
        <v>9936</v>
      </c>
      <c r="C21" s="6" t="n">
        <v>10560</v>
      </c>
    </row>
    <row r="22" spans="1:4"/>
    <row r="23" spans="1:4">
      <c r="A23" s="4" t="s">
        <v>35</v>
      </c>
      <c r="B23" s="4" t="s">
        <v>66</v>
      </c>
    </row>
  </sheetData>
  <mergeCells count="3">
    <mergeCell ref="C1:D1"/>
    <mergeCell ref="A22:D22"/>
    <mergeCell ref="B23:D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31</v>
      </c>
      <c r="C1" s="2" t="s">
        <v>32</v>
      </c>
    </row>
    <row r="2" spans="1:3">
      <c r="A2" s="3" t="s">
        <v>389</v>
      </c>
    </row>
    <row r="3" spans="1:3">
      <c r="A3" s="4" t="s">
        <v>442</v>
      </c>
      <c r="B3" s="6" t="n">
        <v>39591</v>
      </c>
      <c r="C3" s="6" t="n">
        <v>39501</v>
      </c>
    </row>
    <row r="4" spans="1:3">
      <c r="A4" s="4" t="s">
        <v>443</v>
      </c>
      <c r="B4" s="5" t="n">
        <v>24524</v>
      </c>
      <c r="C4" s="5" t="n">
        <v>27895</v>
      </c>
    </row>
    <row r="5" spans="1:3">
      <c r="A5" s="4" t="s">
        <v>444</v>
      </c>
    </row>
    <row r="6" spans="1:3">
      <c r="A6" s="3" t="s">
        <v>389</v>
      </c>
    </row>
    <row r="7" spans="1:3">
      <c r="A7" s="4" t="s">
        <v>442</v>
      </c>
      <c r="B7" s="5" t="n">
        <v>800</v>
      </c>
      <c r="C7" s="5" t="n">
        <v>700</v>
      </c>
    </row>
    <row r="8" spans="1:3">
      <c r="A8" s="4" t="s">
        <v>445</v>
      </c>
      <c r="B8" s="5" t="n">
        <v>700</v>
      </c>
      <c r="C8" s="5" t="n">
        <v>400</v>
      </c>
    </row>
    <row r="9" spans="1:3">
      <c r="A9" s="4" t="s">
        <v>388</v>
      </c>
    </row>
    <row r="10" spans="1:3">
      <c r="A10" s="3" t="s">
        <v>389</v>
      </c>
    </row>
    <row r="11" spans="1:3">
      <c r="A11" s="4" t="s">
        <v>442</v>
      </c>
      <c r="B11" s="5" t="n">
        <v>24082</v>
      </c>
      <c r="C11" s="5" t="n">
        <v>23324</v>
      </c>
    </row>
    <row r="12" spans="1:3">
      <c r="A12" s="4" t="s">
        <v>443</v>
      </c>
      <c r="B12" s="6" t="n">
        <v>7500</v>
      </c>
      <c r="C12" s="6" t="n">
        <v>7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4"/>
  </cols>
  <sheetData>
    <row r="1" spans="1:5">
      <c r="A1" s="1" t="s">
        <v>446</v>
      </c>
      <c r="B1" s="2" t="s">
        <v>447</v>
      </c>
      <c r="C1" s="2" t="s">
        <v>31</v>
      </c>
      <c r="D1" s="2" t="s">
        <v>32</v>
      </c>
      <c r="E1" s="2" t="s">
        <v>35</v>
      </c>
    </row>
    <row r="2" spans="1:5">
      <c r="A2" s="3" t="s">
        <v>448</v>
      </c>
    </row>
    <row r="3" spans="1:5">
      <c r="A3" s="4" t="s">
        <v>449</v>
      </c>
      <c r="B3" s="6" t="n">
        <v>4300</v>
      </c>
    </row>
    <row r="4" spans="1:5">
      <c r="A4" s="4" t="s">
        <v>450</v>
      </c>
      <c r="C4" s="6" t="n">
        <v>65793</v>
      </c>
      <c r="D4" s="6" t="n">
        <v>65894</v>
      </c>
    </row>
    <row r="5" spans="1:5">
      <c r="A5" s="4" t="s">
        <v>451</v>
      </c>
    </row>
    <row r="6" spans="1:5">
      <c r="A6" s="3" t="s">
        <v>448</v>
      </c>
    </row>
    <row r="7" spans="1:5">
      <c r="A7" s="4" t="s">
        <v>450</v>
      </c>
      <c r="B7" s="5" t="n">
        <v>800</v>
      </c>
    </row>
    <row r="8" spans="1:5">
      <c r="A8" s="4" t="s">
        <v>452</v>
      </c>
      <c r="B8" s="5" t="n">
        <v>3200</v>
      </c>
    </row>
    <row r="9" spans="1:5">
      <c r="A9" s="4" t="s">
        <v>453</v>
      </c>
      <c r="B9" s="5" t="n">
        <v>4500</v>
      </c>
    </row>
    <row r="10" spans="1:5">
      <c r="A10" s="4" t="s">
        <v>454</v>
      </c>
      <c r="B10" s="5" t="n">
        <v>4500</v>
      </c>
    </row>
    <row r="11" spans="1:5">
      <c r="A11" s="4" t="s">
        <v>455</v>
      </c>
      <c r="B11" s="5" t="n">
        <v>4500</v>
      </c>
    </row>
    <row r="12" spans="1:5">
      <c r="A12" s="4" t="s">
        <v>456</v>
      </c>
      <c r="B12" s="6" t="n">
        <v>2000</v>
      </c>
    </row>
    <row r="13" spans="1:5"/>
    <row r="14" spans="1:5">
      <c r="A14" s="4" t="s">
        <v>35</v>
      </c>
      <c r="B14" s="4" t="s">
        <v>66</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s>
  <sheetData>
    <row r="1" spans="1:17">
      <c r="A1" s="1" t="s">
        <v>457</v>
      </c>
      <c r="B1" s="2" t="s">
        <v>325</v>
      </c>
      <c r="C1" s="2" t="s">
        <v>329</v>
      </c>
      <c r="D1" s="2" t="s">
        <v>325</v>
      </c>
      <c r="E1" s="2" t="s">
        <v>458</v>
      </c>
      <c r="F1" s="2" t="s">
        <v>459</v>
      </c>
      <c r="G1" s="2" t="s">
        <v>460</v>
      </c>
      <c r="H1" s="2" t="s">
        <v>461</v>
      </c>
      <c r="I1" s="2" t="s">
        <v>328</v>
      </c>
      <c r="J1" s="2" t="s">
        <v>462</v>
      </c>
      <c r="K1" s="2" t="s">
        <v>463</v>
      </c>
      <c r="L1" s="2" t="s">
        <v>464</v>
      </c>
      <c r="M1" s="2" t="s">
        <v>465</v>
      </c>
      <c r="N1" s="2" t="s">
        <v>466</v>
      </c>
      <c r="O1" s="2" t="s">
        <v>467</v>
      </c>
      <c r="P1" s="2" t="s">
        <v>326</v>
      </c>
    </row>
    <row r="2" spans="1:17">
      <c r="A2" s="3" t="s">
        <v>468</v>
      </c>
    </row>
    <row r="3" spans="1:17">
      <c r="A3" s="4" t="s">
        <v>46</v>
      </c>
      <c r="B3" s="6" t="n">
        <v>28640</v>
      </c>
      <c r="D3" s="6" t="n">
        <v>28640</v>
      </c>
      <c r="P3" s="6" t="n">
        <v>44840</v>
      </c>
      <c r="Q3" s="4" t="s">
        <v>35</v>
      </c>
    </row>
    <row r="4" spans="1:17">
      <c r="A4" s="4" t="s">
        <v>469</v>
      </c>
      <c r="B4" s="5" t="n">
        <v>15500</v>
      </c>
      <c r="D4" s="5" t="n">
        <v>15500</v>
      </c>
      <c r="P4" s="5" t="n">
        <v>14600</v>
      </c>
    </row>
    <row r="5" spans="1:17">
      <c r="A5" s="4" t="s">
        <v>470</v>
      </c>
      <c r="O5" s="6" t="n">
        <v>6000</v>
      </c>
    </row>
    <row r="6" spans="1:17">
      <c r="A6" s="4" t="s">
        <v>332</v>
      </c>
      <c r="B6" s="6" t="n">
        <v>6600</v>
      </c>
      <c r="D6" s="6" t="n">
        <v>6600</v>
      </c>
      <c r="I6" s="9" t="n">
        <v>8.5</v>
      </c>
    </row>
    <row r="7" spans="1:17">
      <c r="A7" s="4" t="s">
        <v>471</v>
      </c>
      <c r="D7" s="4" t="s">
        <v>472</v>
      </c>
    </row>
    <row r="8" spans="1:17">
      <c r="A8" s="4" t="s">
        <v>473</v>
      </c>
      <c r="D8" s="4" t="s">
        <v>474</v>
      </c>
    </row>
    <row r="9" spans="1:17">
      <c r="A9" s="4" t="s">
        <v>475</v>
      </c>
      <c r="E9" s="6" t="n">
        <v>155100</v>
      </c>
      <c r="F9" s="6" t="n">
        <v>200</v>
      </c>
    </row>
    <row r="10" spans="1:17">
      <c r="A10" s="4" t="s">
        <v>334</v>
      </c>
    </row>
    <row r="11" spans="1:17">
      <c r="A11" s="3" t="s">
        <v>468</v>
      </c>
    </row>
    <row r="12" spans="1:17">
      <c r="A12" s="4" t="s">
        <v>470</v>
      </c>
      <c r="C12" s="6" t="n">
        <v>6600</v>
      </c>
      <c r="N12" s="9" t="n">
        <v>8.5</v>
      </c>
    </row>
    <row r="13" spans="1:17">
      <c r="A13" s="4" t="s">
        <v>476</v>
      </c>
      <c r="C13" s="6" t="n">
        <v>65900</v>
      </c>
      <c r="N13" s="5" t="n">
        <v>85</v>
      </c>
    </row>
    <row r="14" spans="1:17">
      <c r="A14" s="4" t="s">
        <v>477</v>
      </c>
      <c r="C14" s="4" t="s">
        <v>478</v>
      </c>
    </row>
    <row r="15" spans="1:17">
      <c r="A15" s="4" t="s">
        <v>479</v>
      </c>
      <c r="C15" s="6" t="n">
        <v>31000</v>
      </c>
    </row>
    <row r="16" spans="1:17">
      <c r="A16" s="4" t="s">
        <v>480</v>
      </c>
      <c r="C16" s="6" t="n">
        <v>10100</v>
      </c>
      <c r="N16" s="6" t="n">
        <v>13</v>
      </c>
    </row>
    <row r="17" spans="1:17">
      <c r="A17" s="4" t="s">
        <v>481</v>
      </c>
      <c r="B17" s="4" t="s">
        <v>482</v>
      </c>
    </row>
    <row r="18" spans="1:17">
      <c r="A18" s="4" t="s">
        <v>332</v>
      </c>
      <c r="B18" s="6" t="n">
        <v>6600</v>
      </c>
      <c r="D18" s="6" t="n">
        <v>6600</v>
      </c>
      <c r="I18" s="9" t="n">
        <v>8.5</v>
      </c>
    </row>
    <row r="19" spans="1:17">
      <c r="A19" s="4" t="s">
        <v>483</v>
      </c>
    </row>
    <row r="20" spans="1:17">
      <c r="A20" s="3" t="s">
        <v>468</v>
      </c>
    </row>
    <row r="21" spans="1:17">
      <c r="A21" s="4" t="s">
        <v>470</v>
      </c>
      <c r="G21" s="6" t="n">
        <v>6600</v>
      </c>
      <c r="H21" s="9" t="n">
        <v>8.5</v>
      </c>
    </row>
    <row r="22" spans="1:17">
      <c r="A22" s="4" t="s">
        <v>484</v>
      </c>
      <c r="G22" s="4" t="s">
        <v>485</v>
      </c>
      <c r="H22" s="4" t="s">
        <v>485</v>
      </c>
    </row>
    <row r="23" spans="1:17">
      <c r="A23" s="4" t="s">
        <v>486</v>
      </c>
      <c r="G23" s="6" t="n">
        <v>9700</v>
      </c>
      <c r="H23" s="9" t="n">
        <v>12.5</v>
      </c>
    </row>
    <row r="24" spans="1:17">
      <c r="A24" s="4" t="s">
        <v>487</v>
      </c>
      <c r="J24" s="6" t="n">
        <v>3500</v>
      </c>
      <c r="K24" s="9" t="n">
        <v>4.5</v>
      </c>
      <c r="L24" s="6" t="n">
        <v>7400</v>
      </c>
      <c r="M24" s="9" t="n">
        <v>9.5</v>
      </c>
    </row>
    <row r="25" spans="1:17">
      <c r="A25" s="4" t="s">
        <v>379</v>
      </c>
    </row>
    <row r="26" spans="1:17">
      <c r="A26" s="3" t="s">
        <v>468</v>
      </c>
    </row>
    <row r="27" spans="1:17">
      <c r="A27" s="4" t="s">
        <v>46</v>
      </c>
      <c r="P27" s="6" t="n">
        <v>110000</v>
      </c>
    </row>
    <row r="28" spans="1:17">
      <c r="A28" s="4" t="s">
        <v>488</v>
      </c>
      <c r="D28" s="5" t="n">
        <v>1100000</v>
      </c>
    </row>
    <row r="29" spans="1:17">
      <c r="A29" s="4" t="s">
        <v>489</v>
      </c>
    </row>
    <row r="30" spans="1:17">
      <c r="A30" s="3" t="s">
        <v>468</v>
      </c>
    </row>
    <row r="31" spans="1:17">
      <c r="A31" s="4" t="s">
        <v>484</v>
      </c>
      <c r="C31" s="4" t="s">
        <v>490</v>
      </c>
      <c r="N31" s="4" t="s">
        <v>490</v>
      </c>
    </row>
    <row r="32" spans="1:17">
      <c r="A32" s="4" t="s">
        <v>384</v>
      </c>
    </row>
    <row r="33" spans="1:17">
      <c r="A33" s="3" t="s">
        <v>468</v>
      </c>
    </row>
    <row r="34" spans="1:17">
      <c r="A34" s="4" t="s">
        <v>488</v>
      </c>
      <c r="D34" s="5" t="n">
        <v>1000000</v>
      </c>
    </row>
    <row r="35" spans="1:17">
      <c r="A35" s="4" t="s">
        <v>491</v>
      </c>
    </row>
    <row r="36" spans="1:17">
      <c r="A36" s="3" t="s">
        <v>468</v>
      </c>
    </row>
    <row r="37" spans="1:17">
      <c r="A37" s="4" t="s">
        <v>492</v>
      </c>
      <c r="O37" s="6" t="n">
        <v>6000</v>
      </c>
    </row>
    <row r="38" spans="1:17">
      <c r="A38" s="4" t="s">
        <v>493</v>
      </c>
    </row>
    <row r="39" spans="1:17">
      <c r="A39" s="3" t="s">
        <v>468</v>
      </c>
    </row>
    <row r="40" spans="1:17">
      <c r="A40" s="4" t="s">
        <v>484</v>
      </c>
      <c r="C40" s="4" t="s">
        <v>494</v>
      </c>
      <c r="N40" s="4" t="s">
        <v>494</v>
      </c>
    </row>
    <row r="41" spans="1:17"/>
    <row r="42" spans="1:17">
      <c r="A42" s="4" t="s">
        <v>35</v>
      </c>
      <c r="B42" s="4" t="s">
        <v>66</v>
      </c>
    </row>
  </sheetData>
  <mergeCells count="3">
    <mergeCell ref="P1:Q1"/>
    <mergeCell ref="A41:Q41"/>
    <mergeCell ref="B42:Q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31</v>
      </c>
      <c r="C2" s="2" t="s">
        <v>32</v>
      </c>
    </row>
    <row r="3" spans="1:3">
      <c r="A3" s="3" t="s">
        <v>468</v>
      </c>
    </row>
    <row r="4" spans="1:3">
      <c r="A4" s="4" t="s">
        <v>496</v>
      </c>
      <c r="B4" s="6" t="n">
        <v>48653</v>
      </c>
      <c r="C4" s="6" t="n">
        <v>50250</v>
      </c>
    </row>
    <row r="5" spans="1:3">
      <c r="A5" s="4" t="s">
        <v>497</v>
      </c>
      <c r="B5" s="6" t="n">
        <v>35187</v>
      </c>
      <c r="C5" s="6" t="n">
        <v>41751</v>
      </c>
    </row>
    <row r="6" spans="1:3">
      <c r="A6" s="4" t="s">
        <v>498</v>
      </c>
      <c r="B6" s="4" t="s">
        <v>499</v>
      </c>
      <c r="C6" s="4" t="s">
        <v>500</v>
      </c>
    </row>
    <row r="7" spans="1:3">
      <c r="A7" s="4" t="s">
        <v>501</v>
      </c>
      <c r="B7" s="4" t="s">
        <v>502</v>
      </c>
      <c r="C7"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503</v>
      </c>
      <c r="B1" s="2" t="s">
        <v>31</v>
      </c>
      <c r="C1" s="2" t="s">
        <v>32</v>
      </c>
    </row>
    <row r="2" spans="1:4">
      <c r="A2" s="3" t="s">
        <v>504</v>
      </c>
    </row>
    <row r="3" spans="1:4">
      <c r="A3" s="4" t="s">
        <v>505</v>
      </c>
      <c r="B3" s="6" t="n">
        <v>6368</v>
      </c>
      <c r="C3" s="6" t="n">
        <v>6450</v>
      </c>
    </row>
    <row r="4" spans="1:4">
      <c r="A4" s="3" t="s">
        <v>506</v>
      </c>
    </row>
    <row r="5" spans="1:4">
      <c r="A5" s="4" t="s">
        <v>505</v>
      </c>
      <c r="B5" s="5" t="n">
        <v>6368</v>
      </c>
      <c r="C5" s="5" t="n">
        <v>6450</v>
      </c>
    </row>
    <row r="6" spans="1:4">
      <c r="A6" s="4" t="s">
        <v>49</v>
      </c>
      <c r="B6" s="5" t="n">
        <v>2611</v>
      </c>
      <c r="C6" s="5" t="n">
        <v>2393</v>
      </c>
      <c r="D6" s="4" t="s">
        <v>35</v>
      </c>
    </row>
    <row r="7" spans="1:4">
      <c r="A7" s="4" t="s">
        <v>52</v>
      </c>
      <c r="B7" s="5" t="n">
        <v>3757</v>
      </c>
      <c r="C7" s="5" t="n">
        <v>4057</v>
      </c>
    </row>
    <row r="8" spans="1:4">
      <c r="A8" s="4" t="s">
        <v>507</v>
      </c>
    </row>
    <row r="9" spans="1:4">
      <c r="A9" s="3" t="s">
        <v>504</v>
      </c>
    </row>
    <row r="10" spans="1:4">
      <c r="A10" s="4" t="s">
        <v>52</v>
      </c>
      <c r="B10" s="5" t="n">
        <v>1204</v>
      </c>
      <c r="C10" s="5" t="n">
        <v>2141</v>
      </c>
    </row>
    <row r="11" spans="1:4">
      <c r="A11" s="4" t="s">
        <v>508</v>
      </c>
    </row>
    <row r="12" spans="1:4">
      <c r="A12" s="3" t="s">
        <v>504</v>
      </c>
    </row>
    <row r="13" spans="1:4">
      <c r="A13" s="4" t="s">
        <v>52</v>
      </c>
      <c r="B13" s="5" t="n">
        <v>586</v>
      </c>
      <c r="C13" s="5" t="n">
        <v>1061</v>
      </c>
    </row>
    <row r="14" spans="1:4">
      <c r="A14" s="4" t="s">
        <v>509</v>
      </c>
    </row>
    <row r="15" spans="1:4">
      <c r="A15" s="3" t="s">
        <v>504</v>
      </c>
    </row>
    <row r="16" spans="1:4">
      <c r="A16" s="4" t="s">
        <v>52</v>
      </c>
      <c r="C16" s="5" t="n">
        <v>500</v>
      </c>
    </row>
    <row r="17" spans="1:4">
      <c r="A17" s="4" t="s">
        <v>510</v>
      </c>
    </row>
    <row r="18" spans="1:4">
      <c r="A18" s="3" t="s">
        <v>504</v>
      </c>
    </row>
    <row r="19" spans="1:4">
      <c r="A19" s="4" t="s">
        <v>511</v>
      </c>
      <c r="B19" s="5" t="n">
        <v>578</v>
      </c>
      <c r="C19" s="5" t="n">
        <v>469</v>
      </c>
    </row>
    <row r="20" spans="1:4">
      <c r="A20" s="4" t="s">
        <v>512</v>
      </c>
    </row>
    <row r="21" spans="1:4">
      <c r="A21" s="3" t="s">
        <v>504</v>
      </c>
    </row>
    <row r="22" spans="1:4">
      <c r="A22" s="4" t="s">
        <v>52</v>
      </c>
      <c r="B22" s="6" t="n">
        <v>4000</v>
      </c>
      <c r="C22" s="5" t="n">
        <v>1500</v>
      </c>
    </row>
    <row r="23" spans="1:4">
      <c r="A23" s="4" t="s">
        <v>513</v>
      </c>
    </row>
    <row r="24" spans="1:4">
      <c r="A24" s="3" t="s">
        <v>504</v>
      </c>
    </row>
    <row r="25" spans="1:4">
      <c r="A25" s="4" t="s">
        <v>52</v>
      </c>
      <c r="C25" s="6" t="n">
        <v>779</v>
      </c>
    </row>
    <row r="26" spans="1:4"/>
    <row r="27" spans="1:4">
      <c r="A27" s="4" t="s">
        <v>35</v>
      </c>
      <c r="B27" s="4" t="s">
        <v>66</v>
      </c>
    </row>
  </sheetData>
  <mergeCells count="3">
    <mergeCell ref="C1:D1"/>
    <mergeCell ref="A26:D26"/>
    <mergeCell ref="B27:D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514</v>
      </c>
      <c r="B1" s="2" t="s">
        <v>1</v>
      </c>
    </row>
    <row r="2" spans="1:5">
      <c r="B2" s="2" t="s">
        <v>515</v>
      </c>
      <c r="C2" s="2" t="s">
        <v>516</v>
      </c>
      <c r="D2" s="2" t="s">
        <v>517</v>
      </c>
      <c r="E2" s="2" t="s">
        <v>518</v>
      </c>
    </row>
    <row r="3" spans="1:5">
      <c r="A3" s="4" t="s">
        <v>507</v>
      </c>
    </row>
    <row r="4" spans="1:5">
      <c r="A4" s="3" t="s">
        <v>504</v>
      </c>
    </row>
    <row r="5" spans="1:5">
      <c r="A5" s="4" t="s">
        <v>519</v>
      </c>
      <c r="C5" s="4" t="s">
        <v>520</v>
      </c>
      <c r="E5" s="4" t="s">
        <v>520</v>
      </c>
    </row>
    <row r="6" spans="1:5">
      <c r="A6" s="4" t="s">
        <v>521</v>
      </c>
      <c r="B6" s="5" t="n">
        <v>60</v>
      </c>
      <c r="C6" s="5" t="n">
        <v>60</v>
      </c>
      <c r="D6" s="5" t="n">
        <v>60</v>
      </c>
      <c r="E6" s="5" t="n">
        <v>60</v>
      </c>
    </row>
    <row r="7" spans="1:5">
      <c r="A7" s="4" t="s">
        <v>522</v>
      </c>
      <c r="B7" s="6" t="n">
        <v>64634</v>
      </c>
      <c r="C7" s="6" t="n">
        <v>83333</v>
      </c>
      <c r="D7" s="6" t="n">
        <v>64634</v>
      </c>
      <c r="E7" s="6" t="n">
        <v>83333</v>
      </c>
    </row>
    <row r="8" spans="1:5">
      <c r="A8" s="4" t="s">
        <v>523</v>
      </c>
      <c r="C8" s="6" t="n">
        <v>1600</v>
      </c>
      <c r="E8" s="6" t="n">
        <v>2900</v>
      </c>
    </row>
    <row r="9" spans="1:5">
      <c r="A9" s="4" t="s">
        <v>508</v>
      </c>
    </row>
    <row r="10" spans="1:5">
      <c r="A10" s="3" t="s">
        <v>504</v>
      </c>
    </row>
    <row r="11" spans="1:5">
      <c r="A11" s="4" t="s">
        <v>519</v>
      </c>
      <c r="C11" s="4" t="s">
        <v>524</v>
      </c>
      <c r="E11" s="4" t="s">
        <v>524</v>
      </c>
    </row>
    <row r="12" spans="1:5">
      <c r="A12" s="4" t="s">
        <v>521</v>
      </c>
      <c r="B12" s="5" t="n">
        <v>48</v>
      </c>
      <c r="C12" s="5" t="n">
        <v>48</v>
      </c>
      <c r="D12" s="5" t="n">
        <v>48</v>
      </c>
      <c r="E12" s="5" t="n">
        <v>48</v>
      </c>
    </row>
    <row r="13" spans="1:5">
      <c r="A13" s="4" t="s">
        <v>522</v>
      </c>
      <c r="B13" s="6" t="n">
        <v>32318</v>
      </c>
      <c r="C13" s="6" t="n">
        <v>41667</v>
      </c>
      <c r="D13" s="6" t="n">
        <v>32318</v>
      </c>
      <c r="E13" s="6" t="n">
        <v>41667</v>
      </c>
    </row>
    <row r="14" spans="1:5">
      <c r="A14" s="4" t="s">
        <v>523</v>
      </c>
      <c r="C14" s="6" t="n">
        <v>800</v>
      </c>
      <c r="E14" s="6" t="n">
        <v>1400</v>
      </c>
    </row>
    <row r="15" spans="1:5">
      <c r="A15" s="4" t="s">
        <v>525</v>
      </c>
    </row>
    <row r="16" spans="1:5">
      <c r="A16" s="3" t="s">
        <v>504</v>
      </c>
    </row>
    <row r="17" spans="1:5">
      <c r="A17" s="4" t="s">
        <v>526</v>
      </c>
      <c r="C17" s="4" t="s">
        <v>527</v>
      </c>
      <c r="E17" s="4" t="s">
        <v>527</v>
      </c>
    </row>
    <row r="18" spans="1:5">
      <c r="A18" s="4" t="s">
        <v>528</v>
      </c>
    </row>
    <row r="19" spans="1:5">
      <c r="A19" s="3" t="s">
        <v>504</v>
      </c>
    </row>
    <row r="20" spans="1:5">
      <c r="A20" s="4" t="s">
        <v>526</v>
      </c>
      <c r="C20" s="4" t="s">
        <v>529</v>
      </c>
      <c r="E20" s="4" t="s">
        <v>529</v>
      </c>
    </row>
    <row r="21" spans="1:5">
      <c r="A21" s="4" t="s">
        <v>509</v>
      </c>
    </row>
    <row r="22" spans="1:5">
      <c r="A22" s="3" t="s">
        <v>504</v>
      </c>
    </row>
    <row r="23" spans="1:5">
      <c r="A23" s="4" t="s">
        <v>530</v>
      </c>
      <c r="B23" s="4" t="s">
        <v>531</v>
      </c>
      <c r="C23" s="4" t="s">
        <v>531</v>
      </c>
      <c r="D23" s="4" t="s">
        <v>531</v>
      </c>
      <c r="E23" s="4" t="s">
        <v>531</v>
      </c>
    </row>
    <row r="24" spans="1:5">
      <c r="A24" s="4" t="s">
        <v>532</v>
      </c>
      <c r="B24" s="4" t="s">
        <v>533</v>
      </c>
      <c r="C24" s="4" t="s">
        <v>533</v>
      </c>
      <c r="D24" s="4" t="s">
        <v>533</v>
      </c>
      <c r="E24" s="4" t="s">
        <v>533</v>
      </c>
    </row>
    <row r="25" spans="1:5">
      <c r="A25" s="4" t="s">
        <v>512</v>
      </c>
    </row>
    <row r="26" spans="1:5">
      <c r="A26" s="3" t="s">
        <v>504</v>
      </c>
    </row>
    <row r="27" spans="1:5">
      <c r="A27" s="4" t="s">
        <v>534</v>
      </c>
      <c r="B27" s="4" t="s">
        <v>535</v>
      </c>
      <c r="C27" s="4" t="s">
        <v>535</v>
      </c>
      <c r="D27" s="4" t="s">
        <v>535</v>
      </c>
      <c r="E27" s="4" t="s">
        <v>535</v>
      </c>
    </row>
    <row r="28" spans="1:5">
      <c r="A28" s="4" t="s">
        <v>513</v>
      </c>
    </row>
    <row r="29" spans="1:5">
      <c r="A29" s="3" t="s">
        <v>504</v>
      </c>
    </row>
    <row r="30" spans="1:5">
      <c r="A30" s="4" t="s">
        <v>519</v>
      </c>
      <c r="C30" s="4" t="s">
        <v>536</v>
      </c>
      <c r="E30" s="4" t="s">
        <v>536</v>
      </c>
    </row>
    <row r="31" spans="1:5">
      <c r="A31" s="4" t="s">
        <v>523</v>
      </c>
      <c r="E31" s="6" t="n">
        <v>1000</v>
      </c>
    </row>
    <row r="32" spans="1:5">
      <c r="A32" s="4" t="s">
        <v>537</v>
      </c>
      <c r="B32" s="4" t="s">
        <v>538</v>
      </c>
      <c r="C32" s="4" t="s">
        <v>538</v>
      </c>
      <c r="D32" s="4" t="s">
        <v>538</v>
      </c>
      <c r="E32" s="4" t="s">
        <v>53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39</v>
      </c>
      <c r="B1" s="2" t="s">
        <v>1</v>
      </c>
    </row>
    <row r="2" spans="1:3">
      <c r="B2" s="2" t="s">
        <v>325</v>
      </c>
      <c r="C2" s="2" t="s">
        <v>326</v>
      </c>
    </row>
    <row r="3" spans="1:3">
      <c r="A3" s="3" t="s">
        <v>468</v>
      </c>
    </row>
    <row r="4" spans="1:3">
      <c r="A4" s="4" t="s">
        <v>540</v>
      </c>
      <c r="B4" s="9" t="n">
        <v>0.8</v>
      </c>
      <c r="C4" s="9" t="n">
        <v>0.8</v>
      </c>
    </row>
    <row r="5" spans="1:3">
      <c r="A5" s="4" t="s">
        <v>541</v>
      </c>
    </row>
    <row r="6" spans="1:3">
      <c r="A6" s="3" t="s">
        <v>468</v>
      </c>
    </row>
    <row r="7" spans="1:3">
      <c r="A7" s="4" t="s">
        <v>542</v>
      </c>
      <c r="B7" s="8" t="n">
        <v>1.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25</v>
      </c>
    </row>
    <row r="2" spans="1:2">
      <c r="A2" s="3" t="s">
        <v>191</v>
      </c>
    </row>
    <row r="3" spans="1:2">
      <c r="A3" s="5" t="n">
        <v>2019</v>
      </c>
      <c r="B3" s="6" t="n">
        <v>279</v>
      </c>
    </row>
    <row r="4" spans="1:2">
      <c r="A4" s="5" t="n">
        <v>2020</v>
      </c>
      <c r="B4" s="5" t="n">
        <v>156</v>
      </c>
    </row>
    <row r="5" spans="1:2">
      <c r="A5" s="5" t="n">
        <v>2021</v>
      </c>
      <c r="B5" s="5" t="n">
        <v>119</v>
      </c>
    </row>
    <row r="6" spans="1:2">
      <c r="A6" s="5" t="n">
        <v>2022</v>
      </c>
      <c r="B6" s="5" t="n">
        <v>101</v>
      </c>
    </row>
    <row r="7" spans="1:2">
      <c r="A7" s="5" t="n">
        <v>2023</v>
      </c>
      <c r="B7" s="5" t="n">
        <v>40</v>
      </c>
    </row>
    <row r="8" spans="1:2">
      <c r="A8" s="4" t="s">
        <v>544</v>
      </c>
      <c r="B8" s="5" t="n">
        <v>0</v>
      </c>
    </row>
    <row r="9" spans="1:2">
      <c r="A9" s="4" t="s">
        <v>545</v>
      </c>
      <c r="B9" s="5" t="n">
        <v>695</v>
      </c>
    </row>
    <row r="10" spans="1:2">
      <c r="A10" s="4" t="s">
        <v>546</v>
      </c>
      <c r="B10" s="5" t="n">
        <v>117</v>
      </c>
    </row>
    <row r="11" spans="1:2">
      <c r="A11" s="4" t="s">
        <v>111</v>
      </c>
      <c r="B11" s="6" t="n">
        <v>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1"/>
    <col customWidth="1" max="6" min="6" width="29"/>
    <col customWidth="1" max="7" min="7" width="36"/>
    <col customWidth="1" max="8" min="8" width="29"/>
    <col customWidth="1" max="9" min="9" width="55"/>
  </cols>
  <sheetData>
    <row r="1" spans="1:9">
      <c r="A1" s="1" t="s">
        <v>110</v>
      </c>
      <c r="C1" s="2" t="s">
        <v>111</v>
      </c>
      <c r="E1" s="2" t="s">
        <v>112</v>
      </c>
      <c r="F1" s="2" t="s">
        <v>113</v>
      </c>
      <c r="G1" s="2" t="s">
        <v>114</v>
      </c>
      <c r="H1" s="2" t="s">
        <v>115</v>
      </c>
      <c r="I1" s="2" t="s">
        <v>116</v>
      </c>
    </row>
    <row r="2" spans="1:9">
      <c r="A2" s="4" t="s">
        <v>117</v>
      </c>
      <c r="C2" s="6" t="n">
        <v>2823</v>
      </c>
      <c r="F2" s="6" t="n">
        <v>69601</v>
      </c>
      <c r="G2" s="6" t="n">
        <v>16107</v>
      </c>
      <c r="H2" s="6" t="n">
        <v>-84287</v>
      </c>
      <c r="I2" s="6" t="n">
        <v>1402</v>
      </c>
    </row>
    <row r="3" spans="1:9">
      <c r="A3" s="4" t="s">
        <v>118</v>
      </c>
      <c r="E3" s="5" t="n">
        <v>17960881</v>
      </c>
    </row>
    <row r="4" spans="1:9">
      <c r="A4" s="4" t="s">
        <v>119</v>
      </c>
      <c r="C4" s="5" t="n">
        <v>5438</v>
      </c>
      <c r="D4" s="4" t="s">
        <v>35</v>
      </c>
      <c r="H4" s="5" t="n">
        <v>5438</v>
      </c>
    </row>
    <row r="5" spans="1:9">
      <c r="A5" s="4" t="s">
        <v>120</v>
      </c>
      <c r="B5" s="4" t="s">
        <v>108</v>
      </c>
      <c r="C5" s="5" t="n">
        <v>-666</v>
      </c>
      <c r="D5" s="4" t="s">
        <v>60</v>
      </c>
      <c r="I5" s="5" t="n">
        <v>-666</v>
      </c>
    </row>
    <row r="6" spans="1:9">
      <c r="A6" s="4" t="s">
        <v>121</v>
      </c>
      <c r="C6" s="5" t="n">
        <v>4772</v>
      </c>
    </row>
    <row r="7" spans="1:9">
      <c r="A7" s="4" t="s">
        <v>122</v>
      </c>
      <c r="C7" s="5" t="n">
        <v>109</v>
      </c>
      <c r="G7" s="5" t="n">
        <v>109</v>
      </c>
    </row>
    <row r="8" spans="1:9">
      <c r="A8" s="4" t="s">
        <v>123</v>
      </c>
      <c r="C8" s="6" t="n">
        <v>7704</v>
      </c>
      <c r="F8" s="5" t="n">
        <v>69601</v>
      </c>
      <c r="G8" s="5" t="n">
        <v>16216</v>
      </c>
      <c r="H8" s="5" t="n">
        <v>-78849</v>
      </c>
      <c r="I8" s="5" t="n">
        <v>736</v>
      </c>
    </row>
    <row r="9" spans="1:9">
      <c r="A9" s="4" t="s">
        <v>124</v>
      </c>
      <c r="C9" s="5" t="n">
        <v>17960881</v>
      </c>
      <c r="E9" s="5" t="n">
        <v>17960881</v>
      </c>
    </row>
    <row r="10" spans="1:9">
      <c r="A10" s="4" t="s">
        <v>119</v>
      </c>
      <c r="C10" s="6" t="n">
        <v>4928</v>
      </c>
      <c r="D10" s="4" t="s">
        <v>35</v>
      </c>
      <c r="H10" s="5" t="n">
        <v>4928</v>
      </c>
    </row>
    <row r="11" spans="1:9">
      <c r="A11" s="4" t="s">
        <v>120</v>
      </c>
      <c r="B11" s="4" t="s">
        <v>108</v>
      </c>
      <c r="C11" s="5" t="n">
        <v>8</v>
      </c>
      <c r="D11" s="4" t="s">
        <v>60</v>
      </c>
      <c r="I11" s="5" t="n">
        <v>8</v>
      </c>
    </row>
    <row r="12" spans="1:9">
      <c r="A12" s="4" t="s">
        <v>121</v>
      </c>
      <c r="C12" s="5" t="n">
        <v>4936</v>
      </c>
    </row>
    <row r="13" spans="1:9">
      <c r="A13" s="4" t="s">
        <v>122</v>
      </c>
      <c r="C13" s="5" t="n">
        <v>156</v>
      </c>
      <c r="G13" s="5" t="n">
        <v>156</v>
      </c>
    </row>
    <row r="14" spans="1:9">
      <c r="A14" s="4" t="s">
        <v>125</v>
      </c>
      <c r="C14" s="6" t="n">
        <v>12796</v>
      </c>
      <c r="D14" s="4" t="s">
        <v>35</v>
      </c>
      <c r="F14" s="5" t="n">
        <v>69601</v>
      </c>
      <c r="G14" s="5" t="n">
        <v>16372</v>
      </c>
      <c r="H14" s="5" t="n">
        <v>-73921</v>
      </c>
      <c r="I14" s="5" t="n">
        <v>744</v>
      </c>
    </row>
    <row r="15" spans="1:9">
      <c r="A15" s="4" t="s">
        <v>126</v>
      </c>
      <c r="C15" s="5" t="n">
        <v>17960881</v>
      </c>
      <c r="E15" s="5" t="n">
        <v>17960881</v>
      </c>
    </row>
    <row r="16" spans="1:9">
      <c r="A16" s="4" t="s">
        <v>119</v>
      </c>
      <c r="C16" s="6" t="n">
        <v>11699</v>
      </c>
      <c r="H16" s="5" t="n">
        <v>11699</v>
      </c>
    </row>
    <row r="17" spans="1:9">
      <c r="A17" s="4" t="s">
        <v>120</v>
      </c>
      <c r="B17" s="4" t="s">
        <v>108</v>
      </c>
      <c r="C17" s="5" t="n">
        <v>706</v>
      </c>
      <c r="D17" s="4" t="s">
        <v>60</v>
      </c>
      <c r="I17" s="5" t="n">
        <v>706</v>
      </c>
    </row>
    <row r="18" spans="1:9">
      <c r="A18" s="4" t="s">
        <v>121</v>
      </c>
      <c r="C18" s="5" t="n">
        <v>12405</v>
      </c>
    </row>
    <row r="19" spans="1:9">
      <c r="A19" s="4" t="s">
        <v>127</v>
      </c>
      <c r="C19" s="5" t="n">
        <v>-150</v>
      </c>
      <c r="G19" s="5" t="n">
        <v>-150</v>
      </c>
    </row>
    <row r="20" spans="1:9">
      <c r="A20" s="4" t="s">
        <v>122</v>
      </c>
      <c r="C20" s="5" t="n">
        <v>136</v>
      </c>
      <c r="G20" s="5" t="n">
        <v>136</v>
      </c>
    </row>
    <row r="21" spans="1:9">
      <c r="A21" s="4" t="s">
        <v>128</v>
      </c>
      <c r="C21" s="6" t="n">
        <v>25187</v>
      </c>
      <c r="F21" s="6" t="n">
        <v>69601</v>
      </c>
      <c r="G21" s="6" t="n">
        <v>16358</v>
      </c>
      <c r="H21" s="6" t="n">
        <v>-62222</v>
      </c>
      <c r="I21" s="6" t="n">
        <v>1450</v>
      </c>
    </row>
    <row r="22" spans="1:9">
      <c r="A22" s="4" t="s">
        <v>129</v>
      </c>
      <c r="C22" s="5" t="n">
        <v>17960881</v>
      </c>
      <c r="E22" s="5" t="n">
        <v>17960881</v>
      </c>
    </row>
    <row r="23" spans="1:9"/>
    <row r="24" spans="1:9">
      <c r="A24" s="4" t="s">
        <v>35</v>
      </c>
      <c r="B24" s="4" t="s">
        <v>66</v>
      </c>
    </row>
    <row r="25" spans="1:9">
      <c r="A25" s="4" t="s">
        <v>60</v>
      </c>
      <c r="B25" s="4" t="s">
        <v>107</v>
      </c>
    </row>
    <row r="26" spans="1:9">
      <c r="A26" s="4" t="s">
        <v>108</v>
      </c>
      <c r="B26" s="4" t="s">
        <v>109</v>
      </c>
    </row>
  </sheetData>
  <mergeCells count="6">
    <mergeCell ref="A1:B1"/>
    <mergeCell ref="C1:D1"/>
    <mergeCell ref="A23:H23"/>
    <mergeCell ref="B24:H24"/>
    <mergeCell ref="B25:H25"/>
    <mergeCell ref="B26:H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31</v>
      </c>
      <c r="C1" s="2" t="s">
        <v>32</v>
      </c>
    </row>
    <row r="2" spans="1:3">
      <c r="A2" s="3" t="s">
        <v>191</v>
      </c>
    </row>
    <row r="3" spans="1:3">
      <c r="A3" s="5" t="n">
        <v>2019</v>
      </c>
      <c r="B3" s="6" t="n">
        <v>2611</v>
      </c>
    </row>
    <row r="4" spans="1:3">
      <c r="A4" s="5" t="n">
        <v>2020</v>
      </c>
      <c r="B4" s="5" t="n">
        <v>2026</v>
      </c>
    </row>
    <row r="5" spans="1:3">
      <c r="A5" s="5" t="n">
        <v>2021</v>
      </c>
      <c r="B5" s="5" t="n">
        <v>101</v>
      </c>
    </row>
    <row r="6" spans="1:3">
      <c r="A6" s="5" t="n">
        <v>2022</v>
      </c>
      <c r="B6" s="5" t="n">
        <v>92</v>
      </c>
    </row>
    <row r="7" spans="1:3">
      <c r="A7" s="5" t="n">
        <v>2023</v>
      </c>
      <c r="B7" s="5" t="n">
        <v>38</v>
      </c>
    </row>
    <row r="8" spans="1:3">
      <c r="A8" s="4" t="s">
        <v>544</v>
      </c>
      <c r="B8" s="5" t="n">
        <v>1500</v>
      </c>
    </row>
    <row r="9" spans="1:3">
      <c r="A9" s="4" t="s">
        <v>505</v>
      </c>
      <c r="B9" s="6" t="n">
        <v>6368</v>
      </c>
      <c r="C9" s="6" t="n">
        <v>6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53"/>
    <col customWidth="1" max="6" min="6" width="37"/>
    <col customWidth="1" max="7" min="7" width="27"/>
    <col customWidth="1" max="8" min="8" width="20"/>
  </cols>
  <sheetData>
    <row r="1" spans="1:8">
      <c r="A1" s="1" t="s">
        <v>548</v>
      </c>
      <c r="B1" s="2" t="s">
        <v>549</v>
      </c>
      <c r="C1" s="2" t="s">
        <v>550</v>
      </c>
      <c r="D1" s="2" t="s">
        <v>551</v>
      </c>
      <c r="E1" s="2" t="s">
        <v>552</v>
      </c>
      <c r="F1" s="2" t="s">
        <v>553</v>
      </c>
      <c r="G1" s="2" t="s">
        <v>347</v>
      </c>
      <c r="H1" s="2" t="s">
        <v>554</v>
      </c>
    </row>
    <row r="2" spans="1:8">
      <c r="A2" s="3" t="s">
        <v>555</v>
      </c>
    </row>
    <row r="3" spans="1:8">
      <c r="A3" s="4" t="s">
        <v>556</v>
      </c>
      <c r="E3" s="5" t="n">
        <v>813666</v>
      </c>
      <c r="F3" s="5" t="n">
        <v>874162</v>
      </c>
      <c r="G3" s="5" t="n">
        <v>666162</v>
      </c>
      <c r="H3" s="5" t="n">
        <v>441162</v>
      </c>
    </row>
    <row r="4" spans="1:8">
      <c r="A4" s="4" t="s">
        <v>557</v>
      </c>
      <c r="E4" s="5" t="n">
        <v>586</v>
      </c>
    </row>
    <row r="5" spans="1:8">
      <c r="A5" s="4" t="s">
        <v>558</v>
      </c>
      <c r="E5" s="7" t="n">
        <v>0.73</v>
      </c>
    </row>
    <row r="6" spans="1:8">
      <c r="A6" s="4" t="s">
        <v>559</v>
      </c>
      <c r="E6" s="5" t="n">
        <v>382693</v>
      </c>
    </row>
    <row r="7" spans="1:8">
      <c r="A7" s="4" t="s">
        <v>560</v>
      </c>
      <c r="E7" s="7" t="n">
        <v>3.42</v>
      </c>
    </row>
    <row r="8" spans="1:8">
      <c r="A8" s="4" t="s">
        <v>561</v>
      </c>
      <c r="E8" s="4" t="s">
        <v>562</v>
      </c>
    </row>
    <row r="9" spans="1:8">
      <c r="A9" s="4" t="s">
        <v>563</v>
      </c>
      <c r="F9" s="8" t="n">
        <v>0.33</v>
      </c>
    </row>
    <row r="10" spans="1:8">
      <c r="A10" s="4" t="s">
        <v>564</v>
      </c>
      <c r="F10" s="8" t="n">
        <v>0.33</v>
      </c>
    </row>
    <row r="11" spans="1:8">
      <c r="A11" s="4" t="s">
        <v>565</v>
      </c>
      <c r="F11" s="8" t="n">
        <v>0.33</v>
      </c>
    </row>
    <row r="12" spans="1:8">
      <c r="A12" s="4" t="s">
        <v>566</v>
      </c>
      <c r="F12" s="4" t="s">
        <v>567</v>
      </c>
    </row>
    <row r="13" spans="1:8">
      <c r="A13" s="4" t="s">
        <v>568</v>
      </c>
      <c r="F13" s="4" t="s">
        <v>567</v>
      </c>
    </row>
    <row r="14" spans="1:8">
      <c r="A14" s="4" t="s">
        <v>569</v>
      </c>
      <c r="F14" s="6" t="n">
        <v>0</v>
      </c>
    </row>
    <row r="15" spans="1:8">
      <c r="A15" s="4" t="s">
        <v>570</v>
      </c>
    </row>
    <row r="16" spans="1:8">
      <c r="A16" s="3" t="s">
        <v>555</v>
      </c>
    </row>
    <row r="17" spans="1:8">
      <c r="A17" s="4" t="s">
        <v>571</v>
      </c>
      <c r="E17" s="6" t="n">
        <v>0</v>
      </c>
    </row>
    <row r="18" spans="1:8">
      <c r="A18" s="4" t="s">
        <v>572</v>
      </c>
      <c r="E18" s="5" t="n">
        <v>8000</v>
      </c>
    </row>
    <row r="19" spans="1:8">
      <c r="A19" s="4" t="s">
        <v>573</v>
      </c>
      <c r="E19" s="6" t="n">
        <v>39000</v>
      </c>
      <c r="F19" s="6" t="n">
        <v>92000</v>
      </c>
      <c r="G19" s="6" t="n">
        <v>109000</v>
      </c>
    </row>
    <row r="20" spans="1:8">
      <c r="A20" s="4" t="s">
        <v>574</v>
      </c>
    </row>
    <row r="21" spans="1:8">
      <c r="A21" s="3" t="s">
        <v>555</v>
      </c>
    </row>
    <row r="22" spans="1:8">
      <c r="A22" s="4" t="s">
        <v>575</v>
      </c>
      <c r="E22" s="5" t="n">
        <v>1796088</v>
      </c>
    </row>
    <row r="23" spans="1:8">
      <c r="A23" s="4" t="s">
        <v>576</v>
      </c>
    </row>
    <row r="24" spans="1:8">
      <c r="A24" s="3" t="s">
        <v>555</v>
      </c>
    </row>
    <row r="25" spans="1:8">
      <c r="A25" s="4" t="s">
        <v>577</v>
      </c>
      <c r="E25" s="7" t="n">
        <v>1.05</v>
      </c>
    </row>
    <row r="26" spans="1:8">
      <c r="A26" s="4" t="s">
        <v>578</v>
      </c>
      <c r="E26" s="5" t="n">
        <v>5666</v>
      </c>
      <c r="F26" s="5" t="n">
        <v>6162</v>
      </c>
      <c r="G26" s="5" t="n">
        <v>6162</v>
      </c>
    </row>
    <row r="27" spans="1:8">
      <c r="A27" s="4" t="s">
        <v>579</v>
      </c>
      <c r="E27" s="6" t="n">
        <v>0</v>
      </c>
      <c r="F27" s="6" t="n">
        <v>0</v>
      </c>
      <c r="G27" s="6" t="n">
        <v>0</v>
      </c>
    </row>
    <row r="28" spans="1:8">
      <c r="A28" s="4" t="s">
        <v>580</v>
      </c>
    </row>
    <row r="29" spans="1:8">
      <c r="A29" s="3" t="s">
        <v>555</v>
      </c>
    </row>
    <row r="30" spans="1:8">
      <c r="A30" s="4" t="s">
        <v>556</v>
      </c>
      <c r="B30" s="5" t="n">
        <v>0</v>
      </c>
    </row>
    <row r="31" spans="1:8">
      <c r="A31" s="4" t="s">
        <v>581</v>
      </c>
    </row>
    <row r="32" spans="1:8">
      <c r="A32" s="3" t="s">
        <v>555</v>
      </c>
    </row>
    <row r="33" spans="1:8">
      <c r="A33" s="4" t="s">
        <v>582</v>
      </c>
      <c r="E33" s="4" t="s">
        <v>583</v>
      </c>
    </row>
    <row r="34" spans="1:8">
      <c r="A34" s="4" t="s">
        <v>584</v>
      </c>
    </row>
    <row r="35" spans="1:8">
      <c r="A35" s="3" t="s">
        <v>555</v>
      </c>
    </row>
    <row r="36" spans="1:8">
      <c r="A36" s="4" t="s">
        <v>556</v>
      </c>
      <c r="E36" s="5" t="n">
        <v>193000</v>
      </c>
    </row>
    <row r="37" spans="1:8">
      <c r="A37" s="4" t="s">
        <v>585</v>
      </c>
      <c r="E37" s="4" t="s">
        <v>401</v>
      </c>
    </row>
    <row r="38" spans="1:8">
      <c r="A38" s="4" t="s">
        <v>577</v>
      </c>
      <c r="E38" s="7" t="n">
        <v>1.43</v>
      </c>
    </row>
    <row r="39" spans="1:8">
      <c r="A39" s="4" t="s">
        <v>586</v>
      </c>
      <c r="E39" s="4" t="s">
        <v>587</v>
      </c>
    </row>
    <row r="40" spans="1:8">
      <c r="A40" s="4" t="s">
        <v>588</v>
      </c>
      <c r="E40" s="7" t="n">
        <v>1.34</v>
      </c>
    </row>
    <row r="41" spans="1:8">
      <c r="A41" s="4" t="s">
        <v>589</v>
      </c>
      <c r="E41" s="4" t="s">
        <v>386</v>
      </c>
    </row>
    <row r="42" spans="1:8">
      <c r="A42" s="4" t="s">
        <v>590</v>
      </c>
      <c r="E42" s="4" t="s">
        <v>591</v>
      </c>
    </row>
    <row r="43" spans="1:8">
      <c r="A43" s="4" t="s">
        <v>592</v>
      </c>
      <c r="E43" s="4" t="s">
        <v>593</v>
      </c>
    </row>
    <row r="44" spans="1:8">
      <c r="A44" s="4" t="s">
        <v>594</v>
      </c>
      <c r="E44" s="4" t="s">
        <v>587</v>
      </c>
    </row>
    <row r="45" spans="1:8">
      <c r="A45" s="4" t="s">
        <v>571</v>
      </c>
      <c r="E45" s="6" t="n">
        <v>0</v>
      </c>
    </row>
    <row r="46" spans="1:8">
      <c r="A46" s="4" t="s">
        <v>572</v>
      </c>
      <c r="E46" s="5" t="n">
        <v>74000</v>
      </c>
    </row>
    <row r="47" spans="1:8">
      <c r="A47" s="4" t="s">
        <v>573</v>
      </c>
      <c r="E47" s="6" t="n">
        <v>139000</v>
      </c>
      <c r="F47" s="5" t="n">
        <v>65000</v>
      </c>
    </row>
    <row r="48" spans="1:8">
      <c r="A48" s="4" t="s">
        <v>575</v>
      </c>
      <c r="E48" s="5" t="n">
        <v>1000000</v>
      </c>
    </row>
    <row r="49" spans="1:8">
      <c r="A49" s="4" t="s">
        <v>595</v>
      </c>
    </row>
    <row r="50" spans="1:8">
      <c r="A50" s="3" t="s">
        <v>555</v>
      </c>
    </row>
    <row r="51" spans="1:8">
      <c r="A51" s="4" t="s">
        <v>585</v>
      </c>
      <c r="C51" s="4" t="s">
        <v>401</v>
      </c>
    </row>
    <row r="52" spans="1:8">
      <c r="A52" s="4" t="s">
        <v>596</v>
      </c>
      <c r="C52" s="5" t="n">
        <v>121500</v>
      </c>
    </row>
    <row r="53" spans="1:8">
      <c r="A53" s="4" t="s">
        <v>597</v>
      </c>
      <c r="E53" s="5" t="n">
        <v>112000</v>
      </c>
    </row>
    <row r="54" spans="1:8">
      <c r="A54" s="4" t="s">
        <v>598</v>
      </c>
      <c r="C54" s="4" t="s">
        <v>394</v>
      </c>
    </row>
    <row r="55" spans="1:8">
      <c r="A55" s="4" t="s">
        <v>599</v>
      </c>
    </row>
    <row r="56" spans="1:8">
      <c r="A56" s="3" t="s">
        <v>555</v>
      </c>
    </row>
    <row r="57" spans="1:8">
      <c r="A57" s="4" t="s">
        <v>596</v>
      </c>
      <c r="C57" s="5" t="n">
        <v>55944</v>
      </c>
      <c r="D57" s="5" t="n">
        <v>74466</v>
      </c>
    </row>
    <row r="58" spans="1:8">
      <c r="A58" s="4" t="s">
        <v>600</v>
      </c>
    </row>
    <row r="59" spans="1:8">
      <c r="A59" s="3" t="s">
        <v>555</v>
      </c>
    </row>
    <row r="60" spans="1:8">
      <c r="A60" s="4" t="s">
        <v>579</v>
      </c>
      <c r="E60" s="6" t="n">
        <v>63000</v>
      </c>
      <c r="F60" s="5" t="n">
        <v>34000</v>
      </c>
    </row>
    <row r="61" spans="1:8">
      <c r="A61" s="4" t="s">
        <v>601</v>
      </c>
      <c r="E61" s="6" t="n">
        <v>97000</v>
      </c>
      <c r="F61" s="6" t="n">
        <v>34000</v>
      </c>
    </row>
    <row r="62" spans="1:8">
      <c r="A62" s="4" t="s">
        <v>292</v>
      </c>
    </row>
    <row r="63" spans="1:8">
      <c r="A63" s="3" t="s">
        <v>555</v>
      </c>
    </row>
    <row r="64" spans="1:8">
      <c r="A64" s="4" t="s">
        <v>556</v>
      </c>
      <c r="E64" s="5" t="n">
        <v>41</v>
      </c>
      <c r="F64" s="5" t="n">
        <v>627</v>
      </c>
      <c r="G64" s="5" t="n">
        <v>627</v>
      </c>
      <c r="H64" s="5" t="n">
        <v>926</v>
      </c>
    </row>
    <row r="65" spans="1:8">
      <c r="A65" s="4" t="s">
        <v>579</v>
      </c>
      <c r="E65" s="6" t="n">
        <v>0</v>
      </c>
      <c r="F65" s="6" t="n">
        <v>0</v>
      </c>
      <c r="G65" s="6" t="n">
        <v>0</v>
      </c>
    </row>
    <row r="66" spans="1:8">
      <c r="A66" s="4" t="s">
        <v>602</v>
      </c>
      <c r="E66" s="4" t="s">
        <v>603</v>
      </c>
    </row>
    <row r="67" spans="1:8">
      <c r="A67" s="4" t="s">
        <v>557</v>
      </c>
      <c r="E67" s="5" t="n">
        <v>586</v>
      </c>
    </row>
    <row r="68" spans="1:8">
      <c r="A68" s="4" t="s">
        <v>558</v>
      </c>
      <c r="E68" s="7" t="n">
        <v>0.73</v>
      </c>
    </row>
    <row r="69" spans="1:8">
      <c r="A69" s="4" t="s">
        <v>604</v>
      </c>
    </row>
    <row r="70" spans="1:8">
      <c r="A70" s="3" t="s">
        <v>555</v>
      </c>
    </row>
    <row r="71" spans="1:8">
      <c r="A71" s="4" t="s">
        <v>557</v>
      </c>
      <c r="B71" s="5" t="n">
        <v>41</v>
      </c>
    </row>
    <row r="72" spans="1:8">
      <c r="A72" s="4" t="s">
        <v>558</v>
      </c>
      <c r="B72" s="7" t="n">
        <v>0.73</v>
      </c>
    </row>
    <row r="73" spans="1:8">
      <c r="A73" s="4" t="s">
        <v>605</v>
      </c>
    </row>
    <row r="74" spans="1:8">
      <c r="A74" s="3" t="s">
        <v>555</v>
      </c>
    </row>
    <row r="75" spans="1:8">
      <c r="A75" s="4" t="s">
        <v>606</v>
      </c>
      <c r="E75" s="4" t="s">
        <v>607</v>
      </c>
    </row>
    <row r="76" spans="1:8">
      <c r="A76" s="4" t="s">
        <v>608</v>
      </c>
      <c r="E76" s="5" t="n">
        <v>0</v>
      </c>
      <c r="F76" s="5" t="n">
        <v>0</v>
      </c>
      <c r="G76" s="5" t="n">
        <v>0</v>
      </c>
    </row>
    <row r="77" spans="1:8">
      <c r="A77" s="4" t="s">
        <v>609</v>
      </c>
    </row>
    <row r="78" spans="1:8">
      <c r="A78" s="3" t="s">
        <v>555</v>
      </c>
    </row>
    <row r="79" spans="1:8">
      <c r="A79" s="4" t="s">
        <v>575</v>
      </c>
      <c r="E79" s="5" t="n">
        <v>100000</v>
      </c>
    </row>
    <row r="80" spans="1:8">
      <c r="A80" s="4" t="s">
        <v>610</v>
      </c>
      <c r="E80" s="4" t="s">
        <v>611</v>
      </c>
    </row>
    <row r="81" spans="1:8">
      <c r="A81" s="4" t="s">
        <v>612</v>
      </c>
      <c r="E81" s="5" t="n">
        <v>99995</v>
      </c>
    </row>
    <row r="82" spans="1:8">
      <c r="A82" s="4" t="s">
        <v>613</v>
      </c>
    </row>
    <row r="83" spans="1:8">
      <c r="A83" s="3" t="s">
        <v>555</v>
      </c>
    </row>
    <row r="84" spans="1:8">
      <c r="A84" s="4" t="s">
        <v>614</v>
      </c>
      <c r="E84" s="7" t="n">
        <v>1.16</v>
      </c>
    </row>
    <row r="85" spans="1:8">
      <c r="A85" s="4" t="s">
        <v>556</v>
      </c>
      <c r="E85" s="5" t="n">
        <v>615000</v>
      </c>
    </row>
    <row r="86" spans="1:8">
      <c r="A86" s="4" t="s">
        <v>615</v>
      </c>
      <c r="E86" s="5" t="n">
        <v>0</v>
      </c>
      <c r="F86" s="5" t="n">
        <v>235000</v>
      </c>
    </row>
    <row r="87" spans="1:8">
      <c r="A87" s="4" t="s">
        <v>585</v>
      </c>
      <c r="F87" s="4" t="s">
        <v>401</v>
      </c>
    </row>
    <row r="88" spans="1:8">
      <c r="A88" s="4" t="s">
        <v>577</v>
      </c>
      <c r="F88" s="7" t="n">
        <v>0.78</v>
      </c>
    </row>
    <row r="89" spans="1:8">
      <c r="A89" s="4" t="s">
        <v>586</v>
      </c>
      <c r="F89" s="4" t="s">
        <v>587</v>
      </c>
    </row>
    <row r="90" spans="1:8">
      <c r="A90" s="4" t="s">
        <v>588</v>
      </c>
      <c r="F90" s="7" t="n">
        <v>0.6899999999999999</v>
      </c>
    </row>
    <row r="91" spans="1:8">
      <c r="A91" s="4" t="s">
        <v>589</v>
      </c>
      <c r="E91" s="4" t="s">
        <v>386</v>
      </c>
    </row>
    <row r="92" spans="1:8">
      <c r="A92" s="4" t="s">
        <v>590</v>
      </c>
      <c r="F92" s="4" t="s">
        <v>616</v>
      </c>
    </row>
    <row r="93" spans="1:8">
      <c r="A93" s="4" t="s">
        <v>592</v>
      </c>
      <c r="F93" s="4" t="s">
        <v>617</v>
      </c>
    </row>
    <row r="94" spans="1:8">
      <c r="A94" s="4" t="s">
        <v>594</v>
      </c>
      <c r="F94" s="4" t="s">
        <v>587</v>
      </c>
    </row>
    <row r="95" spans="1:8">
      <c r="A95" s="4" t="s">
        <v>618</v>
      </c>
    </row>
    <row r="96" spans="1:8">
      <c r="A96" s="3" t="s">
        <v>555</v>
      </c>
    </row>
    <row r="97" spans="1:8">
      <c r="A97" s="4" t="s">
        <v>619</v>
      </c>
      <c r="E97" s="5" t="n">
        <v>11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1</v>
      </c>
      <c r="C2" s="2" t="s">
        <v>32</v>
      </c>
      <c r="D2" s="2" t="s">
        <v>75</v>
      </c>
    </row>
    <row r="3" spans="1:4">
      <c r="A3" s="3" t="s">
        <v>195</v>
      </c>
    </row>
    <row r="4" spans="1:4">
      <c r="A4" s="4" t="s">
        <v>621</v>
      </c>
      <c r="B4" s="5" t="n">
        <v>874162</v>
      </c>
      <c r="C4" s="5" t="n">
        <v>666162</v>
      </c>
      <c r="D4" s="5" t="n">
        <v>441162</v>
      </c>
    </row>
    <row r="5" spans="1:4">
      <c r="A5" s="4" t="s">
        <v>622</v>
      </c>
      <c r="B5" s="5" t="n">
        <v>-60000</v>
      </c>
    </row>
    <row r="6" spans="1:4">
      <c r="A6" s="4" t="s">
        <v>623</v>
      </c>
      <c r="B6" s="7" t="n">
        <v>1.08</v>
      </c>
    </row>
    <row r="7" spans="1:4">
      <c r="A7" s="4" t="s">
        <v>624</v>
      </c>
      <c r="C7" s="5" t="n">
        <v>218000</v>
      </c>
      <c r="D7" s="5" t="n">
        <v>235000</v>
      </c>
    </row>
    <row r="8" spans="1:4">
      <c r="A8" s="4" t="s">
        <v>625</v>
      </c>
      <c r="B8" s="5" t="n">
        <v>-496</v>
      </c>
      <c r="C8" s="5" t="n">
        <v>-10000</v>
      </c>
      <c r="D8" s="5" t="n">
        <v>-10000</v>
      </c>
    </row>
    <row r="9" spans="1:4">
      <c r="A9" s="4" t="s">
        <v>626</v>
      </c>
      <c r="B9" s="5" t="n">
        <v>813666</v>
      </c>
      <c r="C9" s="5" t="n">
        <v>874162</v>
      </c>
      <c r="D9" s="5" t="n">
        <v>666162</v>
      </c>
    </row>
    <row r="10" spans="1:4">
      <c r="A10" s="4" t="s">
        <v>621</v>
      </c>
      <c r="B10" s="7" t="n">
        <v>1.13</v>
      </c>
      <c r="C10" s="7" t="n">
        <v>1.02</v>
      </c>
      <c r="D10" s="7" t="n">
        <v>1.15</v>
      </c>
    </row>
    <row r="11" spans="1:4">
      <c r="A11" s="4" t="s">
        <v>624</v>
      </c>
      <c r="C11" s="8" t="n">
        <v>1.43</v>
      </c>
      <c r="D11" s="8" t="n">
        <v>0.78</v>
      </c>
    </row>
    <row r="12" spans="1:4">
      <c r="A12" s="4" t="s">
        <v>625</v>
      </c>
      <c r="B12" s="8" t="n">
        <v>1.05</v>
      </c>
      <c r="C12" s="8" t="n">
        <v>0.78</v>
      </c>
      <c r="D12" s="8" t="n">
        <v>1.1</v>
      </c>
    </row>
    <row r="13" spans="1:4">
      <c r="A13" s="4" t="s">
        <v>626</v>
      </c>
      <c r="B13" s="7" t="n">
        <v>1.13</v>
      </c>
      <c r="C13" s="7" t="n">
        <v>1.13</v>
      </c>
      <c r="D13" s="7" t="n">
        <v>1.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27</v>
      </c>
      <c r="B1" s="2" t="s">
        <v>1</v>
      </c>
    </row>
    <row r="2" spans="1:2">
      <c r="B2" s="2" t="s">
        <v>345</v>
      </c>
    </row>
    <row r="3" spans="1:2">
      <c r="A3" s="3" t="s">
        <v>555</v>
      </c>
    </row>
    <row r="4" spans="1:2">
      <c r="A4" s="4" t="s">
        <v>628</v>
      </c>
      <c r="B4" s="5" t="n">
        <v>-60000</v>
      </c>
    </row>
    <row r="5" spans="1:2">
      <c r="A5" s="4" t="s">
        <v>629</v>
      </c>
    </row>
    <row r="6" spans="1:2">
      <c r="A6" s="3" t="s">
        <v>555</v>
      </c>
    </row>
    <row r="7" spans="1:2">
      <c r="A7" s="4" t="s">
        <v>630</v>
      </c>
      <c r="B7" s="6" t="n">
        <v>42000</v>
      </c>
    </row>
    <row r="8" spans="1:2">
      <c r="A8" s="4" t="s">
        <v>631</v>
      </c>
    </row>
    <row r="9" spans="1:2">
      <c r="A9" s="3" t="s">
        <v>555</v>
      </c>
    </row>
    <row r="10" spans="1:2">
      <c r="A10" s="4" t="s">
        <v>628</v>
      </c>
      <c r="B10" s="5" t="n">
        <v>25000000</v>
      </c>
    </row>
    <row r="11" spans="1:2">
      <c r="A11" s="4" t="s">
        <v>632</v>
      </c>
    </row>
    <row r="12" spans="1:2">
      <c r="A12" s="3" t="s">
        <v>555</v>
      </c>
    </row>
    <row r="13" spans="1:2">
      <c r="A13" s="4" t="s">
        <v>628</v>
      </c>
      <c r="B13" s="5" t="n">
        <v>3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3</v>
      </c>
      <c r="B1" s="2" t="s">
        <v>1</v>
      </c>
    </row>
    <row r="2" spans="1:5">
      <c r="B2" s="2" t="s">
        <v>31</v>
      </c>
      <c r="C2" s="2" t="s">
        <v>32</v>
      </c>
      <c r="D2" s="2" t="s">
        <v>75</v>
      </c>
      <c r="E2" s="2" t="s">
        <v>634</v>
      </c>
    </row>
    <row r="3" spans="1:5">
      <c r="A3" s="3" t="s">
        <v>555</v>
      </c>
    </row>
    <row r="4" spans="1:5">
      <c r="A4" s="4" t="s">
        <v>635</v>
      </c>
      <c r="B4" s="7" t="n">
        <v>1.13</v>
      </c>
      <c r="C4" s="7" t="n">
        <v>1.13</v>
      </c>
      <c r="D4" s="7" t="n">
        <v>1.02</v>
      </c>
      <c r="E4" s="7" t="n">
        <v>1.15</v>
      </c>
    </row>
    <row r="5" spans="1:5">
      <c r="A5" s="4" t="s">
        <v>636</v>
      </c>
    </row>
    <row r="6" spans="1:5">
      <c r="A6" s="3" t="s">
        <v>555</v>
      </c>
    </row>
    <row r="7" spans="1:5">
      <c r="A7" s="4" t="s">
        <v>637</v>
      </c>
      <c r="B7" s="8" t="n">
        <v>0.78</v>
      </c>
    </row>
    <row r="8" spans="1:5">
      <c r="A8" s="4" t="s">
        <v>638</v>
      </c>
    </row>
    <row r="9" spans="1:5">
      <c r="A9" s="3" t="s">
        <v>555</v>
      </c>
    </row>
    <row r="10" spans="1:5">
      <c r="A10" s="4" t="s">
        <v>637</v>
      </c>
      <c r="B10" s="8" t="n">
        <v>0.84</v>
      </c>
    </row>
    <row r="11" spans="1:5">
      <c r="A11" s="4" t="s">
        <v>639</v>
      </c>
    </row>
    <row r="12" spans="1:5">
      <c r="A12" s="3" t="s">
        <v>555</v>
      </c>
    </row>
    <row r="13" spans="1:5">
      <c r="A13" s="4" t="s">
        <v>637</v>
      </c>
      <c r="B13" s="8" t="n">
        <v>0.89</v>
      </c>
    </row>
    <row r="14" spans="1:5">
      <c r="A14" s="4" t="s">
        <v>640</v>
      </c>
    </row>
    <row r="15" spans="1:5">
      <c r="A15" s="3" t="s">
        <v>555</v>
      </c>
    </row>
    <row r="16" spans="1:5">
      <c r="A16" s="4" t="s">
        <v>641</v>
      </c>
      <c r="B16" s="8" t="n">
        <v>1.04</v>
      </c>
    </row>
    <row r="17" spans="1:5">
      <c r="A17" s="4" t="s">
        <v>637</v>
      </c>
      <c r="B17" s="8" t="n">
        <v>1.05</v>
      </c>
    </row>
    <row r="18" spans="1:5">
      <c r="A18" s="4" t="s">
        <v>642</v>
      </c>
    </row>
    <row r="19" spans="1:5">
      <c r="A19" s="3" t="s">
        <v>555</v>
      </c>
    </row>
    <row r="20" spans="1:5">
      <c r="A20" s="4" t="s">
        <v>641</v>
      </c>
      <c r="B20" s="8" t="n">
        <v>1.25</v>
      </c>
    </row>
    <row r="21" spans="1:5">
      <c r="A21" s="4" t="s">
        <v>637</v>
      </c>
      <c r="B21" s="8" t="n">
        <v>1.66</v>
      </c>
    </row>
    <row r="22" spans="1:5">
      <c r="A22" s="4" t="s">
        <v>643</v>
      </c>
    </row>
    <row r="23" spans="1:5">
      <c r="A23" s="3" t="s">
        <v>555</v>
      </c>
    </row>
    <row r="24" spans="1:5">
      <c r="A24" s="4" t="s">
        <v>637</v>
      </c>
      <c r="B24" s="8" t="n">
        <v>1.43</v>
      </c>
    </row>
    <row r="25" spans="1:5">
      <c r="A25" s="4" t="s">
        <v>644</v>
      </c>
    </row>
    <row r="26" spans="1:5">
      <c r="A26" s="3" t="s">
        <v>555</v>
      </c>
    </row>
    <row r="27" spans="1:5">
      <c r="A27" s="4" t="s">
        <v>637</v>
      </c>
      <c r="B27" s="7" t="n">
        <v>1.94</v>
      </c>
    </row>
    <row r="28" spans="1:5">
      <c r="A28" s="4" t="s">
        <v>645</v>
      </c>
    </row>
    <row r="29" spans="1:5">
      <c r="A29" s="3" t="s">
        <v>555</v>
      </c>
    </row>
    <row r="30" spans="1:5">
      <c r="A30" s="4" t="s">
        <v>646</v>
      </c>
      <c r="B30" s="5" t="n">
        <v>813666</v>
      </c>
    </row>
    <row r="31" spans="1:5">
      <c r="A31" s="4" t="s">
        <v>602</v>
      </c>
      <c r="B31" s="4" t="s">
        <v>647</v>
      </c>
    </row>
    <row r="32" spans="1:5">
      <c r="A32" s="4" t="s">
        <v>635</v>
      </c>
      <c r="B32" s="7" t="n">
        <v>1.13</v>
      </c>
    </row>
    <row r="33" spans="1:5">
      <c r="A33" s="4" t="s">
        <v>648</v>
      </c>
    </row>
    <row r="34" spans="1:5">
      <c r="A34" s="3" t="s">
        <v>555</v>
      </c>
    </row>
    <row r="35" spans="1:5">
      <c r="A35" s="4" t="s">
        <v>646</v>
      </c>
      <c r="B35" s="5" t="n">
        <v>205000</v>
      </c>
    </row>
    <row r="36" spans="1:5">
      <c r="A36" s="4" t="s">
        <v>602</v>
      </c>
      <c r="B36" s="4" t="s">
        <v>649</v>
      </c>
    </row>
    <row r="37" spans="1:5">
      <c r="A37" s="4" t="s">
        <v>635</v>
      </c>
      <c r="B37" s="7" t="n">
        <v>0.78</v>
      </c>
    </row>
    <row r="38" spans="1:5">
      <c r="A38" s="4" t="s">
        <v>650</v>
      </c>
    </row>
    <row r="39" spans="1:5">
      <c r="A39" s="3" t="s">
        <v>555</v>
      </c>
    </row>
    <row r="40" spans="1:5">
      <c r="A40" s="4" t="s">
        <v>646</v>
      </c>
      <c r="B40" s="5" t="n">
        <v>100000</v>
      </c>
    </row>
    <row r="41" spans="1:5">
      <c r="A41" s="4" t="s">
        <v>602</v>
      </c>
      <c r="B41" s="4" t="s">
        <v>651</v>
      </c>
    </row>
    <row r="42" spans="1:5">
      <c r="A42" s="4" t="s">
        <v>635</v>
      </c>
      <c r="B42" s="7" t="n">
        <v>0.84</v>
      </c>
    </row>
    <row r="43" spans="1:5">
      <c r="A43" s="4" t="s">
        <v>652</v>
      </c>
    </row>
    <row r="44" spans="1:5">
      <c r="A44" s="3" t="s">
        <v>555</v>
      </c>
    </row>
    <row r="45" spans="1:5">
      <c r="A45" s="4" t="s">
        <v>646</v>
      </c>
      <c r="B45" s="5" t="n">
        <v>40000</v>
      </c>
    </row>
    <row r="46" spans="1:5">
      <c r="A46" s="4" t="s">
        <v>602</v>
      </c>
      <c r="B46" s="4" t="s">
        <v>653</v>
      </c>
    </row>
    <row r="47" spans="1:5">
      <c r="A47" s="4" t="s">
        <v>635</v>
      </c>
      <c r="B47" s="7" t="n">
        <v>0.89</v>
      </c>
    </row>
    <row r="48" spans="1:5">
      <c r="A48" s="4" t="s">
        <v>654</v>
      </c>
    </row>
    <row r="49" spans="1:5">
      <c r="A49" s="3" t="s">
        <v>555</v>
      </c>
    </row>
    <row r="50" spans="1:5">
      <c r="A50" s="4" t="s">
        <v>646</v>
      </c>
      <c r="B50" s="5" t="n">
        <v>155666</v>
      </c>
    </row>
    <row r="51" spans="1:5">
      <c r="A51" s="4" t="s">
        <v>602</v>
      </c>
      <c r="B51" s="4" t="s">
        <v>655</v>
      </c>
    </row>
    <row r="52" spans="1:5">
      <c r="A52" s="4" t="s">
        <v>635</v>
      </c>
      <c r="B52" s="7" t="n">
        <v>1.04</v>
      </c>
    </row>
    <row r="53" spans="1:5">
      <c r="A53" s="4" t="s">
        <v>656</v>
      </c>
    </row>
    <row r="54" spans="1:5">
      <c r="A54" s="3" t="s">
        <v>555</v>
      </c>
    </row>
    <row r="55" spans="1:5">
      <c r="A55" s="4" t="s">
        <v>646</v>
      </c>
      <c r="B55" s="5" t="n">
        <v>70000</v>
      </c>
    </row>
    <row r="56" spans="1:5">
      <c r="A56" s="4" t="s">
        <v>602</v>
      </c>
      <c r="B56" s="4" t="s">
        <v>657</v>
      </c>
    </row>
    <row r="57" spans="1:5">
      <c r="A57" s="4" t="s">
        <v>635</v>
      </c>
      <c r="B57" s="7" t="n">
        <v>1.48</v>
      </c>
    </row>
    <row r="58" spans="1:5">
      <c r="A58" s="4" t="s">
        <v>658</v>
      </c>
    </row>
    <row r="59" spans="1:5">
      <c r="A59" s="3" t="s">
        <v>555</v>
      </c>
    </row>
    <row r="60" spans="1:5">
      <c r="A60" s="4" t="s">
        <v>646</v>
      </c>
      <c r="B60" s="5" t="n">
        <v>193000</v>
      </c>
    </row>
    <row r="61" spans="1:5">
      <c r="A61" s="4" t="s">
        <v>602</v>
      </c>
      <c r="B61" s="4" t="s">
        <v>659</v>
      </c>
    </row>
    <row r="62" spans="1:5">
      <c r="A62" s="4" t="s">
        <v>635</v>
      </c>
      <c r="B62" s="7" t="n">
        <v>1.43</v>
      </c>
    </row>
    <row r="63" spans="1:5">
      <c r="A63" s="4" t="s">
        <v>660</v>
      </c>
    </row>
    <row r="64" spans="1:5">
      <c r="A64" s="3" t="s">
        <v>555</v>
      </c>
    </row>
    <row r="65" spans="1:5">
      <c r="A65" s="4" t="s">
        <v>646</v>
      </c>
      <c r="B65" s="5" t="n">
        <v>50000</v>
      </c>
    </row>
    <row r="66" spans="1:5">
      <c r="A66" s="4" t="s">
        <v>602</v>
      </c>
      <c r="B66" s="4" t="s">
        <v>661</v>
      </c>
    </row>
    <row r="67" spans="1:5">
      <c r="A67" s="4" t="s">
        <v>635</v>
      </c>
      <c r="B67" s="7" t="n">
        <v>1.94</v>
      </c>
    </row>
    <row r="68" spans="1:5">
      <c r="A68" s="4" t="s">
        <v>662</v>
      </c>
    </row>
    <row r="69" spans="1:5">
      <c r="A69" s="3" t="s">
        <v>555</v>
      </c>
    </row>
    <row r="70" spans="1:5">
      <c r="A70" s="4" t="s">
        <v>663</v>
      </c>
      <c r="B70" s="5" t="n">
        <v>616810</v>
      </c>
    </row>
    <row r="71" spans="1:5">
      <c r="A71" s="4" t="s">
        <v>664</v>
      </c>
      <c r="B71" s="7" t="n">
        <v>1.1</v>
      </c>
    </row>
    <row r="72" spans="1:5">
      <c r="A72" s="4" t="s">
        <v>665</v>
      </c>
    </row>
    <row r="73" spans="1:5">
      <c r="A73" s="3" t="s">
        <v>555</v>
      </c>
    </row>
    <row r="74" spans="1:5">
      <c r="A74" s="4" t="s">
        <v>663</v>
      </c>
      <c r="B74" s="5" t="n">
        <v>136663</v>
      </c>
    </row>
    <row r="75" spans="1:5">
      <c r="A75" s="4" t="s">
        <v>664</v>
      </c>
      <c r="B75" s="7" t="n">
        <v>0.78</v>
      </c>
    </row>
    <row r="76" spans="1:5">
      <c r="A76" s="4" t="s">
        <v>666</v>
      </c>
    </row>
    <row r="77" spans="1:5">
      <c r="A77" s="3" t="s">
        <v>555</v>
      </c>
    </row>
    <row r="78" spans="1:5">
      <c r="A78" s="4" t="s">
        <v>663</v>
      </c>
      <c r="B78" s="5" t="n">
        <v>100000</v>
      </c>
    </row>
    <row r="79" spans="1:5">
      <c r="A79" s="4" t="s">
        <v>664</v>
      </c>
      <c r="B79" s="7" t="n">
        <v>0.84</v>
      </c>
    </row>
    <row r="80" spans="1:5">
      <c r="A80" s="4" t="s">
        <v>667</v>
      </c>
    </row>
    <row r="81" spans="1:5">
      <c r="A81" s="3" t="s">
        <v>555</v>
      </c>
    </row>
    <row r="82" spans="1:5">
      <c r="A82" s="4" t="s">
        <v>663</v>
      </c>
      <c r="B82" s="5" t="n">
        <v>40000</v>
      </c>
    </row>
    <row r="83" spans="1:5">
      <c r="A83" s="4" t="s">
        <v>664</v>
      </c>
      <c r="B83" s="7" t="n">
        <v>0.89</v>
      </c>
    </row>
    <row r="84" spans="1:5">
      <c r="A84" s="4" t="s">
        <v>668</v>
      </c>
    </row>
    <row r="85" spans="1:5">
      <c r="A85" s="3" t="s">
        <v>555</v>
      </c>
    </row>
    <row r="86" spans="1:5">
      <c r="A86" s="4" t="s">
        <v>663</v>
      </c>
      <c r="B86" s="5" t="n">
        <v>155816</v>
      </c>
    </row>
    <row r="87" spans="1:5">
      <c r="A87" s="4" t="s">
        <v>664</v>
      </c>
      <c r="B87" s="7" t="n">
        <v>1.04</v>
      </c>
    </row>
    <row r="88" spans="1:5">
      <c r="A88" s="4" t="s">
        <v>669</v>
      </c>
    </row>
    <row r="89" spans="1:5">
      <c r="A89" s="3" t="s">
        <v>555</v>
      </c>
    </row>
    <row r="90" spans="1:5">
      <c r="A90" s="4" t="s">
        <v>663</v>
      </c>
      <c r="B90" s="5" t="n">
        <v>70000</v>
      </c>
    </row>
    <row r="91" spans="1:5">
      <c r="A91" s="4" t="s">
        <v>664</v>
      </c>
      <c r="B91" s="7" t="n">
        <v>1.48</v>
      </c>
    </row>
    <row r="92" spans="1:5">
      <c r="A92" s="4" t="s">
        <v>670</v>
      </c>
    </row>
    <row r="93" spans="1:5">
      <c r="A93" s="3" t="s">
        <v>555</v>
      </c>
    </row>
    <row r="94" spans="1:5">
      <c r="A94" s="4" t="s">
        <v>663</v>
      </c>
      <c r="B94" s="5" t="n">
        <v>64331</v>
      </c>
    </row>
    <row r="95" spans="1:5">
      <c r="A95" s="4" t="s">
        <v>664</v>
      </c>
      <c r="B95" s="7" t="n">
        <v>1.43</v>
      </c>
    </row>
    <row r="96" spans="1:5">
      <c r="A96" s="4" t="s">
        <v>671</v>
      </c>
    </row>
    <row r="97" spans="1:5">
      <c r="A97" s="3" t="s">
        <v>555</v>
      </c>
    </row>
    <row r="98" spans="1:5">
      <c r="A98" s="4" t="s">
        <v>663</v>
      </c>
      <c r="B98" s="5" t="n">
        <v>50000</v>
      </c>
    </row>
    <row r="99" spans="1:5">
      <c r="A99" s="4" t="s">
        <v>664</v>
      </c>
      <c r="B99" s="7" t="n">
        <v>1.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31</v>
      </c>
      <c r="C2" s="2" t="s">
        <v>75</v>
      </c>
    </row>
    <row r="3" spans="1:3">
      <c r="A3" s="3" t="s">
        <v>555</v>
      </c>
    </row>
    <row r="4" spans="1:3">
      <c r="A4" s="4" t="s">
        <v>621</v>
      </c>
      <c r="B4" s="5" t="n">
        <v>874162</v>
      </c>
      <c r="C4" s="5" t="n">
        <v>441162</v>
      </c>
    </row>
    <row r="5" spans="1:3">
      <c r="A5" s="4" t="s">
        <v>673</v>
      </c>
      <c r="B5" s="5" t="n">
        <v>-586</v>
      </c>
    </row>
    <row r="6" spans="1:3">
      <c r="A6" s="4" t="s">
        <v>626</v>
      </c>
      <c r="B6" s="5" t="n">
        <v>813666</v>
      </c>
      <c r="C6" s="5" t="n">
        <v>666162</v>
      </c>
    </row>
    <row r="7" spans="1:3">
      <c r="A7" s="4" t="s">
        <v>621</v>
      </c>
      <c r="B7" s="7" t="n">
        <v>1.13</v>
      </c>
      <c r="C7" s="7" t="n">
        <v>1.15</v>
      </c>
    </row>
    <row r="8" spans="1:3">
      <c r="A8" s="4" t="s">
        <v>626</v>
      </c>
      <c r="B8" s="7" t="n">
        <v>1.13</v>
      </c>
      <c r="C8" s="7" t="n">
        <v>1.02</v>
      </c>
    </row>
    <row r="9" spans="1:3">
      <c r="A9" s="4" t="s">
        <v>292</v>
      </c>
    </row>
    <row r="10" spans="1:3">
      <c r="A10" s="3" t="s">
        <v>555</v>
      </c>
    </row>
    <row r="11" spans="1:3">
      <c r="A11" s="4" t="s">
        <v>621</v>
      </c>
      <c r="B11" s="5" t="n">
        <v>627</v>
      </c>
      <c r="C11" s="5" t="n">
        <v>926</v>
      </c>
    </row>
    <row r="12" spans="1:3">
      <c r="A12" s="4" t="s">
        <v>673</v>
      </c>
      <c r="B12" s="5" t="n">
        <v>-586</v>
      </c>
    </row>
    <row r="13" spans="1:3">
      <c r="A13" s="4" t="s">
        <v>673</v>
      </c>
      <c r="B13" s="7" t="n">
        <v>1.05</v>
      </c>
    </row>
    <row r="14" spans="1:3">
      <c r="A14" s="4" t="s">
        <v>674</v>
      </c>
      <c r="C14" s="5" t="n">
        <v>-299</v>
      </c>
    </row>
    <row r="15" spans="1:3">
      <c r="A15" s="4" t="s">
        <v>626</v>
      </c>
      <c r="B15" s="5" t="n">
        <v>41</v>
      </c>
      <c r="C15" s="5" t="n">
        <v>627</v>
      </c>
    </row>
    <row r="16" spans="1:3">
      <c r="A16" s="4" t="s">
        <v>621</v>
      </c>
      <c r="B16" s="7" t="n">
        <v>1.05</v>
      </c>
      <c r="C16" s="7" t="n">
        <v>1.05</v>
      </c>
    </row>
    <row r="17" spans="1:3">
      <c r="A17" s="4" t="s">
        <v>674</v>
      </c>
      <c r="C17" s="8" t="n">
        <v>1.05</v>
      </c>
    </row>
    <row r="18" spans="1:3">
      <c r="A18" s="4" t="s">
        <v>626</v>
      </c>
      <c r="B18" s="7" t="n">
        <v>1.05</v>
      </c>
      <c r="C18" s="7"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675</v>
      </c>
      <c r="B1" s="2" t="s">
        <v>1</v>
      </c>
    </row>
    <row r="2" spans="1:5">
      <c r="B2" s="2" t="s">
        <v>325</v>
      </c>
      <c r="C2" s="2" t="s">
        <v>328</v>
      </c>
      <c r="D2" s="2" t="s">
        <v>326</v>
      </c>
      <c r="E2" s="2" t="s">
        <v>327</v>
      </c>
    </row>
    <row r="3" spans="1:5">
      <c r="A3" s="3" t="s">
        <v>676</v>
      </c>
    </row>
    <row r="4" spans="1:5">
      <c r="A4" s="4" t="s">
        <v>677</v>
      </c>
      <c r="B4" s="6" t="n">
        <v>0</v>
      </c>
    </row>
    <row r="5" spans="1:5">
      <c r="A5" s="4" t="s">
        <v>678</v>
      </c>
      <c r="B5" s="5" t="n">
        <v>10002000</v>
      </c>
      <c r="D5" s="6" t="n">
        <v>8781000</v>
      </c>
    </row>
    <row r="6" spans="1:5">
      <c r="A6" s="4" t="s">
        <v>679</v>
      </c>
      <c r="B6" s="6" t="n">
        <v>0</v>
      </c>
      <c r="D6" s="6" t="n">
        <v>0</v>
      </c>
      <c r="E6" s="6" t="n">
        <v>0</v>
      </c>
    </row>
    <row r="7" spans="1:5">
      <c r="A7" s="4" t="s">
        <v>680</v>
      </c>
    </row>
    <row r="8" spans="1:5">
      <c r="A8" s="3" t="s">
        <v>676</v>
      </c>
    </row>
    <row r="9" spans="1:5">
      <c r="A9" s="4" t="s">
        <v>681</v>
      </c>
      <c r="B9" s="5" t="n">
        <v>2011</v>
      </c>
    </row>
    <row r="10" spans="1:5">
      <c r="A10" s="4" t="s">
        <v>682</v>
      </c>
    </row>
    <row r="11" spans="1:5">
      <c r="A11" s="3" t="s">
        <v>676</v>
      </c>
    </row>
    <row r="12" spans="1:5">
      <c r="A12" s="4" t="s">
        <v>681</v>
      </c>
      <c r="B12" s="5" t="n">
        <v>2018</v>
      </c>
    </row>
    <row r="13" spans="1:5">
      <c r="A13" s="4" t="s">
        <v>683</v>
      </c>
    </row>
    <row r="14" spans="1:5">
      <c r="A14" s="3" t="s">
        <v>676</v>
      </c>
    </row>
    <row r="15" spans="1:5">
      <c r="A15" s="4" t="s">
        <v>684</v>
      </c>
      <c r="B15" s="6" t="n">
        <v>27300000</v>
      </c>
      <c r="C15" s="6" t="n">
        <v>35200000</v>
      </c>
    </row>
    <row r="16" spans="1:5">
      <c r="A16" s="4" t="s">
        <v>685</v>
      </c>
    </row>
    <row r="17" spans="1:5">
      <c r="A17" s="3" t="s">
        <v>676</v>
      </c>
    </row>
    <row r="18" spans="1:5">
      <c r="A18" s="4" t="s">
        <v>686</v>
      </c>
      <c r="B18" s="6" t="n">
        <v>202000</v>
      </c>
      <c r="C18" s="5" t="n">
        <v>260000</v>
      </c>
    </row>
    <row r="19" spans="1:5">
      <c r="A19" s="4" t="s">
        <v>687</v>
      </c>
      <c r="B19" s="4" t="s">
        <v>688</v>
      </c>
    </row>
    <row r="20" spans="1:5">
      <c r="A20" s="4" t="s">
        <v>689</v>
      </c>
    </row>
    <row r="21" spans="1:5">
      <c r="A21" s="3" t="s">
        <v>676</v>
      </c>
    </row>
    <row r="22" spans="1:5">
      <c r="A22" s="4" t="s">
        <v>686</v>
      </c>
      <c r="B22" s="6" t="n">
        <v>100000</v>
      </c>
      <c r="C22" s="6" t="n">
        <v>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31</v>
      </c>
      <c r="C1" s="2" t="s">
        <v>32</v>
      </c>
    </row>
    <row r="2" spans="1:3">
      <c r="A2" s="3" t="s">
        <v>691</v>
      </c>
    </row>
    <row r="3" spans="1:3">
      <c r="A3" s="4" t="s">
        <v>692</v>
      </c>
      <c r="B3" s="6" t="n">
        <v>6997</v>
      </c>
      <c r="C3" s="6" t="n">
        <v>7030</v>
      </c>
    </row>
    <row r="4" spans="1:3">
      <c r="A4" s="4" t="s">
        <v>693</v>
      </c>
      <c r="B4" s="5" t="n">
        <v>2515</v>
      </c>
      <c r="C4" s="5" t="n">
        <v>1392</v>
      </c>
    </row>
    <row r="5" spans="1:3">
      <c r="A5" s="4" t="s">
        <v>694</v>
      </c>
      <c r="B5" s="5" t="n">
        <v>53</v>
      </c>
      <c r="C5" s="5" t="n">
        <v>51</v>
      </c>
    </row>
    <row r="6" spans="1:3">
      <c r="A6" s="4" t="s">
        <v>695</v>
      </c>
      <c r="B6" s="5" t="n">
        <v>511</v>
      </c>
      <c r="C6" s="5" t="n">
        <v>336</v>
      </c>
    </row>
    <row r="7" spans="1:3">
      <c r="A7" s="4" t="s">
        <v>696</v>
      </c>
      <c r="B7" s="5" t="n">
        <v>-74</v>
      </c>
      <c r="C7" s="5" t="n">
        <v>-28</v>
      </c>
    </row>
    <row r="8" spans="1:3">
      <c r="A8" s="4" t="s">
        <v>697</v>
      </c>
      <c r="B8" s="5" t="n">
        <v>10002</v>
      </c>
      <c r="C8" s="5" t="n">
        <v>8781</v>
      </c>
    </row>
    <row r="9" spans="1:3">
      <c r="A9" s="4" t="s">
        <v>698</v>
      </c>
      <c r="B9" s="5" t="n">
        <v>-10002</v>
      </c>
      <c r="C9" s="5" t="n">
        <v>-8781</v>
      </c>
    </row>
    <row r="10" spans="1:3">
      <c r="A10" s="4" t="s">
        <v>699</v>
      </c>
      <c r="B10" s="6" t="n">
        <v>0</v>
      </c>
      <c r="C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700</v>
      </c>
      <c r="B1" s="2" t="s">
        <v>1</v>
      </c>
    </row>
    <row r="2" spans="1:6">
      <c r="B2" s="2" t="s">
        <v>31</v>
      </c>
      <c r="C2" s="2" t="s">
        <v>32</v>
      </c>
      <c r="E2" s="2" t="s">
        <v>75</v>
      </c>
    </row>
    <row r="3" spans="1:6">
      <c r="A3" s="3" t="s">
        <v>198</v>
      </c>
    </row>
    <row r="4" spans="1:6">
      <c r="A4" s="4" t="s">
        <v>701</v>
      </c>
      <c r="B4" s="6" t="n">
        <v>0</v>
      </c>
      <c r="C4" s="6" t="n">
        <v>0</v>
      </c>
      <c r="E4" s="6" t="n">
        <v>0</v>
      </c>
    </row>
    <row r="5" spans="1:6">
      <c r="A5" s="4" t="s">
        <v>702</v>
      </c>
      <c r="B5" s="5" t="n">
        <v>-2640</v>
      </c>
      <c r="C5" s="5" t="n">
        <v>-1866</v>
      </c>
      <c r="E5" s="5" t="n">
        <v>-278</v>
      </c>
    </row>
    <row r="6" spans="1:6">
      <c r="A6" s="4" t="s">
        <v>698</v>
      </c>
      <c r="B6" s="5" t="n">
        <v>2640</v>
      </c>
      <c r="C6" s="5" t="n">
        <v>1866</v>
      </c>
      <c r="E6" s="5" t="n">
        <v>278</v>
      </c>
    </row>
    <row r="7" spans="1:6">
      <c r="A7" s="4" t="s">
        <v>703</v>
      </c>
      <c r="B7" s="6" t="n">
        <v>0</v>
      </c>
      <c r="C7" s="6" t="n">
        <v>0</v>
      </c>
      <c r="D7" s="4" t="s">
        <v>35</v>
      </c>
      <c r="E7" s="6" t="n">
        <v>0</v>
      </c>
      <c r="F7" s="4" t="s">
        <v>35</v>
      </c>
    </row>
    <row r="8" spans="1:6"/>
    <row r="9" spans="1:6">
      <c r="A9" s="4" t="s">
        <v>35</v>
      </c>
      <c r="B9" s="4" t="s">
        <v>66</v>
      </c>
    </row>
  </sheetData>
  <mergeCells count="6">
    <mergeCell ref="A1:A2"/>
    <mergeCell ref="B1:F1"/>
    <mergeCell ref="C2:D2"/>
    <mergeCell ref="E2:F2"/>
    <mergeCell ref="A8:F8"/>
    <mergeCell ref="B9:F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4</v>
      </c>
      <c r="B1" s="2" t="s">
        <v>1</v>
      </c>
    </row>
    <row r="2" spans="1:4">
      <c r="B2" s="2" t="s">
        <v>31</v>
      </c>
      <c r="C2" s="2" t="s">
        <v>32</v>
      </c>
      <c r="D2" s="2" t="s">
        <v>75</v>
      </c>
    </row>
    <row r="3" spans="1:4">
      <c r="A3" s="3" t="s">
        <v>198</v>
      </c>
    </row>
    <row r="4" spans="1:4">
      <c r="A4" s="4" t="s">
        <v>705</v>
      </c>
      <c r="B4" s="4" t="s">
        <v>706</v>
      </c>
      <c r="C4" s="4" t="s">
        <v>706</v>
      </c>
      <c r="D4" s="4" t="s">
        <v>706</v>
      </c>
    </row>
    <row r="5" spans="1:4">
      <c r="A5" s="4" t="s">
        <v>707</v>
      </c>
      <c r="B5" s="4" t="s">
        <v>708</v>
      </c>
      <c r="C5" s="4" t="s">
        <v>709</v>
      </c>
      <c r="D5" s="4" t="s">
        <v>710</v>
      </c>
    </row>
    <row r="6" spans="1:4">
      <c r="A6" s="4" t="s">
        <v>711</v>
      </c>
      <c r="B6" s="4" t="s">
        <v>712</v>
      </c>
      <c r="C6" s="4" t="s">
        <v>713</v>
      </c>
      <c r="D6" s="4" t="s">
        <v>714</v>
      </c>
    </row>
    <row r="7" spans="1:4">
      <c r="A7" s="4" t="s">
        <v>715</v>
      </c>
      <c r="B7" s="4" t="s">
        <v>716</v>
      </c>
      <c r="C7" s="4" t="s">
        <v>717</v>
      </c>
      <c r="D7" s="4" t="s">
        <v>718</v>
      </c>
    </row>
    <row r="8" spans="1:4">
      <c r="A8" s="4" t="s">
        <v>111</v>
      </c>
      <c r="B8" s="4" t="s">
        <v>386</v>
      </c>
      <c r="C8" s="4" t="s">
        <v>386</v>
      </c>
      <c r="D8" s="4" t="s">
        <v>3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4"/>
    <col customWidth="1" max="6" min="6" width="14"/>
    <col customWidth="1" max="7" min="7" width="4"/>
  </cols>
  <sheetData>
    <row r="1" spans="1:7">
      <c r="A1" s="1" t="s">
        <v>130</v>
      </c>
      <c r="C1" s="2" t="s">
        <v>1</v>
      </c>
    </row>
    <row r="2" spans="1:7">
      <c r="C2" s="2" t="s">
        <v>31</v>
      </c>
      <c r="D2" s="2" t="s">
        <v>32</v>
      </c>
      <c r="F2" s="2" t="s">
        <v>75</v>
      </c>
    </row>
    <row r="3" spans="1:7">
      <c r="A3" s="3" t="s">
        <v>131</v>
      </c>
    </row>
    <row r="4" spans="1:7">
      <c r="A4" s="4" t="s">
        <v>132</v>
      </c>
      <c r="C4" s="6" t="n">
        <v>11699</v>
      </c>
      <c r="D4" s="6" t="n">
        <v>4928</v>
      </c>
      <c r="E4" s="4" t="s">
        <v>35</v>
      </c>
      <c r="F4" s="6" t="n">
        <v>5438</v>
      </c>
      <c r="G4" s="4" t="s">
        <v>35</v>
      </c>
    </row>
    <row r="5" spans="1:7">
      <c r="A5" s="4" t="s">
        <v>133</v>
      </c>
      <c r="C5" s="5" t="n">
        <v>28477</v>
      </c>
      <c r="D5" s="5" t="n">
        <v>11984</v>
      </c>
      <c r="E5" s="4" t="s">
        <v>35</v>
      </c>
      <c r="F5" s="5" t="n">
        <v>5213</v>
      </c>
      <c r="G5" s="4" t="s">
        <v>35</v>
      </c>
    </row>
    <row r="6" spans="1:7">
      <c r="A6" s="4" t="s">
        <v>134</v>
      </c>
      <c r="C6" s="5" t="n">
        <v>-16778</v>
      </c>
      <c r="D6" s="5" t="n">
        <v>-7056</v>
      </c>
      <c r="E6" s="4" t="s">
        <v>35</v>
      </c>
      <c r="F6" s="5" t="n">
        <v>225</v>
      </c>
      <c r="G6" s="4" t="s">
        <v>35</v>
      </c>
    </row>
    <row r="7" spans="1:7">
      <c r="A7" s="3" t="s">
        <v>135</v>
      </c>
    </row>
    <row r="8" spans="1:7">
      <c r="A8" s="4" t="s">
        <v>82</v>
      </c>
      <c r="C8" s="5" t="n">
        <v>2549</v>
      </c>
      <c r="D8" s="5" t="n">
        <v>2649</v>
      </c>
      <c r="E8" s="4" t="s">
        <v>35</v>
      </c>
      <c r="F8" s="5" t="n">
        <v>2837</v>
      </c>
      <c r="G8" s="4" t="s">
        <v>35</v>
      </c>
    </row>
    <row r="9" spans="1:7">
      <c r="A9" s="4" t="s">
        <v>83</v>
      </c>
      <c r="C9" s="5" t="n">
        <v>2156</v>
      </c>
    </row>
    <row r="10" spans="1:7">
      <c r="A10" s="4" t="s">
        <v>136</v>
      </c>
      <c r="C10" s="5" t="n">
        <v>232</v>
      </c>
      <c r="D10" s="5" t="n">
        <v>300</v>
      </c>
      <c r="E10" s="4" t="s">
        <v>35</v>
      </c>
      <c r="F10" s="5" t="n">
        <v>349</v>
      </c>
      <c r="G10" s="4" t="s">
        <v>35</v>
      </c>
    </row>
    <row r="11" spans="1:7">
      <c r="A11" s="4" t="s">
        <v>137</v>
      </c>
      <c r="C11" s="5" t="n">
        <v>-69</v>
      </c>
      <c r="D11" s="5" t="n">
        <v>795</v>
      </c>
      <c r="E11" s="4" t="s">
        <v>35</v>
      </c>
      <c r="F11" s="5" t="n">
        <v>293</v>
      </c>
      <c r="G11" s="4" t="s">
        <v>35</v>
      </c>
    </row>
    <row r="12" spans="1:7">
      <c r="A12" s="4" t="s">
        <v>84</v>
      </c>
      <c r="B12" s="4" t="s">
        <v>35</v>
      </c>
      <c r="F12" s="5" t="n">
        <v>-3229</v>
      </c>
    </row>
    <row r="13" spans="1:7">
      <c r="A13" s="3" t="s">
        <v>138</v>
      </c>
    </row>
    <row r="14" spans="1:7">
      <c r="A14" s="4" t="s">
        <v>36</v>
      </c>
      <c r="C14" s="5" t="n">
        <v>-2263</v>
      </c>
      <c r="D14" s="5" t="n">
        <v>-545</v>
      </c>
      <c r="E14" s="4" t="s">
        <v>35</v>
      </c>
      <c r="F14" s="5" t="n">
        <v>505</v>
      </c>
      <c r="G14" s="4" t="s">
        <v>35</v>
      </c>
    </row>
    <row r="15" spans="1:7">
      <c r="A15" s="4" t="s">
        <v>37</v>
      </c>
      <c r="C15" s="5" t="n">
        <v>101</v>
      </c>
      <c r="D15" s="5" t="n">
        <v>809</v>
      </c>
      <c r="E15" s="4" t="s">
        <v>35</v>
      </c>
      <c r="F15" s="5" t="n">
        <v>2977</v>
      </c>
      <c r="G15" s="4" t="s">
        <v>35</v>
      </c>
    </row>
    <row r="16" spans="1:7">
      <c r="A16" s="4" t="s">
        <v>38</v>
      </c>
      <c r="C16" s="5" t="n">
        <v>-2413</v>
      </c>
      <c r="D16" s="5" t="n">
        <v>3</v>
      </c>
      <c r="E16" s="4" t="s">
        <v>35</v>
      </c>
      <c r="F16" s="5" t="n">
        <v>483</v>
      </c>
      <c r="G16" s="4" t="s">
        <v>35</v>
      </c>
    </row>
    <row r="17" spans="1:7">
      <c r="A17" s="3" t="s">
        <v>139</v>
      </c>
    </row>
    <row r="18" spans="1:7">
      <c r="A18" s="4" t="s">
        <v>47</v>
      </c>
      <c r="C18" s="5" t="n">
        <v>599</v>
      </c>
      <c r="D18" s="5" t="n">
        <v>-282</v>
      </c>
      <c r="E18" s="4" t="s">
        <v>35</v>
      </c>
      <c r="F18" s="5" t="n">
        <v>-3866</v>
      </c>
      <c r="G18" s="4" t="s">
        <v>35</v>
      </c>
    </row>
    <row r="19" spans="1:7">
      <c r="A19" s="4" t="s">
        <v>140</v>
      </c>
      <c r="C19" s="5" t="n">
        <v>856</v>
      </c>
      <c r="D19" s="5" t="n">
        <v>-22</v>
      </c>
      <c r="E19" s="4" t="s">
        <v>35</v>
      </c>
      <c r="F19" s="5" t="n">
        <v>820</v>
      </c>
      <c r="G19" s="4" t="s">
        <v>35</v>
      </c>
    </row>
    <row r="20" spans="1:7">
      <c r="A20" s="4" t="s">
        <v>141</v>
      </c>
      <c r="C20" s="5" t="n">
        <v>-15030</v>
      </c>
      <c r="D20" s="5" t="n">
        <v>-3349</v>
      </c>
      <c r="E20" s="4" t="s">
        <v>35</v>
      </c>
      <c r="F20" s="5" t="n">
        <v>1394</v>
      </c>
      <c r="G20" s="4" t="s">
        <v>35</v>
      </c>
    </row>
    <row r="21" spans="1:7">
      <c r="A21" s="4" t="s">
        <v>142</v>
      </c>
      <c r="C21" s="5" t="n">
        <v>-14246</v>
      </c>
      <c r="D21" s="5" t="n">
        <v>10611</v>
      </c>
      <c r="E21" s="4" t="s">
        <v>35</v>
      </c>
      <c r="F21" s="5" t="n">
        <v>3310</v>
      </c>
      <c r="G21" s="4" t="s">
        <v>35</v>
      </c>
    </row>
    <row r="22" spans="1:7">
      <c r="A22" s="4" t="s">
        <v>143</v>
      </c>
      <c r="C22" s="5" t="n">
        <v>-29276</v>
      </c>
      <c r="D22" s="5" t="n">
        <v>7262</v>
      </c>
      <c r="E22" s="4" t="s">
        <v>35</v>
      </c>
      <c r="F22" s="5" t="n">
        <v>4704</v>
      </c>
      <c r="G22" s="4" t="s">
        <v>35</v>
      </c>
    </row>
    <row r="23" spans="1:7">
      <c r="A23" s="3" t="s">
        <v>144</v>
      </c>
    </row>
    <row r="24" spans="1:7">
      <c r="A24" s="4" t="s">
        <v>145</v>
      </c>
      <c r="C24" s="5" t="n">
        <v>-5089</v>
      </c>
      <c r="D24" s="5" t="n">
        <v>-4378</v>
      </c>
      <c r="E24" s="4" t="s">
        <v>35</v>
      </c>
      <c r="F24" s="5" t="n">
        <v>-4780</v>
      </c>
      <c r="G24" s="4" t="s">
        <v>35</v>
      </c>
    </row>
    <row r="25" spans="1:7">
      <c r="A25" s="4" t="s">
        <v>146</v>
      </c>
      <c r="C25" s="5" t="n">
        <v>-1688</v>
      </c>
    </row>
    <row r="26" spans="1:7">
      <c r="A26" s="4" t="s">
        <v>147</v>
      </c>
      <c r="B26" s="4" t="s">
        <v>35</v>
      </c>
      <c r="F26" s="5" t="n">
        <v>4072</v>
      </c>
    </row>
    <row r="27" spans="1:7">
      <c r="A27" s="4" t="s">
        <v>148</v>
      </c>
      <c r="B27" s="4" t="s">
        <v>35</v>
      </c>
      <c r="D27" s="5" t="n">
        <v>-12</v>
      </c>
      <c r="F27" s="5" t="n">
        <v>-37</v>
      </c>
    </row>
    <row r="28" spans="1:7">
      <c r="A28" s="4" t="s">
        <v>149</v>
      </c>
      <c r="C28" s="5" t="n">
        <v>-6777</v>
      </c>
      <c r="D28" s="5" t="n">
        <v>-4390</v>
      </c>
      <c r="E28" s="4" t="s">
        <v>35</v>
      </c>
      <c r="F28" s="5" t="n">
        <v>-745</v>
      </c>
      <c r="G28" s="4" t="s">
        <v>35</v>
      </c>
    </row>
    <row r="29" spans="1:7">
      <c r="A29" s="4" t="s">
        <v>150</v>
      </c>
      <c r="C29" s="5" t="n">
        <v>105680</v>
      </c>
      <c r="D29" s="5" t="n">
        <v>-682</v>
      </c>
      <c r="E29" s="4" t="s">
        <v>35</v>
      </c>
      <c r="F29" s="5" t="n">
        <v>-1696</v>
      </c>
      <c r="G29" s="4" t="s">
        <v>35</v>
      </c>
    </row>
    <row r="30" spans="1:7">
      <c r="A30" s="4" t="s">
        <v>151</v>
      </c>
      <c r="C30" s="5" t="n">
        <v>98903</v>
      </c>
      <c r="D30" s="5" t="n">
        <v>-5072</v>
      </c>
      <c r="E30" s="4" t="s">
        <v>35</v>
      </c>
      <c r="F30" s="5" t="n">
        <v>-2441</v>
      </c>
      <c r="G30" s="4" t="s">
        <v>35</v>
      </c>
    </row>
    <row r="31" spans="1:7">
      <c r="A31" s="3" t="s">
        <v>152</v>
      </c>
    </row>
    <row r="32" spans="1:7">
      <c r="A32" s="4" t="s">
        <v>153</v>
      </c>
      <c r="C32" s="5" t="n">
        <v>-16192</v>
      </c>
      <c r="D32" s="5" t="n">
        <v>10400</v>
      </c>
      <c r="E32" s="4" t="s">
        <v>35</v>
      </c>
      <c r="F32" s="5" t="n">
        <v>1952</v>
      </c>
      <c r="G32" s="4" t="s">
        <v>35</v>
      </c>
    </row>
    <row r="33" spans="1:7">
      <c r="A33" s="4" t="s">
        <v>154</v>
      </c>
      <c r="C33" s="5" t="n">
        <v>-2944</v>
      </c>
      <c r="D33" s="5" t="n">
        <v>-487</v>
      </c>
      <c r="E33" s="4" t="s">
        <v>35</v>
      </c>
      <c r="F33" s="5" t="n">
        <v>-677</v>
      </c>
      <c r="G33" s="4" t="s">
        <v>35</v>
      </c>
    </row>
    <row r="34" spans="1:7">
      <c r="A34" s="4" t="s">
        <v>155</v>
      </c>
      <c r="C34" s="5" t="n">
        <v>2966</v>
      </c>
      <c r="D34" s="5" t="n">
        <v>376</v>
      </c>
      <c r="E34" s="4" t="s">
        <v>35</v>
      </c>
      <c r="F34" s="5" t="n">
        <v>43</v>
      </c>
      <c r="G34" s="4" t="s">
        <v>35</v>
      </c>
    </row>
    <row r="35" spans="1:7">
      <c r="A35" s="4" t="s">
        <v>156</v>
      </c>
      <c r="C35" s="5" t="n">
        <v>-618</v>
      </c>
      <c r="D35" s="5" t="n">
        <v>-370</v>
      </c>
      <c r="E35" s="4" t="s">
        <v>35</v>
      </c>
      <c r="F35" s="5" t="n">
        <v>-76</v>
      </c>
      <c r="G35" s="4" t="s">
        <v>35</v>
      </c>
    </row>
    <row r="36" spans="1:7">
      <c r="A36" s="4" t="s">
        <v>157</v>
      </c>
      <c r="C36" s="5" t="n">
        <v>-5757</v>
      </c>
      <c r="D36" s="5" t="n">
        <v>-2527</v>
      </c>
      <c r="E36" s="4" t="s">
        <v>35</v>
      </c>
      <c r="F36" s="5" t="n">
        <v>-1706</v>
      </c>
      <c r="G36" s="4" t="s">
        <v>35</v>
      </c>
    </row>
    <row r="37" spans="1:7">
      <c r="A37" s="4" t="s">
        <v>158</v>
      </c>
      <c r="C37" s="5" t="n">
        <v>2981</v>
      </c>
    </row>
    <row r="38" spans="1:7">
      <c r="A38" s="4" t="s">
        <v>159</v>
      </c>
      <c r="C38" s="5" t="n">
        <v>2500</v>
      </c>
    </row>
    <row r="39" spans="1:7">
      <c r="A39" s="4" t="s">
        <v>160</v>
      </c>
      <c r="C39" s="5" t="n">
        <v>-142</v>
      </c>
      <c r="D39" s="5" t="n">
        <v>-50</v>
      </c>
      <c r="E39" s="4" t="s">
        <v>35</v>
      </c>
      <c r="F39" s="5" t="n">
        <v>-25</v>
      </c>
      <c r="G39" s="4" t="s">
        <v>35</v>
      </c>
    </row>
    <row r="40" spans="1:7">
      <c r="A40" s="4" t="s">
        <v>161</v>
      </c>
      <c r="C40" s="5" t="n">
        <v>-17206</v>
      </c>
      <c r="D40" s="5" t="n">
        <v>7342</v>
      </c>
      <c r="E40" s="4" t="s">
        <v>35</v>
      </c>
      <c r="F40" s="5" t="n">
        <v>-489</v>
      </c>
      <c r="G40" s="4" t="s">
        <v>35</v>
      </c>
    </row>
    <row r="41" spans="1:7">
      <c r="A41" s="4" t="s">
        <v>162</v>
      </c>
      <c r="C41" s="5" t="n">
        <v>-53311</v>
      </c>
      <c r="D41" s="5" t="n">
        <v>-9929</v>
      </c>
      <c r="E41" s="4" t="s">
        <v>35</v>
      </c>
      <c r="F41" s="5" t="n">
        <v>-1613</v>
      </c>
      <c r="G41" s="4" t="s">
        <v>35</v>
      </c>
    </row>
    <row r="42" spans="1:7">
      <c r="A42" s="4" t="s">
        <v>163</v>
      </c>
      <c r="C42" s="5" t="n">
        <v>-70517</v>
      </c>
      <c r="D42" s="5" t="n">
        <v>-2587</v>
      </c>
      <c r="E42" s="4" t="s">
        <v>35</v>
      </c>
      <c r="F42" s="5" t="n">
        <v>-2102</v>
      </c>
      <c r="G42" s="4" t="s">
        <v>35</v>
      </c>
    </row>
    <row r="43" spans="1:7">
      <c r="A43" s="4" t="s">
        <v>164</v>
      </c>
      <c r="C43" s="5" t="n">
        <v>-275</v>
      </c>
      <c r="D43" s="5" t="n">
        <v>-3</v>
      </c>
      <c r="E43" s="4" t="s">
        <v>35</v>
      </c>
      <c r="F43" s="5" t="n">
        <v>-173</v>
      </c>
      <c r="G43" s="4" t="s">
        <v>35</v>
      </c>
    </row>
    <row r="44" spans="1:7">
      <c r="A44" s="4" t="s">
        <v>165</v>
      </c>
      <c r="C44" s="5" t="n">
        <v>-1165</v>
      </c>
      <c r="D44" s="5" t="n">
        <v>-400</v>
      </c>
      <c r="E44" s="4" t="s">
        <v>35</v>
      </c>
      <c r="F44" s="5" t="n">
        <v>-12</v>
      </c>
      <c r="G44" s="4" t="s">
        <v>35</v>
      </c>
    </row>
    <row r="45" spans="1:7">
      <c r="A45" s="4" t="s">
        <v>166</v>
      </c>
      <c r="B45" s="4" t="s">
        <v>35</v>
      </c>
      <c r="C45" s="5" t="n">
        <v>1944</v>
      </c>
      <c r="D45" s="5" t="n">
        <v>2344</v>
      </c>
      <c r="F45" s="5" t="n">
        <v>2356</v>
      </c>
    </row>
    <row r="46" spans="1:7">
      <c r="A46" s="4" t="s">
        <v>167</v>
      </c>
      <c r="C46" s="5" t="n">
        <v>779</v>
      </c>
      <c r="D46" s="5" t="n">
        <v>1944</v>
      </c>
      <c r="E46" s="4" t="s">
        <v>35</v>
      </c>
      <c r="F46" s="5" t="n">
        <v>2344</v>
      </c>
      <c r="G46" s="4" t="s">
        <v>35</v>
      </c>
    </row>
    <row r="47" spans="1:7">
      <c r="A47" s="3" t="s">
        <v>168</v>
      </c>
    </row>
    <row r="48" spans="1:7">
      <c r="A48" s="4" t="s">
        <v>169</v>
      </c>
      <c r="C48" s="5" t="n">
        <v>3584</v>
      </c>
      <c r="D48" s="5" t="n">
        <v>3430</v>
      </c>
      <c r="E48" s="4" t="s">
        <v>35</v>
      </c>
      <c r="F48" s="5" t="n">
        <v>3647</v>
      </c>
      <c r="G48" s="4" t="s">
        <v>35</v>
      </c>
    </row>
    <row r="49" spans="1:7">
      <c r="A49" s="3" t="s">
        <v>170</v>
      </c>
    </row>
    <row r="50" spans="1:7">
      <c r="A50" s="4" t="s">
        <v>171</v>
      </c>
      <c r="C50" s="5" t="n">
        <v>1088</v>
      </c>
      <c r="D50" s="5" t="n">
        <v>375</v>
      </c>
      <c r="E50" s="4" t="s">
        <v>35</v>
      </c>
      <c r="F50" s="5" t="n">
        <v>43</v>
      </c>
      <c r="G50" s="4" t="s">
        <v>35</v>
      </c>
    </row>
    <row r="51" spans="1:7">
      <c r="A51" s="4" t="s">
        <v>172</v>
      </c>
      <c r="C51" s="6" t="n">
        <v>2439</v>
      </c>
      <c r="D51" s="6" t="n">
        <v>1023</v>
      </c>
      <c r="E51" s="4" t="s">
        <v>35</v>
      </c>
      <c r="F51" s="6" t="n">
        <v>1005</v>
      </c>
      <c r="G51" s="4" t="s">
        <v>35</v>
      </c>
    </row>
    <row r="52" spans="1:7"/>
    <row r="53" spans="1:7">
      <c r="A53" s="4" t="s">
        <v>35</v>
      </c>
      <c r="B53" s="4" t="s">
        <v>66</v>
      </c>
    </row>
  </sheetData>
  <mergeCells count="6">
    <mergeCell ref="A1:B2"/>
    <mergeCell ref="C1:G1"/>
    <mergeCell ref="D2:E2"/>
    <mergeCell ref="F2:G2"/>
    <mergeCell ref="A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38"/>
    <col customWidth="1" max="3" min="3" width="24"/>
    <col customWidth="1" max="4" min="4" width="4"/>
  </cols>
  <sheetData>
    <row r="1" spans="1:4">
      <c r="A1" s="1" t="s">
        <v>719</v>
      </c>
      <c r="B1" s="2" t="s">
        <v>720</v>
      </c>
      <c r="C1" s="2" t="s">
        <v>721</v>
      </c>
      <c r="D1" s="2" t="s">
        <v>35</v>
      </c>
    </row>
    <row r="2" spans="1:4">
      <c r="A2" s="3" t="s">
        <v>722</v>
      </c>
    </row>
    <row r="3" spans="1:4">
      <c r="A3" s="4" t="s">
        <v>723</v>
      </c>
      <c r="B3" s="6" t="n">
        <v>0</v>
      </c>
      <c r="C3" s="6" t="n">
        <v>0</v>
      </c>
    </row>
    <row r="4" spans="1:4">
      <c r="A4" s="4" t="s">
        <v>724</v>
      </c>
      <c r="B4" s="5" t="n">
        <v>2</v>
      </c>
    </row>
    <row r="5" spans="1:4">
      <c r="A5" s="4" t="s">
        <v>26</v>
      </c>
    </row>
    <row r="6" spans="1:4">
      <c r="A6" s="3" t="s">
        <v>722</v>
      </c>
    </row>
    <row r="7" spans="1:4">
      <c r="A7" s="4" t="s">
        <v>725</v>
      </c>
      <c r="B7" s="5" t="n">
        <v>1</v>
      </c>
    </row>
    <row r="8" spans="1:4">
      <c r="A8" s="4" t="s">
        <v>28</v>
      </c>
    </row>
    <row r="9" spans="1:4">
      <c r="A9" s="3" t="s">
        <v>722</v>
      </c>
    </row>
    <row r="10" spans="1:4">
      <c r="A10" s="4" t="s">
        <v>725</v>
      </c>
      <c r="B10" s="5" t="n">
        <v>10</v>
      </c>
    </row>
    <row r="11" spans="1:4"/>
    <row r="12" spans="1:4">
      <c r="A12" s="4" t="s">
        <v>35</v>
      </c>
      <c r="B12" s="4" t="s">
        <v>6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8"/>
    <col customWidth="1" max="5" min="5" width="14"/>
    <col customWidth="1" max="6" min="6" width="4"/>
  </cols>
  <sheetData>
    <row r="1" spans="1:6">
      <c r="A1" s="1" t="s">
        <v>726</v>
      </c>
      <c r="C1" s="2" t="s">
        <v>1</v>
      </c>
    </row>
    <row r="2" spans="1:6">
      <c r="C2" s="2" t="s">
        <v>31</v>
      </c>
      <c r="E2" s="2" t="s">
        <v>32</v>
      </c>
    </row>
    <row r="3" spans="1:6">
      <c r="A3" s="3" t="s">
        <v>722</v>
      </c>
    </row>
    <row r="4" spans="1:6">
      <c r="A4" s="4" t="s">
        <v>727</v>
      </c>
      <c r="C4" s="5" t="n">
        <v>17960881</v>
      </c>
      <c r="E4" s="5" t="n">
        <v>17960881</v>
      </c>
    </row>
    <row r="5" spans="1:6">
      <c r="A5" s="4" t="s">
        <v>728</v>
      </c>
      <c r="C5" s="5" t="n">
        <v>0</v>
      </c>
      <c r="E5" s="5" t="n">
        <v>0</v>
      </c>
    </row>
    <row r="6" spans="1:6">
      <c r="A6" s="4" t="s">
        <v>729</v>
      </c>
      <c r="C6" s="5" t="n">
        <v>17960881</v>
      </c>
      <c r="E6" s="5" t="n">
        <v>17960881</v>
      </c>
    </row>
    <row r="7" spans="1:6">
      <c r="A7" s="4" t="s">
        <v>730</v>
      </c>
      <c r="C7" s="6" t="n">
        <v>69601</v>
      </c>
      <c r="E7" s="6" t="n">
        <v>69601</v>
      </c>
    </row>
    <row r="8" spans="1:6">
      <c r="A8" s="4" t="s">
        <v>731</v>
      </c>
      <c r="C8" s="5" t="n">
        <v>0</v>
      </c>
      <c r="E8" s="5" t="n">
        <v>0</v>
      </c>
    </row>
    <row r="9" spans="1:6">
      <c r="A9" s="4" t="s">
        <v>732</v>
      </c>
      <c r="C9" s="6" t="n">
        <v>69601</v>
      </c>
      <c r="E9" s="6" t="n">
        <v>69601</v>
      </c>
    </row>
    <row r="10" spans="1:6">
      <c r="A10" s="4" t="s">
        <v>26</v>
      </c>
    </row>
    <row r="11" spans="1:6">
      <c r="A11" s="3" t="s">
        <v>722</v>
      </c>
    </row>
    <row r="12" spans="1:6">
      <c r="A12" s="4" t="s">
        <v>727</v>
      </c>
      <c r="C12" s="5" t="n">
        <v>10242911</v>
      </c>
      <c r="D12" s="4" t="s">
        <v>35</v>
      </c>
      <c r="E12" s="5" t="n">
        <v>10242911</v>
      </c>
    </row>
    <row r="13" spans="1:6">
      <c r="A13" s="4" t="s">
        <v>728</v>
      </c>
      <c r="C13" s="5" t="n">
        <v>0</v>
      </c>
      <c r="E13" s="5" t="n">
        <v>0</v>
      </c>
    </row>
    <row r="14" spans="1:6">
      <c r="A14" s="4" t="s">
        <v>729</v>
      </c>
      <c r="C14" s="5" t="n">
        <v>10242911</v>
      </c>
      <c r="E14" s="5" t="n">
        <v>10242911</v>
      </c>
      <c r="F14" s="4" t="s">
        <v>35</v>
      </c>
    </row>
    <row r="15" spans="1:6">
      <c r="A15" s="4" t="s">
        <v>730</v>
      </c>
      <c r="C15" s="6" t="n">
        <v>30988</v>
      </c>
      <c r="D15" s="4" t="s">
        <v>733</v>
      </c>
      <c r="E15" s="6" t="n">
        <v>30988</v>
      </c>
    </row>
    <row r="16" spans="1:6">
      <c r="A16" s="4" t="s">
        <v>731</v>
      </c>
      <c r="C16" s="5" t="n">
        <v>0</v>
      </c>
      <c r="E16" s="5" t="n">
        <v>0</v>
      </c>
    </row>
    <row r="17" spans="1:6">
      <c r="A17" s="4" t="s">
        <v>732</v>
      </c>
      <c r="B17" s="4" t="s">
        <v>60</v>
      </c>
      <c r="C17" s="6" t="n">
        <v>30988</v>
      </c>
      <c r="E17" s="6" t="n">
        <v>30988</v>
      </c>
      <c r="F17" s="4" t="s">
        <v>35</v>
      </c>
    </row>
    <row r="18" spans="1:6">
      <c r="A18" s="4" t="s">
        <v>28</v>
      </c>
    </row>
    <row r="19" spans="1:6">
      <c r="A19" s="3" t="s">
        <v>722</v>
      </c>
    </row>
    <row r="20" spans="1:6">
      <c r="A20" s="4" t="s">
        <v>727</v>
      </c>
      <c r="C20" s="5" t="n">
        <v>7717970</v>
      </c>
      <c r="D20" s="4" t="s">
        <v>35</v>
      </c>
      <c r="E20" s="5" t="n">
        <v>7717970</v>
      </c>
    </row>
    <row r="21" spans="1:6">
      <c r="A21" s="4" t="s">
        <v>728</v>
      </c>
      <c r="C21" s="5" t="n">
        <v>0</v>
      </c>
      <c r="E21" s="5" t="n">
        <v>0</v>
      </c>
    </row>
    <row r="22" spans="1:6">
      <c r="A22" s="4" t="s">
        <v>729</v>
      </c>
      <c r="C22" s="5" t="n">
        <v>7717970</v>
      </c>
      <c r="E22" s="5" t="n">
        <v>7717970</v>
      </c>
      <c r="F22" s="4" t="s">
        <v>35</v>
      </c>
    </row>
    <row r="23" spans="1:6">
      <c r="A23" s="4" t="s">
        <v>730</v>
      </c>
      <c r="C23" s="6" t="n">
        <v>38613</v>
      </c>
      <c r="D23" s="4" t="s">
        <v>733</v>
      </c>
      <c r="E23" s="6" t="n">
        <v>38613</v>
      </c>
    </row>
    <row r="24" spans="1:6">
      <c r="A24" s="4" t="s">
        <v>731</v>
      </c>
      <c r="C24" s="5" t="n">
        <v>0</v>
      </c>
      <c r="E24" s="5" t="n">
        <v>0</v>
      </c>
    </row>
    <row r="25" spans="1:6">
      <c r="A25" s="4" t="s">
        <v>732</v>
      </c>
      <c r="B25" s="4" t="s">
        <v>60</v>
      </c>
      <c r="C25" s="6" t="n">
        <v>38613</v>
      </c>
      <c r="E25" s="6" t="n">
        <v>38613</v>
      </c>
      <c r="F25" s="4" t="s">
        <v>35</v>
      </c>
    </row>
    <row r="26" spans="1:6"/>
    <row r="27" spans="1:6">
      <c r="A27" s="4" t="s">
        <v>35</v>
      </c>
      <c r="B27" s="4" t="s">
        <v>66</v>
      </c>
    </row>
    <row r="28" spans="1:6">
      <c r="A28" s="4" t="s">
        <v>60</v>
      </c>
      <c r="B28" s="4" t="s">
        <v>67</v>
      </c>
    </row>
  </sheetData>
  <mergeCells count="7">
    <mergeCell ref="A1:B2"/>
    <mergeCell ref="C1:F1"/>
    <mergeCell ref="C2:D2"/>
    <mergeCell ref="E2:F2"/>
    <mergeCell ref="A26:E26"/>
    <mergeCell ref="B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734</v>
      </c>
      <c r="B1" s="2" t="s">
        <v>1</v>
      </c>
    </row>
    <row r="2" spans="1:6">
      <c r="B2" s="2" t="s">
        <v>31</v>
      </c>
      <c r="C2" s="2" t="s">
        <v>32</v>
      </c>
      <c r="D2" s="2" t="s">
        <v>35</v>
      </c>
      <c r="E2" s="2" t="s">
        <v>75</v>
      </c>
      <c r="F2" s="2" t="s">
        <v>35</v>
      </c>
    </row>
    <row r="3" spans="1:6">
      <c r="A3" s="3" t="s">
        <v>735</v>
      </c>
    </row>
    <row r="4" spans="1:6">
      <c r="A4" s="4" t="s">
        <v>81</v>
      </c>
      <c r="B4" s="6" t="n">
        <v>688</v>
      </c>
      <c r="C4" s="6" t="n">
        <v>682</v>
      </c>
      <c r="E4" s="6" t="n">
        <v>549</v>
      </c>
    </row>
    <row r="5" spans="1:6">
      <c r="A5" s="4" t="s">
        <v>736</v>
      </c>
    </row>
    <row r="6" spans="1:6">
      <c r="A6" s="3" t="s">
        <v>735</v>
      </c>
    </row>
    <row r="7" spans="1:6">
      <c r="A7" s="4" t="s">
        <v>737</v>
      </c>
      <c r="B7" s="6" t="n">
        <v>500</v>
      </c>
    </row>
    <row r="8" spans="1:6"/>
    <row r="9" spans="1:6">
      <c r="A9" s="4" t="s">
        <v>35</v>
      </c>
      <c r="B9" s="4" t="s">
        <v>66</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38</v>
      </c>
      <c r="B1" s="2" t="s">
        <v>325</v>
      </c>
    </row>
    <row r="2" spans="1:2">
      <c r="A2" s="3" t="s">
        <v>207</v>
      </c>
    </row>
    <row r="3" spans="1:2">
      <c r="A3" s="5" t="n">
        <v>2019</v>
      </c>
      <c r="B3" s="6" t="n">
        <v>8243</v>
      </c>
    </row>
    <row r="4" spans="1:2">
      <c r="A4" s="5" t="n">
        <v>2020</v>
      </c>
      <c r="B4" s="5" t="n">
        <v>7398</v>
      </c>
    </row>
    <row r="5" spans="1:2">
      <c r="A5" s="5" t="n">
        <v>2021</v>
      </c>
      <c r="B5" s="5" t="n">
        <v>7217</v>
      </c>
    </row>
    <row r="6" spans="1:2">
      <c r="A6" s="5" t="n">
        <v>2022</v>
      </c>
      <c r="B6" s="5" t="n">
        <v>7039</v>
      </c>
    </row>
    <row r="7" spans="1:2">
      <c r="A7" s="5" t="n">
        <v>2023</v>
      </c>
      <c r="B7" s="5" t="n">
        <v>6745</v>
      </c>
    </row>
    <row r="8" spans="1:2">
      <c r="A8" s="4" t="s">
        <v>544</v>
      </c>
      <c r="B8" s="5" t="n">
        <v>29493</v>
      </c>
    </row>
    <row r="9" spans="1:2">
      <c r="A9" s="4" t="s">
        <v>739</v>
      </c>
      <c r="B9" s="6" t="n">
        <v>661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0</v>
      </c>
      <c r="B1" s="2" t="s">
        <v>1</v>
      </c>
    </row>
    <row r="2" spans="1:4">
      <c r="B2" s="2" t="s">
        <v>31</v>
      </c>
      <c r="C2" s="2" t="s">
        <v>32</v>
      </c>
      <c r="D2" s="2" t="s">
        <v>75</v>
      </c>
    </row>
    <row r="3" spans="1:4">
      <c r="A3" s="3" t="s">
        <v>207</v>
      </c>
    </row>
    <row r="4" spans="1:4">
      <c r="A4" s="4" t="s">
        <v>741</v>
      </c>
      <c r="B4" s="6" t="n">
        <v>11</v>
      </c>
      <c r="C4" s="9" t="n">
        <v>10.7</v>
      </c>
      <c r="D4" s="6"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2</v>
      </c>
      <c r="B1" s="2" t="s">
        <v>31</v>
      </c>
      <c r="C1" s="2" t="s">
        <v>32</v>
      </c>
    </row>
    <row r="2" spans="1:3">
      <c r="A2" s="3" t="s">
        <v>207</v>
      </c>
    </row>
    <row r="3" spans="1:3">
      <c r="A3" s="4" t="s">
        <v>743</v>
      </c>
      <c r="B3" s="9" t="n">
        <v>2.1</v>
      </c>
      <c r="C3" s="9" t="n">
        <v>2.6</v>
      </c>
    </row>
    <row r="4" spans="1:3">
      <c r="A4" s="4" t="s">
        <v>744</v>
      </c>
      <c r="B4" s="9" t="n">
        <v>0.1</v>
      </c>
      <c r="C4" s="9"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4"/>
  </cols>
  <sheetData>
    <row r="1" spans="1:2">
      <c r="A1" s="1" t="s">
        <v>745</v>
      </c>
      <c r="B1" s="2" t="s">
        <v>1</v>
      </c>
    </row>
    <row r="2" spans="1:2">
      <c r="B2" s="2" t="s">
        <v>746</v>
      </c>
    </row>
    <row r="3" spans="1:2">
      <c r="A3" s="3" t="s">
        <v>747</v>
      </c>
    </row>
    <row r="4" spans="1:2">
      <c r="A4" s="4" t="s">
        <v>748</v>
      </c>
      <c r="B4" s="5" t="n">
        <v>2</v>
      </c>
    </row>
    <row r="5" spans="1:2">
      <c r="A5" s="4" t="s">
        <v>749</v>
      </c>
    </row>
    <row r="6" spans="1:2">
      <c r="A6" s="3" t="s">
        <v>747</v>
      </c>
    </row>
    <row r="7" spans="1:2">
      <c r="A7" s="4" t="s">
        <v>750</v>
      </c>
      <c r="B7" s="5" t="n">
        <v>28</v>
      </c>
    </row>
    <row r="8" spans="1:2">
      <c r="A8" s="4" t="s">
        <v>751</v>
      </c>
    </row>
    <row r="9" spans="1:2">
      <c r="A9" s="3" t="s">
        <v>747</v>
      </c>
    </row>
    <row r="10" spans="1:2">
      <c r="A10" s="4" t="s">
        <v>752</v>
      </c>
      <c r="B10"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753</v>
      </c>
      <c r="B1" s="2" t="s">
        <v>1</v>
      </c>
    </row>
    <row r="2" spans="1:6">
      <c r="B2" s="2" t="s">
        <v>31</v>
      </c>
      <c r="C2" s="2" t="s">
        <v>32</v>
      </c>
      <c r="E2" s="2" t="s">
        <v>75</v>
      </c>
    </row>
    <row r="3" spans="1:6">
      <c r="A3" s="3" t="s">
        <v>754</v>
      </c>
    </row>
    <row r="4" spans="1:6">
      <c r="A4" s="4" t="s">
        <v>755</v>
      </c>
      <c r="B4" s="6" t="n">
        <v>114378</v>
      </c>
      <c r="C4" s="6" t="n">
        <v>116436</v>
      </c>
      <c r="D4" s="4" t="s">
        <v>35</v>
      </c>
      <c r="E4" s="6" t="n">
        <v>128651</v>
      </c>
      <c r="F4" s="4" t="s">
        <v>35</v>
      </c>
    </row>
    <row r="5" spans="1:6">
      <c r="A5" s="4" t="s">
        <v>756</v>
      </c>
      <c r="B5" s="5" t="n">
        <v>45159</v>
      </c>
      <c r="C5" s="5" t="n">
        <v>47788</v>
      </c>
      <c r="E5" s="5" t="n">
        <v>54443</v>
      </c>
    </row>
    <row r="6" spans="1:6">
      <c r="A6" s="4" t="s">
        <v>757</v>
      </c>
    </row>
    <row r="7" spans="1:6">
      <c r="A7" s="3" t="s">
        <v>754</v>
      </c>
    </row>
    <row r="8" spans="1:6">
      <c r="A8" s="4" t="s">
        <v>758</v>
      </c>
      <c r="B8" s="5" t="n">
        <v>10158</v>
      </c>
      <c r="C8" s="5" t="n">
        <v>11909</v>
      </c>
      <c r="E8" s="5" t="n">
        <v>12745</v>
      </c>
    </row>
    <row r="9" spans="1:6">
      <c r="A9" s="4" t="s">
        <v>759</v>
      </c>
    </row>
    <row r="10" spans="1:6">
      <c r="A10" s="3" t="s">
        <v>754</v>
      </c>
    </row>
    <row r="11" spans="1:6">
      <c r="A11" s="4" t="s">
        <v>756</v>
      </c>
      <c r="B11" s="5" t="n">
        <v>43457</v>
      </c>
      <c r="C11" s="5" t="n">
        <v>46715</v>
      </c>
      <c r="E11" s="5" t="n">
        <v>52840</v>
      </c>
    </row>
    <row r="12" spans="1:6">
      <c r="A12" s="4" t="s">
        <v>760</v>
      </c>
    </row>
    <row r="13" spans="1:6">
      <c r="A13" s="3" t="s">
        <v>754</v>
      </c>
    </row>
    <row r="14" spans="1:6">
      <c r="A14" s="4" t="s">
        <v>755</v>
      </c>
      <c r="B14" s="5" t="n">
        <v>110225</v>
      </c>
      <c r="C14" s="5" t="n">
        <v>113644</v>
      </c>
      <c r="E14" s="5" t="n">
        <v>125122</v>
      </c>
    </row>
    <row r="15" spans="1:6">
      <c r="A15" s="4" t="s">
        <v>761</v>
      </c>
    </row>
    <row r="16" spans="1:6">
      <c r="A16" s="3" t="s">
        <v>754</v>
      </c>
    </row>
    <row r="17" spans="1:6">
      <c r="A17" s="4" t="s">
        <v>756</v>
      </c>
      <c r="B17" s="5" t="n">
        <v>1702</v>
      </c>
      <c r="C17" s="5" t="n">
        <v>1073</v>
      </c>
      <c r="E17" s="5" t="n">
        <v>1603</v>
      </c>
    </row>
    <row r="18" spans="1:6">
      <c r="A18" s="4" t="s">
        <v>762</v>
      </c>
    </row>
    <row r="19" spans="1:6">
      <c r="A19" s="3" t="s">
        <v>754</v>
      </c>
    </row>
    <row r="20" spans="1:6">
      <c r="A20" s="4" t="s">
        <v>758</v>
      </c>
      <c r="B20" s="5" t="n">
        <v>10158</v>
      </c>
      <c r="C20" s="5" t="n">
        <v>11909</v>
      </c>
      <c r="E20" s="5" t="n">
        <v>12745</v>
      </c>
    </row>
    <row r="21" spans="1:6">
      <c r="A21" s="4" t="s">
        <v>763</v>
      </c>
    </row>
    <row r="22" spans="1:6">
      <c r="A22" s="3" t="s">
        <v>754</v>
      </c>
    </row>
    <row r="23" spans="1:6">
      <c r="A23" s="4" t="s">
        <v>755</v>
      </c>
      <c r="B23" s="6" t="n">
        <v>4153</v>
      </c>
      <c r="C23" s="6" t="n">
        <v>2792</v>
      </c>
      <c r="E23" s="6" t="n">
        <v>3529</v>
      </c>
    </row>
    <row r="24" spans="1:6"/>
    <row r="25" spans="1:6">
      <c r="A25" s="4" t="s">
        <v>35</v>
      </c>
      <c r="B25" s="4" t="s">
        <v>66</v>
      </c>
    </row>
  </sheetData>
  <mergeCells count="6">
    <mergeCell ref="A1:A2"/>
    <mergeCell ref="B1:F1"/>
    <mergeCell ref="C2:D2"/>
    <mergeCell ref="E2:F2"/>
    <mergeCell ref="A24:F24"/>
    <mergeCell ref="B25:F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764</v>
      </c>
      <c r="B1" s="2" t="s">
        <v>1</v>
      </c>
    </row>
    <row r="2" spans="1:6">
      <c r="B2" s="2" t="s">
        <v>31</v>
      </c>
      <c r="C2" s="2" t="s">
        <v>32</v>
      </c>
      <c r="E2" s="2" t="s">
        <v>75</v>
      </c>
    </row>
    <row r="3" spans="1:6">
      <c r="A3" s="3" t="s">
        <v>212</v>
      </c>
    </row>
    <row r="4" spans="1:6">
      <c r="A4" s="4" t="s">
        <v>756</v>
      </c>
      <c r="B4" s="6" t="n">
        <v>45159</v>
      </c>
      <c r="C4" s="6" t="n">
        <v>47788</v>
      </c>
      <c r="E4" s="6" t="n">
        <v>54443</v>
      </c>
    </row>
    <row r="5" spans="1:6">
      <c r="A5" s="4" t="s">
        <v>765</v>
      </c>
      <c r="B5" s="5" t="n">
        <v>-1114</v>
      </c>
      <c r="C5" s="5" t="n">
        <v>-317</v>
      </c>
      <c r="E5" s="5" t="n">
        <v>-721</v>
      </c>
    </row>
    <row r="6" spans="1:6">
      <c r="A6" s="4" t="s">
        <v>766</v>
      </c>
      <c r="B6" s="5" t="n">
        <v>-551</v>
      </c>
      <c r="C6" s="5" t="n">
        <v>-787</v>
      </c>
      <c r="E6" s="5" t="n">
        <v>-1065</v>
      </c>
    </row>
    <row r="7" spans="1:6">
      <c r="A7" s="4" t="s">
        <v>767</v>
      </c>
      <c r="B7" s="5" t="n">
        <v>60</v>
      </c>
      <c r="C7" s="5" t="n">
        <v>98</v>
      </c>
      <c r="E7" s="5" t="n">
        <v>312</v>
      </c>
    </row>
    <row r="8" spans="1:6">
      <c r="A8" s="4" t="s">
        <v>79</v>
      </c>
      <c r="B8" s="6" t="n">
        <v>43554</v>
      </c>
      <c r="C8" s="6" t="n">
        <v>46782</v>
      </c>
      <c r="D8" s="4" t="s">
        <v>35</v>
      </c>
      <c r="E8" s="6" t="n">
        <v>52969</v>
      </c>
      <c r="F8" s="4" t="s">
        <v>35</v>
      </c>
    </row>
    <row r="9" spans="1:6"/>
    <row r="10" spans="1:6">
      <c r="A10" s="4" t="s">
        <v>35</v>
      </c>
      <c r="B10" s="4" t="s">
        <v>66</v>
      </c>
    </row>
  </sheetData>
  <mergeCells count="6">
    <mergeCell ref="A1:A2"/>
    <mergeCell ref="B1:F1"/>
    <mergeCell ref="C2:D2"/>
    <mergeCell ref="E2:F2"/>
    <mergeCell ref="A9:F9"/>
    <mergeCell ref="B10:F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768</v>
      </c>
      <c r="B1" s="2" t="s">
        <v>1</v>
      </c>
    </row>
    <row r="2" spans="1:6">
      <c r="B2" s="2" t="s">
        <v>31</v>
      </c>
      <c r="C2" s="2" t="s">
        <v>32</v>
      </c>
      <c r="E2" s="2" t="s">
        <v>75</v>
      </c>
    </row>
    <row r="3" spans="1:6">
      <c r="A3" s="3" t="s">
        <v>769</v>
      </c>
    </row>
    <row r="4" spans="1:6">
      <c r="A4" s="4" t="s">
        <v>770</v>
      </c>
      <c r="B4" s="6" t="n">
        <v>114378</v>
      </c>
      <c r="C4" s="6" t="n">
        <v>116436</v>
      </c>
      <c r="D4" s="4" t="s">
        <v>35</v>
      </c>
      <c r="E4" s="6" t="n">
        <v>128651</v>
      </c>
      <c r="F4" s="4" t="s">
        <v>35</v>
      </c>
    </row>
    <row r="5" spans="1:6">
      <c r="A5" s="4" t="s">
        <v>771</v>
      </c>
    </row>
    <row r="6" spans="1:6">
      <c r="A6" s="3" t="s">
        <v>769</v>
      </c>
    </row>
    <row r="7" spans="1:6">
      <c r="A7" s="4" t="s">
        <v>770</v>
      </c>
      <c r="B7" s="5" t="n">
        <v>80453</v>
      </c>
      <c r="C7" s="5" t="n">
        <v>80503</v>
      </c>
      <c r="E7" s="5" t="n">
        <v>90793</v>
      </c>
    </row>
    <row r="8" spans="1:6">
      <c r="A8" s="4" t="s">
        <v>772</v>
      </c>
    </row>
    <row r="9" spans="1:6">
      <c r="A9" s="3" t="s">
        <v>769</v>
      </c>
    </row>
    <row r="10" spans="1:6">
      <c r="A10" s="4" t="s">
        <v>770</v>
      </c>
      <c r="B10" s="6" t="n">
        <v>33925</v>
      </c>
      <c r="C10" s="6" t="n">
        <v>35933</v>
      </c>
      <c r="E10" s="6" t="n">
        <v>37858</v>
      </c>
    </row>
    <row r="11" spans="1:6"/>
    <row r="12" spans="1:6">
      <c r="A12" s="4" t="s">
        <v>35</v>
      </c>
      <c r="B12" s="4" t="s">
        <v>66</v>
      </c>
    </row>
  </sheetData>
  <mergeCells count="6">
    <mergeCell ref="A1:A2"/>
    <mergeCell ref="B1:F1"/>
    <mergeCell ref="C2:D2"/>
    <mergeCell ref="E2:F2"/>
    <mergeCell ref="A11:F11"/>
    <mergeCell ref="B12:F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38"/>
    <col customWidth="1" max="3" min="3" width="14"/>
    <col customWidth="1" max="4" min="4" width="4"/>
    <col customWidth="1" max="5" min="5" width="14"/>
    <col customWidth="1" max="6" min="6" width="4"/>
  </cols>
  <sheetData>
    <row r="1" spans="1:6">
      <c r="A1" s="1" t="s">
        <v>173</v>
      </c>
      <c r="B1" s="2" t="s">
        <v>1</v>
      </c>
    </row>
    <row r="2" spans="1:6">
      <c r="B2" s="2" t="s">
        <v>31</v>
      </c>
      <c r="C2" s="2" t="s">
        <v>32</v>
      </c>
      <c r="E2" s="2" t="s">
        <v>75</v>
      </c>
    </row>
    <row r="3" spans="1:6">
      <c r="A3" s="3" t="s">
        <v>174</v>
      </c>
    </row>
    <row r="4" spans="1:6">
      <c r="A4" s="4" t="s">
        <v>175</v>
      </c>
      <c r="B4" s="9" t="n">
        <v>0.2</v>
      </c>
      <c r="C4" s="9" t="n">
        <v>0.2</v>
      </c>
      <c r="D4" s="4" t="s">
        <v>35</v>
      </c>
      <c r="E4" s="9" t="n">
        <v>0.2</v>
      </c>
      <c r="F4" s="4" t="s">
        <v>35</v>
      </c>
    </row>
    <row r="5" spans="1:6"/>
    <row r="6" spans="1:6">
      <c r="A6" s="4" t="s">
        <v>35</v>
      </c>
      <c r="B6" s="4" t="s">
        <v>66</v>
      </c>
    </row>
  </sheetData>
  <mergeCells count="6">
    <mergeCell ref="A1:A2"/>
    <mergeCell ref="B1:F1"/>
    <mergeCell ref="C2:D2"/>
    <mergeCell ref="E2:F2"/>
    <mergeCell ref="A5:F5"/>
    <mergeCell ref="B6:F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31</v>
      </c>
      <c r="C2" s="2" t="s">
        <v>32</v>
      </c>
      <c r="D2" s="2" t="s">
        <v>75</v>
      </c>
    </row>
    <row r="3" spans="1:4">
      <c r="A3" s="3" t="s">
        <v>215</v>
      </c>
    </row>
    <row r="4" spans="1:4">
      <c r="A4" s="4" t="s">
        <v>774</v>
      </c>
      <c r="D4" s="6" t="n">
        <v>503</v>
      </c>
    </row>
    <row r="5" spans="1:4">
      <c r="A5" s="4" t="s">
        <v>775</v>
      </c>
      <c r="B5" s="6" t="n">
        <v>135</v>
      </c>
      <c r="C5" s="6" t="n">
        <v>154</v>
      </c>
      <c r="D5" s="5" t="n">
        <v>155</v>
      </c>
    </row>
    <row r="6" spans="1:4">
      <c r="A6" s="4" t="s">
        <v>776</v>
      </c>
      <c r="B6" s="5" t="n">
        <v>33</v>
      </c>
      <c r="C6" s="5" t="n">
        <v>150</v>
      </c>
      <c r="D6" s="5" t="n">
        <v>173</v>
      </c>
    </row>
    <row r="7" spans="1:4">
      <c r="A7" s="4" t="s">
        <v>777</v>
      </c>
      <c r="B7" s="5" t="n">
        <v>245</v>
      </c>
      <c r="C7" s="5" t="n">
        <v>178</v>
      </c>
      <c r="D7" s="5" t="n">
        <v>201</v>
      </c>
    </row>
    <row r="8" spans="1:4">
      <c r="A8" s="4" t="s">
        <v>778</v>
      </c>
      <c r="B8" s="5" t="n">
        <v>382</v>
      </c>
      <c r="C8" s="5" t="n">
        <v>165</v>
      </c>
      <c r="D8" s="5" t="n">
        <v>165</v>
      </c>
    </row>
    <row r="9" spans="1:4">
      <c r="A9" s="4" t="s">
        <v>779</v>
      </c>
      <c r="B9" s="5" t="n">
        <v>295</v>
      </c>
      <c r="C9" s="5" t="n">
        <v>67</v>
      </c>
    </row>
    <row r="10" spans="1:4">
      <c r="A10" s="4" t="s">
        <v>780</v>
      </c>
      <c r="D10" s="5" t="n">
        <v>17</v>
      </c>
    </row>
    <row r="11" spans="1:4">
      <c r="A11" s="4" t="s">
        <v>781</v>
      </c>
      <c r="B11" s="5" t="n">
        <v>4</v>
      </c>
      <c r="C11" s="5" t="n">
        <v>57</v>
      </c>
      <c r="D11" s="5" t="n">
        <v>38</v>
      </c>
    </row>
    <row r="12" spans="1:4">
      <c r="A12" s="4" t="s">
        <v>782</v>
      </c>
      <c r="B12" s="6" t="n">
        <v>21</v>
      </c>
      <c r="C12" s="6" t="n">
        <v>24</v>
      </c>
      <c r="D12" s="6" t="n">
        <v>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C5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6"/>
    <col customWidth="1" max="7" min="7" width="21"/>
    <col customWidth="1" max="8" min="8" width="14"/>
    <col customWidth="1" max="9" min="9" width="14"/>
    <col customWidth="1" max="10" min="10" width="21"/>
    <col customWidth="1" max="11" min="11" width="21"/>
    <col customWidth="1" max="12" min="12" width="23"/>
    <col customWidth="1" max="13" min="13" width="21"/>
    <col customWidth="1" max="14" min="14" width="21"/>
    <col customWidth="1" max="15" min="15" width="21"/>
    <col customWidth="1" max="16" min="16" width="21"/>
    <col customWidth="1" max="17" min="17" width="20"/>
    <col customWidth="1" max="18" min="18" width="21"/>
    <col customWidth="1" max="19" min="19" width="14"/>
    <col customWidth="1" max="20" min="20" width="77"/>
    <col customWidth="1" max="21" min="21" width="77"/>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783</v>
      </c>
      <c r="B1" s="2" t="s">
        <v>784</v>
      </c>
      <c r="C1" s="2" t="s">
        <v>785</v>
      </c>
      <c r="D1" s="2" t="s">
        <v>786</v>
      </c>
      <c r="E1" s="2" t="s">
        <v>787</v>
      </c>
      <c r="F1" s="2" t="s">
        <v>788</v>
      </c>
      <c r="G1" s="2" t="s">
        <v>789</v>
      </c>
      <c r="H1" s="2" t="s">
        <v>790</v>
      </c>
      <c r="I1" s="2" t="s">
        <v>791</v>
      </c>
      <c r="J1" s="2" t="s">
        <v>792</v>
      </c>
      <c r="K1" s="2" t="s">
        <v>793</v>
      </c>
      <c r="L1" s="2" t="s">
        <v>794</v>
      </c>
      <c r="M1" s="2" t="s">
        <v>795</v>
      </c>
      <c r="N1" s="2" t="s">
        <v>796</v>
      </c>
      <c r="O1" s="2" t="s">
        <v>797</v>
      </c>
      <c r="P1" s="2" t="s">
        <v>798</v>
      </c>
      <c r="Q1" s="2" t="s">
        <v>799</v>
      </c>
      <c r="R1" s="2" t="s">
        <v>800</v>
      </c>
      <c r="S1" s="2" t="s">
        <v>801</v>
      </c>
      <c r="T1" s="2" t="s">
        <v>325</v>
      </c>
      <c r="U1" s="2" t="s">
        <v>802</v>
      </c>
      <c r="V1" s="2" t="s">
        <v>467</v>
      </c>
      <c r="W1" s="2" t="s">
        <v>326</v>
      </c>
      <c r="X1" s="2" t="s">
        <v>803</v>
      </c>
      <c r="Y1" s="2" t="s">
        <v>804</v>
      </c>
      <c r="Z1" s="2" t="s">
        <v>327</v>
      </c>
      <c r="AA1" s="2" t="s">
        <v>805</v>
      </c>
      <c r="AB1" s="2" t="s">
        <v>806</v>
      </c>
      <c r="AC1" s="2" t="s">
        <v>807</v>
      </c>
    </row>
    <row r="2" spans="1:29">
      <c r="A2" s="3" t="s">
        <v>808</v>
      </c>
    </row>
    <row r="3" spans="1:29">
      <c r="A3" s="4" t="s">
        <v>809</v>
      </c>
      <c r="H3" s="4" t="s">
        <v>394</v>
      </c>
    </row>
    <row r="4" spans="1:29">
      <c r="A4" s="4" t="s">
        <v>810</v>
      </c>
      <c r="S4" s="4" t="s">
        <v>811</v>
      </c>
    </row>
    <row r="5" spans="1:29">
      <c r="A5" s="4" t="s">
        <v>812</v>
      </c>
      <c r="Z5" s="6" t="n">
        <v>503000</v>
      </c>
    </row>
    <row r="6" spans="1:29">
      <c r="A6" s="4" t="s">
        <v>813</v>
      </c>
      <c r="T6" s="6" t="n">
        <v>245000</v>
      </c>
      <c r="W6" s="6" t="n">
        <v>178000</v>
      </c>
      <c r="Z6" s="5" t="n">
        <v>201000</v>
      </c>
    </row>
    <row r="7" spans="1:29">
      <c r="A7" s="4" t="s">
        <v>814</v>
      </c>
      <c r="T7" s="5" t="n">
        <v>295000</v>
      </c>
      <c r="W7" s="5" t="n">
        <v>67000</v>
      </c>
    </row>
    <row r="8" spans="1:29">
      <c r="A8" s="4" t="s">
        <v>815</v>
      </c>
    </row>
    <row r="9" spans="1:29">
      <c r="A9" s="3" t="s">
        <v>808</v>
      </c>
    </row>
    <row r="10" spans="1:29">
      <c r="A10" s="4" t="s">
        <v>814</v>
      </c>
      <c r="T10" s="5" t="n">
        <v>295000</v>
      </c>
      <c r="W10" s="5" t="n">
        <v>67000</v>
      </c>
    </row>
    <row r="11" spans="1:29">
      <c r="A11" s="4" t="s">
        <v>816</v>
      </c>
      <c r="E11" s="11" t="n">
        <v>250000</v>
      </c>
    </row>
    <row r="12" spans="1:29">
      <c r="A12" s="4" t="s">
        <v>817</v>
      </c>
    </row>
    <row r="13" spans="1:29">
      <c r="A13" s="3" t="s">
        <v>808</v>
      </c>
    </row>
    <row r="14" spans="1:29">
      <c r="A14" s="4" t="s">
        <v>818</v>
      </c>
      <c r="G14" s="11" t="n">
        <v>140000</v>
      </c>
      <c r="T14" s="6" t="n">
        <v>0</v>
      </c>
      <c r="U14" s="11" t="n">
        <v>0</v>
      </c>
      <c r="W14" s="5" t="n">
        <v>0</v>
      </c>
      <c r="X14" s="11" t="n">
        <v>0</v>
      </c>
      <c r="Z14" s="5" t="n">
        <v>116000</v>
      </c>
      <c r="AA14" s="11" t="n">
        <v>105000</v>
      </c>
    </row>
    <row r="15" spans="1:29">
      <c r="A15" s="4" t="s">
        <v>819</v>
      </c>
      <c r="G15" s="4" t="s">
        <v>820</v>
      </c>
    </row>
    <row r="16" spans="1:29">
      <c r="A16" s="4" t="s">
        <v>809</v>
      </c>
      <c r="I16" s="4" t="s">
        <v>394</v>
      </c>
    </row>
    <row r="17" spans="1:29">
      <c r="A17" s="4" t="s">
        <v>821</v>
      </c>
      <c r="F17" s="4" t="s">
        <v>822</v>
      </c>
    </row>
    <row r="18" spans="1:29">
      <c r="A18" s="4" t="s">
        <v>823</v>
      </c>
      <c r="D18" s="6" t="n">
        <v>2500000</v>
      </c>
      <c r="Q18" s="6" t="n">
        <v>3000000</v>
      </c>
      <c r="R18" s="6" t="n">
        <v>2000000</v>
      </c>
    </row>
    <row r="19" spans="1:29">
      <c r="A19" s="4" t="s">
        <v>824</v>
      </c>
      <c r="D19" s="4" t="s">
        <v>535</v>
      </c>
      <c r="N19" s="4" t="s">
        <v>535</v>
      </c>
      <c r="T19" s="4" t="s">
        <v>825</v>
      </c>
      <c r="U19" s="4" t="s">
        <v>825</v>
      </c>
    </row>
    <row r="20" spans="1:29">
      <c r="A20" s="4" t="s">
        <v>826</v>
      </c>
      <c r="D20" s="4" t="s">
        <v>827</v>
      </c>
      <c r="N20" s="4" t="s">
        <v>827</v>
      </c>
      <c r="T20" s="4" t="s">
        <v>828</v>
      </c>
    </row>
    <row r="21" spans="1:29">
      <c r="A21" s="4" t="s">
        <v>829</v>
      </c>
      <c r="T21" s="4" t="s">
        <v>520</v>
      </c>
      <c r="U21" s="4" t="s">
        <v>520</v>
      </c>
    </row>
    <row r="22" spans="1:29">
      <c r="A22" s="4" t="s">
        <v>823</v>
      </c>
      <c r="N22" s="6" t="n">
        <v>5000000</v>
      </c>
    </row>
    <row r="23" spans="1:29">
      <c r="A23" s="4" t="s">
        <v>830</v>
      </c>
      <c r="N23" s="5" t="n">
        <v>75000</v>
      </c>
    </row>
    <row r="24" spans="1:29">
      <c r="A24" s="4" t="s">
        <v>831</v>
      </c>
      <c r="M24" s="6" t="n">
        <v>3500000</v>
      </c>
    </row>
    <row r="25" spans="1:29">
      <c r="A25" s="4" t="s">
        <v>832</v>
      </c>
      <c r="T25" s="6" t="n">
        <v>4000000</v>
      </c>
      <c r="W25" s="5" t="n">
        <v>1500000</v>
      </c>
    </row>
    <row r="26" spans="1:29">
      <c r="A26" s="4" t="s">
        <v>833</v>
      </c>
      <c r="T26" s="4" t="s">
        <v>834</v>
      </c>
      <c r="U26" s="4" t="s">
        <v>834</v>
      </c>
    </row>
    <row r="27" spans="1:29">
      <c r="A27" s="4" t="s">
        <v>835</v>
      </c>
    </row>
    <row r="28" spans="1:29">
      <c r="A28" s="3" t="s">
        <v>808</v>
      </c>
    </row>
    <row r="29" spans="1:29">
      <c r="A29" s="4" t="s">
        <v>832</v>
      </c>
      <c r="T29" s="6" t="n">
        <v>1250000</v>
      </c>
    </row>
    <row r="30" spans="1:29">
      <c r="A30" s="4" t="s">
        <v>836</v>
      </c>
    </row>
    <row r="31" spans="1:29">
      <c r="A31" s="3" t="s">
        <v>808</v>
      </c>
    </row>
    <row r="32" spans="1:29">
      <c r="A32" s="4" t="s">
        <v>832</v>
      </c>
      <c r="T32" s="5" t="n">
        <v>1250000</v>
      </c>
    </row>
    <row r="33" spans="1:29">
      <c r="A33" s="4" t="s">
        <v>837</v>
      </c>
    </row>
    <row r="34" spans="1:29">
      <c r="A34" s="3" t="s">
        <v>808</v>
      </c>
    </row>
    <row r="35" spans="1:29">
      <c r="A35" s="4" t="s">
        <v>838</v>
      </c>
      <c r="N35" s="6" t="n">
        <v>5000000</v>
      </c>
    </row>
    <row r="36" spans="1:29">
      <c r="A36" s="4" t="s">
        <v>839</v>
      </c>
    </row>
    <row r="37" spans="1:29">
      <c r="A37" s="3" t="s">
        <v>808</v>
      </c>
    </row>
    <row r="38" spans="1:29">
      <c r="A38" s="4" t="s">
        <v>818</v>
      </c>
      <c r="T38" s="6" t="n">
        <v>135000</v>
      </c>
      <c r="U38" s="11" t="n">
        <v>115000</v>
      </c>
      <c r="W38" s="5" t="n">
        <v>154000</v>
      </c>
      <c r="X38" s="11" t="n">
        <v>140000</v>
      </c>
      <c r="Z38" s="5" t="n">
        <v>39000</v>
      </c>
      <c r="AA38" s="11" t="n">
        <v>35000</v>
      </c>
    </row>
    <row r="39" spans="1:29">
      <c r="A39" s="4" t="s">
        <v>809</v>
      </c>
      <c r="K39" s="4" t="s">
        <v>394</v>
      </c>
      <c r="L39" s="4" t="s">
        <v>394</v>
      </c>
      <c r="O39" s="4" t="s">
        <v>394</v>
      </c>
      <c r="P39" s="4" t="s">
        <v>394</v>
      </c>
    </row>
    <row r="40" spans="1:29">
      <c r="A40" s="4" t="s">
        <v>821</v>
      </c>
      <c r="T40" s="4" t="s">
        <v>840</v>
      </c>
      <c r="U40" s="4" t="s">
        <v>840</v>
      </c>
    </row>
    <row r="41" spans="1:29">
      <c r="A41" s="4" t="s">
        <v>841</v>
      </c>
      <c r="F41" s="4" t="s">
        <v>842</v>
      </c>
      <c r="O41" s="4" t="s">
        <v>843</v>
      </c>
      <c r="P41" s="4" t="s">
        <v>843</v>
      </c>
    </row>
    <row r="42" spans="1:29">
      <c r="A42" s="4" t="s">
        <v>813</v>
      </c>
      <c r="J42" s="6" t="n">
        <v>12500</v>
      </c>
      <c r="K42" s="6" t="n">
        <v>13310</v>
      </c>
      <c r="L42" s="12" t="n">
        <v>13000</v>
      </c>
      <c r="O42" s="6" t="n">
        <v>10324</v>
      </c>
      <c r="P42" s="6" t="n">
        <v>13700</v>
      </c>
    </row>
    <row r="43" spans="1:29">
      <c r="A43" s="4" t="s">
        <v>814</v>
      </c>
      <c r="T43" s="6" t="n">
        <v>33333</v>
      </c>
      <c r="W43" s="5" t="n">
        <v>16666</v>
      </c>
    </row>
    <row r="44" spans="1:29">
      <c r="A44" s="4" t="s">
        <v>844</v>
      </c>
    </row>
    <row r="45" spans="1:29">
      <c r="A45" s="3" t="s">
        <v>808</v>
      </c>
    </row>
    <row r="46" spans="1:29">
      <c r="A46" s="4" t="s">
        <v>812</v>
      </c>
      <c r="T46" s="5" t="n">
        <v>0</v>
      </c>
      <c r="W46" s="6" t="n">
        <v>0</v>
      </c>
      <c r="Z46" s="6" t="n">
        <v>500000</v>
      </c>
    </row>
    <row r="47" spans="1:29">
      <c r="A47" s="4" t="s">
        <v>845</v>
      </c>
      <c r="Z47" s="4" t="s">
        <v>846</v>
      </c>
      <c r="AA47" s="4" t="s">
        <v>846</v>
      </c>
    </row>
    <row r="48" spans="1:29">
      <c r="A48" s="4" t="s">
        <v>847</v>
      </c>
    </row>
    <row r="49" spans="1:29">
      <c r="A49" s="3" t="s">
        <v>808</v>
      </c>
    </row>
    <row r="50" spans="1:29">
      <c r="A50" s="4" t="s">
        <v>813</v>
      </c>
      <c r="T50" s="5" t="n">
        <v>245000</v>
      </c>
      <c r="V50" s="6" t="n">
        <v>178000</v>
      </c>
      <c r="Y50" s="6" t="n">
        <v>201000</v>
      </c>
    </row>
    <row r="51" spans="1:29">
      <c r="A51" s="4" t="s">
        <v>848</v>
      </c>
    </row>
    <row r="52" spans="1:29">
      <c r="A52" s="3" t="s">
        <v>808</v>
      </c>
    </row>
    <row r="53" spans="1:29">
      <c r="A53" s="4" t="s">
        <v>813</v>
      </c>
      <c r="T53" s="5" t="n">
        <v>130000</v>
      </c>
      <c r="AB53" s="6" t="n">
        <v>260000</v>
      </c>
      <c r="AC53" s="6" t="n">
        <v>250000</v>
      </c>
    </row>
    <row r="54" spans="1:29">
      <c r="A54" s="4" t="s">
        <v>849</v>
      </c>
    </row>
    <row r="55" spans="1:29">
      <c r="A55" s="3" t="s">
        <v>808</v>
      </c>
    </row>
    <row r="56" spans="1:29">
      <c r="A56" s="4" t="s">
        <v>813</v>
      </c>
      <c r="T56" s="6" t="n">
        <v>0</v>
      </c>
    </row>
    <row r="57" spans="1:29">
      <c r="A57" s="4" t="s">
        <v>850</v>
      </c>
    </row>
    <row r="58" spans="1:29">
      <c r="A58" s="3" t="s">
        <v>808</v>
      </c>
    </row>
    <row r="59" spans="1:29">
      <c r="A59" s="4" t="s">
        <v>813</v>
      </c>
      <c r="B59" s="6" t="n">
        <v>148853</v>
      </c>
      <c r="C59" s="11" t="n">
        <v>1268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851</v>
      </c>
      <c r="B1" s="2" t="s">
        <v>31</v>
      </c>
      <c r="C1" s="2" t="s">
        <v>32</v>
      </c>
    </row>
    <row r="2" spans="1:4">
      <c r="A2" s="3" t="s">
        <v>852</v>
      </c>
    </row>
    <row r="3" spans="1:4">
      <c r="A3" s="4" t="s">
        <v>46</v>
      </c>
      <c r="B3" s="6" t="n">
        <v>28640</v>
      </c>
      <c r="C3" s="6" t="n">
        <v>44840</v>
      </c>
      <c r="D3" s="4" t="s">
        <v>35</v>
      </c>
    </row>
    <row r="4" spans="1:4">
      <c r="A4" s="4" t="s">
        <v>853</v>
      </c>
      <c r="B4" s="5" t="n">
        <v>1800</v>
      </c>
      <c r="C4" s="5" t="n">
        <v>4500</v>
      </c>
    </row>
    <row r="5" spans="1:4">
      <c r="A5" s="4" t="s">
        <v>854</v>
      </c>
      <c r="B5" s="5" t="n">
        <v>4600</v>
      </c>
      <c r="C5" s="5" t="n">
        <v>2000</v>
      </c>
    </row>
    <row r="6" spans="1:4">
      <c r="A6" s="4" t="s">
        <v>855</v>
      </c>
      <c r="B6" s="6" t="n">
        <v>4500</v>
      </c>
      <c r="C6" s="6" t="n">
        <v>1900</v>
      </c>
    </row>
    <row r="7" spans="1:4"/>
    <row r="8" spans="1:4">
      <c r="A8" s="4" t="s">
        <v>35</v>
      </c>
      <c r="B8" s="4" t="s">
        <v>66</v>
      </c>
    </row>
  </sheetData>
  <mergeCells count="3">
    <mergeCell ref="C1:D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857</v>
      </c>
      <c r="C1" s="2" t="s">
        <v>858</v>
      </c>
      <c r="D1" s="2" t="s">
        <v>324</v>
      </c>
      <c r="E1" s="2" t="s">
        <v>31</v>
      </c>
      <c r="F1" s="2" t="s">
        <v>32</v>
      </c>
    </row>
    <row r="2" spans="1:6">
      <c r="A2" s="3" t="s">
        <v>448</v>
      </c>
    </row>
    <row r="3" spans="1:6">
      <c r="A3" s="4" t="s">
        <v>859</v>
      </c>
      <c r="E3" s="6" t="n">
        <v>2702000</v>
      </c>
    </row>
    <row r="4" spans="1:6">
      <c r="A4" s="4" t="s">
        <v>860</v>
      </c>
      <c r="F4" s="6" t="n">
        <v>66175000</v>
      </c>
    </row>
    <row r="5" spans="1:6">
      <c r="A5" s="4" t="s">
        <v>339</v>
      </c>
    </row>
    <row r="6" spans="1:6">
      <c r="A6" s="3" t="s">
        <v>448</v>
      </c>
    </row>
    <row r="7" spans="1:6">
      <c r="A7" s="4" t="s">
        <v>342</v>
      </c>
      <c r="C7" s="6" t="n">
        <v>106756000</v>
      </c>
    </row>
    <row r="8" spans="1:6">
      <c r="A8" s="4" t="s">
        <v>861</v>
      </c>
      <c r="C8" s="5" t="n">
        <v>-2893000</v>
      </c>
      <c r="D8" s="6" t="n">
        <v>2900</v>
      </c>
    </row>
    <row r="9" spans="1:6">
      <c r="A9" s="4" t="s">
        <v>859</v>
      </c>
      <c r="D9" s="5" t="n">
        <v>2700</v>
      </c>
    </row>
    <row r="10" spans="1:6">
      <c r="A10" s="4" t="s">
        <v>862</v>
      </c>
      <c r="D10" s="6" t="n">
        <v>2100</v>
      </c>
    </row>
    <row r="11" spans="1:6">
      <c r="A11" s="4" t="s">
        <v>860</v>
      </c>
      <c r="C11" s="6" t="n">
        <v>70469000</v>
      </c>
    </row>
    <row r="12" spans="1:6">
      <c r="A12" s="4" t="s">
        <v>863</v>
      </c>
    </row>
    <row r="13" spans="1:6">
      <c r="A13" s="3" t="s">
        <v>448</v>
      </c>
    </row>
    <row r="14" spans="1:6">
      <c r="A14" s="4" t="s">
        <v>864</v>
      </c>
      <c r="B14" s="4" t="s">
        <v>360</v>
      </c>
    </row>
    <row r="15" spans="1:6">
      <c r="A15" s="4" t="s">
        <v>865</v>
      </c>
    </row>
    <row r="16" spans="1:6">
      <c r="A16" s="3" t="s">
        <v>448</v>
      </c>
    </row>
    <row r="17" spans="1:6">
      <c r="A17" s="4" t="s">
        <v>860</v>
      </c>
      <c r="B17" s="6" t="n">
        <v>1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866</v>
      </c>
      <c r="B1" s="2" t="s">
        <v>1</v>
      </c>
    </row>
    <row r="2" spans="1:6">
      <c r="B2" s="2" t="s">
        <v>31</v>
      </c>
      <c r="C2" s="2" t="s">
        <v>32</v>
      </c>
      <c r="E2" s="2" t="s">
        <v>75</v>
      </c>
    </row>
    <row r="3" spans="1:6">
      <c r="A3" s="3" t="s">
        <v>867</v>
      </c>
    </row>
    <row r="4" spans="1:6">
      <c r="A4" s="4" t="s">
        <v>77</v>
      </c>
      <c r="B4" s="6" t="n">
        <v>85274</v>
      </c>
      <c r="C4" s="6" t="n">
        <v>170485</v>
      </c>
      <c r="E4" s="6" t="n">
        <v>157175</v>
      </c>
    </row>
    <row r="5" spans="1:6">
      <c r="A5" s="4" t="s">
        <v>78</v>
      </c>
      <c r="B5" s="5" t="n">
        <v>55917</v>
      </c>
      <c r="C5" s="5" t="n">
        <v>108833</v>
      </c>
      <c r="E5" s="5" t="n">
        <v>100757</v>
      </c>
    </row>
    <row r="6" spans="1:6">
      <c r="A6" s="4" t="s">
        <v>79</v>
      </c>
      <c r="B6" s="5" t="n">
        <v>29357</v>
      </c>
      <c r="C6" s="5" t="n">
        <v>61652</v>
      </c>
      <c r="E6" s="5" t="n">
        <v>56418</v>
      </c>
    </row>
    <row r="7" spans="1:6">
      <c r="A7" s="4" t="s">
        <v>80</v>
      </c>
      <c r="B7" s="5" t="n">
        <v>23871</v>
      </c>
      <c r="C7" s="5" t="n">
        <v>47043</v>
      </c>
      <c r="E7" s="5" t="n">
        <v>42792</v>
      </c>
    </row>
    <row r="8" spans="1:6">
      <c r="A8" s="4" t="s">
        <v>81</v>
      </c>
      <c r="C8" s="5" t="n">
        <v>160</v>
      </c>
      <c r="E8" s="5" t="n">
        <v>205</v>
      </c>
    </row>
    <row r="9" spans="1:6">
      <c r="A9" s="4" t="s">
        <v>82</v>
      </c>
      <c r="B9" s="5" t="n">
        <v>1285</v>
      </c>
      <c r="C9" s="5" t="n">
        <v>2416</v>
      </c>
      <c r="E9" s="5" t="n">
        <v>2438</v>
      </c>
    </row>
    <row r="10" spans="1:6">
      <c r="A10" s="4" t="s">
        <v>85</v>
      </c>
      <c r="B10" s="5" t="n">
        <v>25156</v>
      </c>
      <c r="C10" s="5" t="n">
        <v>49619</v>
      </c>
      <c r="E10" s="5" t="n">
        <v>45435</v>
      </c>
    </row>
    <row r="11" spans="1:6">
      <c r="A11" s="4" t="s">
        <v>868</v>
      </c>
      <c r="B11" s="5" t="n">
        <v>4201</v>
      </c>
      <c r="C11" s="5" t="n">
        <v>12033</v>
      </c>
      <c r="E11" s="5" t="n">
        <v>10983</v>
      </c>
    </row>
    <row r="12" spans="1:6">
      <c r="A12" s="4" t="s">
        <v>87</v>
      </c>
      <c r="B12" s="5" t="n">
        <v>2829</v>
      </c>
      <c r="C12" s="5" t="n">
        <v>5326</v>
      </c>
      <c r="E12" s="5" t="n">
        <v>5720</v>
      </c>
    </row>
    <row r="13" spans="1:6">
      <c r="A13" s="4" t="s">
        <v>859</v>
      </c>
      <c r="B13" s="5" t="n">
        <v>2702</v>
      </c>
    </row>
    <row r="14" spans="1:6">
      <c r="A14" s="4" t="s">
        <v>869</v>
      </c>
      <c r="B14" s="5" t="n">
        <v>-1330</v>
      </c>
      <c r="C14" s="5" t="n">
        <v>6707</v>
      </c>
      <c r="E14" s="5" t="n">
        <v>5263</v>
      </c>
    </row>
    <row r="15" spans="1:6">
      <c r="A15" s="4" t="s">
        <v>89</v>
      </c>
      <c r="B15" s="5" t="n">
        <v>75</v>
      </c>
      <c r="C15" s="5" t="n">
        <v>-5277</v>
      </c>
      <c r="E15" s="5" t="n">
        <v>50</v>
      </c>
    </row>
    <row r="16" spans="1:6">
      <c r="A16" s="4" t="s">
        <v>870</v>
      </c>
      <c r="B16" s="5" t="n">
        <v>-1405</v>
      </c>
      <c r="C16" s="5" t="n">
        <v>11984</v>
      </c>
      <c r="D16" s="4" t="s">
        <v>35</v>
      </c>
      <c r="E16" s="5" t="n">
        <v>5213</v>
      </c>
      <c r="F16" s="4" t="s">
        <v>35</v>
      </c>
    </row>
    <row r="17" spans="1:6">
      <c r="A17" s="4" t="s">
        <v>871</v>
      </c>
      <c r="B17" s="5" t="n">
        <v>29882</v>
      </c>
    </row>
    <row r="18" spans="1:6">
      <c r="A18" s="4" t="s">
        <v>872</v>
      </c>
      <c r="B18" s="6" t="n">
        <v>28477</v>
      </c>
      <c r="C18" s="6" t="n">
        <v>11984</v>
      </c>
      <c r="D18" s="4" t="s">
        <v>35</v>
      </c>
      <c r="E18" s="6" t="n">
        <v>5213</v>
      </c>
      <c r="F18" s="4" t="s">
        <v>35</v>
      </c>
    </row>
    <row r="19" spans="1:6">
      <c r="A19" s="3" t="s">
        <v>96</v>
      </c>
    </row>
    <row r="20" spans="1:6">
      <c r="A20" s="4" t="s">
        <v>97</v>
      </c>
      <c r="B20" s="5" t="n">
        <v>17961</v>
      </c>
      <c r="C20" s="5" t="n">
        <v>17961</v>
      </c>
      <c r="D20" s="4" t="s">
        <v>35</v>
      </c>
      <c r="E20" s="5" t="n">
        <v>17961</v>
      </c>
      <c r="F20" s="4" t="s">
        <v>35</v>
      </c>
    </row>
    <row r="21" spans="1:6">
      <c r="A21" s="3" t="s">
        <v>873</v>
      </c>
    </row>
    <row r="22" spans="1:6">
      <c r="A22" s="4" t="s">
        <v>97</v>
      </c>
      <c r="B22" s="7" t="n">
        <v>1.58</v>
      </c>
      <c r="C22" s="7" t="n">
        <v>0.66</v>
      </c>
      <c r="E22" s="7" t="n">
        <v>0.29</v>
      </c>
    </row>
    <row r="23" spans="1:6">
      <c r="A23" s="4" t="s">
        <v>98</v>
      </c>
      <c r="B23" s="5" t="n">
        <v>18393</v>
      </c>
      <c r="C23" s="5" t="n">
        <v>18418</v>
      </c>
      <c r="D23" s="4" t="s">
        <v>35</v>
      </c>
      <c r="E23" s="5" t="n">
        <v>17961</v>
      </c>
      <c r="F23" s="4" t="s">
        <v>35</v>
      </c>
    </row>
    <row r="24" spans="1:6">
      <c r="A24" s="3" t="s">
        <v>873</v>
      </c>
    </row>
    <row r="25" spans="1:6">
      <c r="A25" s="4" t="s">
        <v>98</v>
      </c>
      <c r="B25" s="7" t="n">
        <v>1.55</v>
      </c>
      <c r="C25" s="7" t="n">
        <v>0.65</v>
      </c>
      <c r="E25" s="7" t="n">
        <v>0.29</v>
      </c>
    </row>
    <row r="26" spans="1:6"/>
    <row r="27" spans="1:6">
      <c r="A27" s="4" t="s">
        <v>35</v>
      </c>
      <c r="B27" s="4" t="s">
        <v>66</v>
      </c>
    </row>
  </sheetData>
  <mergeCells count="6">
    <mergeCell ref="A1:A2"/>
    <mergeCell ref="B1:F1"/>
    <mergeCell ref="C2:D2"/>
    <mergeCell ref="E2:F2"/>
    <mergeCell ref="A26:F26"/>
    <mergeCell ref="B27:F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858</v>
      </c>
      <c r="C1" s="2" t="s">
        <v>324</v>
      </c>
      <c r="D1" s="2" t="s">
        <v>31</v>
      </c>
      <c r="E1" s="2" t="s">
        <v>32</v>
      </c>
    </row>
    <row r="2" spans="1:5">
      <c r="A2" s="3" t="s">
        <v>448</v>
      </c>
    </row>
    <row r="3" spans="1:5">
      <c r="A3" s="4" t="s">
        <v>231</v>
      </c>
      <c r="E3" s="6" t="n">
        <v>11007000</v>
      </c>
    </row>
    <row r="4" spans="1:5">
      <c r="A4" s="4" t="s">
        <v>875</v>
      </c>
      <c r="E4" s="5" t="n">
        <v>66175000</v>
      </c>
    </row>
    <row r="5" spans="1:5">
      <c r="A5" s="4" t="s">
        <v>41</v>
      </c>
      <c r="E5" s="5" t="n">
        <v>9076000</v>
      </c>
    </row>
    <row r="6" spans="1:5">
      <c r="A6" s="4" t="s">
        <v>235</v>
      </c>
      <c r="E6" s="5" t="n">
        <v>298000</v>
      </c>
    </row>
    <row r="7" spans="1:5">
      <c r="A7" s="4" t="s">
        <v>876</v>
      </c>
      <c r="E7" s="5" t="n">
        <v>183000</v>
      </c>
    </row>
    <row r="8" spans="1:5">
      <c r="A8" s="4" t="s">
        <v>877</v>
      </c>
      <c r="E8" s="5" t="n">
        <v>5303000</v>
      </c>
    </row>
    <row r="9" spans="1:5">
      <c r="A9" s="4" t="s">
        <v>53</v>
      </c>
      <c r="E9" s="5" t="n">
        <v>-2290000</v>
      </c>
    </row>
    <row r="10" spans="1:5">
      <c r="A10" s="4" t="s">
        <v>44</v>
      </c>
      <c r="E10" s="6" t="n">
        <v>92822000</v>
      </c>
    </row>
    <row r="11" spans="1:5">
      <c r="A11" s="4" t="s">
        <v>878</v>
      </c>
      <c r="D11" s="6" t="n">
        <v>29882000</v>
      </c>
    </row>
    <row r="12" spans="1:5">
      <c r="A12" s="4" t="s">
        <v>339</v>
      </c>
    </row>
    <row r="13" spans="1:5">
      <c r="A13" s="3" t="s">
        <v>448</v>
      </c>
    </row>
    <row r="14" spans="1:5">
      <c r="A14" s="4" t="s">
        <v>879</v>
      </c>
      <c r="B14" s="6" t="n">
        <v>106756000</v>
      </c>
    </row>
    <row r="15" spans="1:5">
      <c r="A15" s="4" t="s">
        <v>880</v>
      </c>
      <c r="B15" s="5" t="n">
        <v>-2893000</v>
      </c>
      <c r="C15" s="6" t="n">
        <v>2900</v>
      </c>
    </row>
    <row r="16" spans="1:5">
      <c r="A16" s="4" t="s">
        <v>881</v>
      </c>
      <c r="B16" s="5" t="n">
        <v>2438000</v>
      </c>
    </row>
    <row r="17" spans="1:5">
      <c r="A17" s="4" t="s">
        <v>231</v>
      </c>
      <c r="B17" s="5" t="n">
        <v>12421000</v>
      </c>
    </row>
    <row r="18" spans="1:5">
      <c r="A18" s="4" t="s">
        <v>875</v>
      </c>
      <c r="B18" s="5" t="n">
        <v>70469000</v>
      </c>
    </row>
    <row r="19" spans="1:5">
      <c r="A19" s="4" t="s">
        <v>882</v>
      </c>
      <c r="B19" s="5" t="n">
        <v>878000</v>
      </c>
    </row>
    <row r="20" spans="1:5">
      <c r="A20" s="4" t="s">
        <v>41</v>
      </c>
      <c r="B20" s="5" t="n">
        <v>8839000</v>
      </c>
    </row>
    <row r="21" spans="1:5">
      <c r="A21" s="4" t="s">
        <v>235</v>
      </c>
      <c r="B21" s="5" t="n">
        <v>271000</v>
      </c>
    </row>
    <row r="22" spans="1:5">
      <c r="A22" s="4" t="s">
        <v>876</v>
      </c>
      <c r="B22" s="5" t="n">
        <v>193000</v>
      </c>
    </row>
    <row r="23" spans="1:5">
      <c r="A23" s="4" t="s">
        <v>877</v>
      </c>
      <c r="B23" s="5" t="n">
        <v>5303000</v>
      </c>
    </row>
    <row r="24" spans="1:5">
      <c r="A24" s="4" t="s">
        <v>47</v>
      </c>
      <c r="B24" s="5" t="n">
        <v>-21518000</v>
      </c>
    </row>
    <row r="25" spans="1:5">
      <c r="A25" s="4" t="s">
        <v>883</v>
      </c>
      <c r="B25" s="5" t="n">
        <v>-2809000</v>
      </c>
    </row>
    <row r="26" spans="1:5">
      <c r="A26" s="4" t="s">
        <v>52</v>
      </c>
      <c r="B26" s="5" t="n">
        <v>-263000</v>
      </c>
    </row>
    <row r="27" spans="1:5">
      <c r="A27" s="4" t="s">
        <v>53</v>
      </c>
      <c r="B27" s="5" t="n">
        <v>-2241000</v>
      </c>
    </row>
    <row r="28" spans="1:5">
      <c r="A28" s="4" t="s">
        <v>44</v>
      </c>
      <c r="B28" s="5" t="n">
        <v>73981000</v>
      </c>
    </row>
    <row r="29" spans="1:5">
      <c r="A29" s="4" t="s">
        <v>878</v>
      </c>
      <c r="B29" s="6" t="n">
        <v>2988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8"/>
    <col customWidth="1" max="3" min="3" width="4"/>
  </cols>
  <sheetData>
    <row r="1" spans="1:3">
      <c r="A1" s="1" t="s">
        <v>884</v>
      </c>
      <c r="B1" s="2" t="s">
        <v>326</v>
      </c>
    </row>
    <row r="2" spans="1:3">
      <c r="A2" s="3" t="s">
        <v>33</v>
      </c>
    </row>
    <row r="3" spans="1:3">
      <c r="A3" s="4" t="s">
        <v>231</v>
      </c>
      <c r="B3" s="6" t="n">
        <v>11007</v>
      </c>
    </row>
    <row r="4" spans="1:3">
      <c r="A4" s="4" t="s">
        <v>37</v>
      </c>
      <c r="B4" s="5" t="n">
        <v>66175</v>
      </c>
    </row>
    <row r="5" spans="1:3">
      <c r="A5" s="4" t="s">
        <v>38</v>
      </c>
      <c r="B5" s="5" t="n">
        <v>780</v>
      </c>
    </row>
    <row r="6" spans="1:3">
      <c r="A6" s="4" t="s">
        <v>40</v>
      </c>
      <c r="B6" s="5" t="n">
        <v>77962</v>
      </c>
      <c r="C6" s="4" t="s">
        <v>35</v>
      </c>
    </row>
    <row r="7" spans="1:3">
      <c r="A7" s="4" t="s">
        <v>41</v>
      </c>
      <c r="B7" s="5" t="n">
        <v>9076</v>
      </c>
    </row>
    <row r="8" spans="1:3">
      <c r="A8" s="4" t="s">
        <v>235</v>
      </c>
      <c r="B8" s="5" t="n">
        <v>298</v>
      </c>
    </row>
    <row r="9" spans="1:3">
      <c r="A9" s="4" t="s">
        <v>876</v>
      </c>
      <c r="B9" s="5" t="n">
        <v>183</v>
      </c>
    </row>
    <row r="10" spans="1:3">
      <c r="A10" s="4" t="s">
        <v>885</v>
      </c>
      <c r="B10" s="5" t="n">
        <v>5303</v>
      </c>
    </row>
    <row r="11" spans="1:3">
      <c r="A11" s="4" t="s">
        <v>886</v>
      </c>
      <c r="B11" s="5" t="n">
        <v>14860</v>
      </c>
      <c r="C11" s="4" t="s">
        <v>35</v>
      </c>
    </row>
    <row r="12" spans="1:3">
      <c r="A12" s="4" t="s">
        <v>44</v>
      </c>
      <c r="B12" s="5" t="n">
        <v>92822</v>
      </c>
    </row>
    <row r="13" spans="1:3">
      <c r="A13" s="3" t="s">
        <v>45</v>
      </c>
    </row>
    <row r="14" spans="1:3">
      <c r="A14" s="4" t="s">
        <v>46</v>
      </c>
      <c r="B14" s="5" t="n">
        <v>25594</v>
      </c>
    </row>
    <row r="15" spans="1:3">
      <c r="A15" s="4" t="s">
        <v>47</v>
      </c>
      <c r="B15" s="5" t="n">
        <v>28182</v>
      </c>
    </row>
    <row r="16" spans="1:3">
      <c r="A16" s="4" t="s">
        <v>48</v>
      </c>
      <c r="B16" s="5" t="n">
        <v>3435</v>
      </c>
    </row>
    <row r="17" spans="1:3">
      <c r="A17" s="4" t="s">
        <v>49</v>
      </c>
      <c r="B17" s="5" t="n">
        <v>417</v>
      </c>
    </row>
    <row r="18" spans="1:3">
      <c r="A18" s="4" t="s">
        <v>51</v>
      </c>
      <c r="B18" s="5" t="n">
        <v>57628</v>
      </c>
      <c r="C18" s="4" t="s">
        <v>35</v>
      </c>
    </row>
    <row r="19" spans="1:3">
      <c r="A19" s="4" t="s">
        <v>52</v>
      </c>
      <c r="B19" s="5" t="n">
        <v>26468</v>
      </c>
    </row>
    <row r="20" spans="1:3">
      <c r="A20" s="4" t="s">
        <v>53</v>
      </c>
      <c r="B20" s="5" t="n">
        <v>2290</v>
      </c>
    </row>
    <row r="21" spans="1:3">
      <c r="A21" s="4" t="s">
        <v>54</v>
      </c>
      <c r="B21" s="5" t="n">
        <v>28758</v>
      </c>
      <c r="C21" s="4" t="s">
        <v>35</v>
      </c>
    </row>
    <row r="22" spans="1:3">
      <c r="A22" s="4" t="s">
        <v>887</v>
      </c>
      <c r="B22" s="6" t="n">
        <v>86386</v>
      </c>
    </row>
    <row r="23" spans="1:3"/>
    <row r="24" spans="1:3">
      <c r="A24" s="4" t="s">
        <v>35</v>
      </c>
      <c r="B24" s="4" t="s">
        <v>66</v>
      </c>
    </row>
  </sheetData>
  <mergeCells count="3">
    <mergeCell ref="B1:C1"/>
    <mergeCell ref="A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888</v>
      </c>
      <c r="B1" s="2" t="s">
        <v>889</v>
      </c>
      <c r="C1" s="2" t="s">
        <v>890</v>
      </c>
    </row>
    <row r="2" spans="1:3">
      <c r="A2" s="3" t="s">
        <v>891</v>
      </c>
    </row>
    <row r="3" spans="1:3">
      <c r="A3" s="4" t="s">
        <v>486</v>
      </c>
      <c r="B3" s="9" t="n">
        <v>9.699999999999999</v>
      </c>
      <c r="C3" s="9" t="n">
        <v>12.5</v>
      </c>
    </row>
    <row r="4" spans="1:3">
      <c r="A4" s="4" t="s">
        <v>892</v>
      </c>
    </row>
    <row r="5" spans="1:3">
      <c r="A5" s="3" t="s">
        <v>891</v>
      </c>
    </row>
    <row r="6" spans="1:3">
      <c r="A6" s="4" t="s">
        <v>486</v>
      </c>
      <c r="B6" s="9" t="n">
        <v>9.699999999999999</v>
      </c>
      <c r="C6" s="9" t="n">
        <v>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4:20:42Z</dcterms:created>
  <dcterms:modified xmlns:dcterms="http://purl.org/dc/terms/" xmlns:xsi="http://www.w3.org/2001/XMLSchema-instance" xsi:type="dcterms:W3CDTF">2018-07-03T14:20:42Z</dcterms:modified>
</cp:coreProperties>
</file>